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Term Deposits" sheetId="9" state="visible" r:id="rId9"/>
    <sheet xmlns:r="http://schemas.openxmlformats.org/officeDocument/2006/relationships" name="Note 4 - Prepaid Expenses and D" sheetId="10" state="visible" r:id="rId10"/>
    <sheet xmlns:r="http://schemas.openxmlformats.org/officeDocument/2006/relationships" name="Note 5 - Mineral Rights and Pro" sheetId="11" state="visible" r:id="rId11"/>
    <sheet xmlns:r="http://schemas.openxmlformats.org/officeDocument/2006/relationships" name="Note 6 - Property, Plant and Eq" sheetId="12" state="visible" r:id="rId12"/>
    <sheet xmlns:r="http://schemas.openxmlformats.org/officeDocument/2006/relationships" name="Note 7 - Restricted Cash" sheetId="13" state="visible" r:id="rId13"/>
    <sheet xmlns:r="http://schemas.openxmlformats.org/officeDocument/2006/relationships" name="Note 8 - Equity-accounted Inves" sheetId="14" state="visible" r:id="rId14"/>
    <sheet xmlns:r="http://schemas.openxmlformats.org/officeDocument/2006/relationships" name="Note 9 - Due to Related Parties" sheetId="15" state="visible" r:id="rId15"/>
    <sheet xmlns:r="http://schemas.openxmlformats.org/officeDocument/2006/relationships" name="Note 10 - Long-term Debt" sheetId="16" state="visible" r:id="rId16"/>
    <sheet xmlns:r="http://schemas.openxmlformats.org/officeDocument/2006/relationships" name="Note 11 - Asset Retirement Obli" sheetId="17" state="visible" r:id="rId17"/>
    <sheet xmlns:r="http://schemas.openxmlformats.org/officeDocument/2006/relationships" name="Note 12 - Capital Stock" sheetId="18" state="visible" r:id="rId18"/>
    <sheet xmlns:r="http://schemas.openxmlformats.org/officeDocument/2006/relationships" name="Note 13 - Stock-based Compensat" sheetId="19" state="visible" r:id="rId19"/>
    <sheet xmlns:r="http://schemas.openxmlformats.org/officeDocument/2006/relationships" name="Note 14 - Net Loss Per Share" sheetId="20" state="visible" r:id="rId20"/>
    <sheet xmlns:r="http://schemas.openxmlformats.org/officeDocument/2006/relationships" name="Note 15 - Income Taxes" sheetId="21" state="visible" r:id="rId21"/>
    <sheet xmlns:r="http://schemas.openxmlformats.org/officeDocument/2006/relationships" name="Note 16 - Fair Value Measurment" sheetId="22" state="visible" r:id="rId22"/>
    <sheet xmlns:r="http://schemas.openxmlformats.org/officeDocument/2006/relationships" name="Note 17 - Segmented Information" sheetId="23" state="visible" r:id="rId23"/>
    <sheet xmlns:r="http://schemas.openxmlformats.org/officeDocument/2006/relationships" name="Note 18 - Supplemental Cash Flo" sheetId="24" state="visible" r:id="rId24"/>
    <sheet xmlns:r="http://schemas.openxmlformats.org/officeDocument/2006/relationships" name="Note 19 - Commitments and Conti" sheetId="25" state="visible" r:id="rId25"/>
    <sheet xmlns:r="http://schemas.openxmlformats.org/officeDocument/2006/relationships" name="Significant Accounting Policies" sheetId="26" state="visible" r:id="rId26"/>
    <sheet xmlns:r="http://schemas.openxmlformats.org/officeDocument/2006/relationships" name="Note 4 - Prepaid Expenses and_2" sheetId="27" state="visible" r:id="rId27"/>
    <sheet xmlns:r="http://schemas.openxmlformats.org/officeDocument/2006/relationships" name="Note 5 - Mineral Rights and P_2" sheetId="28" state="visible" r:id="rId28"/>
    <sheet xmlns:r="http://schemas.openxmlformats.org/officeDocument/2006/relationships" name="Note 6 - Property, Plant and _2" sheetId="29" state="visible" r:id="rId29"/>
    <sheet xmlns:r="http://schemas.openxmlformats.org/officeDocument/2006/relationships" name="Note 7 - Restricted Cash (Table" sheetId="30" state="visible" r:id="rId30"/>
    <sheet xmlns:r="http://schemas.openxmlformats.org/officeDocument/2006/relationships" name="Note 8 - Equity-accounted Inv_2" sheetId="31" state="visible" r:id="rId31"/>
    <sheet xmlns:r="http://schemas.openxmlformats.org/officeDocument/2006/relationships" name="Note 10 - Long-term Debt (Table" sheetId="32" state="visible" r:id="rId32"/>
    <sheet xmlns:r="http://schemas.openxmlformats.org/officeDocument/2006/relationships" name="Note 11 - Asset Retirement Ob_2" sheetId="33" state="visible" r:id="rId33"/>
    <sheet xmlns:r="http://schemas.openxmlformats.org/officeDocument/2006/relationships" name="Note 12 - Capital Stock (Tables" sheetId="34" state="visible" r:id="rId34"/>
    <sheet xmlns:r="http://schemas.openxmlformats.org/officeDocument/2006/relationships" name="Note 13 - Stock-based Compens_2" sheetId="35" state="visible" r:id="rId35"/>
    <sheet xmlns:r="http://schemas.openxmlformats.org/officeDocument/2006/relationships" name="Note 14 - Net Loss Per Share (T" sheetId="36" state="visible" r:id="rId36"/>
    <sheet xmlns:r="http://schemas.openxmlformats.org/officeDocument/2006/relationships" name="Note 15 - Income Taxes (Tables)" sheetId="37" state="visible" r:id="rId37"/>
    <sheet xmlns:r="http://schemas.openxmlformats.org/officeDocument/2006/relationships" name="Note 17 - Segmented Informati_2" sheetId="38" state="visible" r:id="rId38"/>
    <sheet xmlns:r="http://schemas.openxmlformats.org/officeDocument/2006/relationships" name="Note 19 - Commitments and Con_2" sheetId="39" state="visible" r:id="rId39"/>
    <sheet xmlns:r="http://schemas.openxmlformats.org/officeDocument/2006/relationships" name="Note 1 - Nature of Operations (" sheetId="40" state="visible" r:id="rId40"/>
    <sheet xmlns:r="http://schemas.openxmlformats.org/officeDocument/2006/relationships" name="Note 2 - Summary of Significa_2" sheetId="41" state="visible" r:id="rId41"/>
    <sheet xmlns:r="http://schemas.openxmlformats.org/officeDocument/2006/relationships" name="Note 3 - Term Deposits (Details" sheetId="42" state="visible" r:id="rId42"/>
    <sheet xmlns:r="http://schemas.openxmlformats.org/officeDocument/2006/relationships" name="Note 4 - Prepaid Expenses and_3" sheetId="43" state="visible" r:id="rId43"/>
    <sheet xmlns:r="http://schemas.openxmlformats.org/officeDocument/2006/relationships" name="Note 5 - Mineral Rights and P_3" sheetId="44" state="visible" r:id="rId44"/>
    <sheet xmlns:r="http://schemas.openxmlformats.org/officeDocument/2006/relationships" name="Note 5 - Mineral Rights and P_4" sheetId="45" state="visible" r:id="rId45"/>
    <sheet xmlns:r="http://schemas.openxmlformats.org/officeDocument/2006/relationships" name="Note 5 - Mineral Rights and P_5" sheetId="46" state="visible" r:id="rId46"/>
    <sheet xmlns:r="http://schemas.openxmlformats.org/officeDocument/2006/relationships" name="Note 5 - Mineral Rights and P_6" sheetId="47" state="visible" r:id="rId47"/>
    <sheet xmlns:r="http://schemas.openxmlformats.org/officeDocument/2006/relationships" name="Note 5 - Mineral Rights and P_7" sheetId="48" state="visible" r:id="rId48"/>
    <sheet xmlns:r="http://schemas.openxmlformats.org/officeDocument/2006/relationships" name="Note 5 - Mineral Rights and P_8" sheetId="49" state="visible" r:id="rId49"/>
    <sheet xmlns:r="http://schemas.openxmlformats.org/officeDocument/2006/relationships" name="Note 5 - Mineral Rights and P_9" sheetId="50" state="visible" r:id="rId50"/>
    <sheet xmlns:r="http://schemas.openxmlformats.org/officeDocument/2006/relationships" name="Note 6 - Property, Plant and _3" sheetId="51" state="visible" r:id="rId51"/>
    <sheet xmlns:r="http://schemas.openxmlformats.org/officeDocument/2006/relationships" name="Note 6 - Property, Plant and _4" sheetId="52" state="visible" r:id="rId52"/>
    <sheet xmlns:r="http://schemas.openxmlformats.org/officeDocument/2006/relationships" name="Note 7 - Restricted Cash - Rest" sheetId="53" state="visible" r:id="rId53"/>
    <sheet xmlns:r="http://schemas.openxmlformats.org/officeDocument/2006/relationships" name="Note 7 - Restricted Cash - Cash" sheetId="54" state="visible" r:id="rId54"/>
    <sheet xmlns:r="http://schemas.openxmlformats.org/officeDocument/2006/relationships" name="Note 8 - Equity-accounted Inv_3" sheetId="55" state="visible" r:id="rId55"/>
    <sheet xmlns:r="http://schemas.openxmlformats.org/officeDocument/2006/relationships" name="Note 8 - Equity-accounted Inv_4" sheetId="56" state="visible" r:id="rId56"/>
    <sheet xmlns:r="http://schemas.openxmlformats.org/officeDocument/2006/relationships" name="Note 9 - Due to Related Parti_2" sheetId="57" state="visible" r:id="rId57"/>
    <sheet xmlns:r="http://schemas.openxmlformats.org/officeDocument/2006/relationships" name="Note 10 - Long-term Debt (Detai" sheetId="58" state="visible" r:id="rId58"/>
    <sheet xmlns:r="http://schemas.openxmlformats.org/officeDocument/2006/relationships" name="Note 10 - Long-term Debt - Long" sheetId="59" state="visible" r:id="rId59"/>
    <sheet xmlns:r="http://schemas.openxmlformats.org/officeDocument/2006/relationships" name="Note 10 - Long-term Debt - Year" sheetId="60" state="visible" r:id="rId60"/>
    <sheet xmlns:r="http://schemas.openxmlformats.org/officeDocument/2006/relationships" name="Note 11 - Asset Retirement Ob_3" sheetId="61" state="visible" r:id="rId61"/>
    <sheet xmlns:r="http://schemas.openxmlformats.org/officeDocument/2006/relationships" name="Note 11 - Asset Retirement Ob_4" sheetId="62" state="visible" r:id="rId62"/>
    <sheet xmlns:r="http://schemas.openxmlformats.org/officeDocument/2006/relationships" name="Note 11 - Asset Retirement Ob_5" sheetId="63" state="visible" r:id="rId63"/>
    <sheet xmlns:r="http://schemas.openxmlformats.org/officeDocument/2006/relationships" name="Note 11 - Asset Retirement Ob_6" sheetId="64" state="visible" r:id="rId64"/>
    <sheet xmlns:r="http://schemas.openxmlformats.org/officeDocument/2006/relationships" name="Note 12 - Capital Stock (Detail" sheetId="65" state="visible" r:id="rId65"/>
    <sheet xmlns:r="http://schemas.openxmlformats.org/officeDocument/2006/relationships" name="Note 12 - Capital Stock - Share" sheetId="66" state="visible" r:id="rId66"/>
    <sheet xmlns:r="http://schemas.openxmlformats.org/officeDocument/2006/relationships" name="Note 12 - Capital Stock - Net P" sheetId="67" state="visible" r:id="rId67"/>
    <sheet xmlns:r="http://schemas.openxmlformats.org/officeDocument/2006/relationships" name="Note 12 - Capital Stock - Conti" sheetId="68" state="visible" r:id="rId68"/>
    <sheet xmlns:r="http://schemas.openxmlformats.org/officeDocument/2006/relationships" name="Note 12 - Capital Stock - Warra" sheetId="69" state="visible" r:id="rId69"/>
    <sheet xmlns:r="http://schemas.openxmlformats.org/officeDocument/2006/relationships" name="Note 13 - Stock-based Compens_3" sheetId="70" state="visible" r:id="rId70"/>
    <sheet xmlns:r="http://schemas.openxmlformats.org/officeDocument/2006/relationships" name="Note 13 - Stock-based Compens_4" sheetId="71" state="visible" r:id="rId71"/>
    <sheet xmlns:r="http://schemas.openxmlformats.org/officeDocument/2006/relationships" name="Note 13 - Stock-based Compens_5" sheetId="72" state="visible" r:id="rId72"/>
    <sheet xmlns:r="http://schemas.openxmlformats.org/officeDocument/2006/relationships" name="Note 13 - Stock-based Compens_6" sheetId="73" state="visible" r:id="rId73"/>
    <sheet xmlns:r="http://schemas.openxmlformats.org/officeDocument/2006/relationships" name="Note 13 - Stock-based Compens_7" sheetId="74" state="visible" r:id="rId74"/>
    <sheet xmlns:r="http://schemas.openxmlformats.org/officeDocument/2006/relationships" name="Note 13 - Stock-based Compens_8" sheetId="75" state="visible" r:id="rId75"/>
    <sheet xmlns:r="http://schemas.openxmlformats.org/officeDocument/2006/relationships" name="Note 13 - Stock-based Compens_9" sheetId="76" state="visible" r:id="rId76"/>
    <sheet xmlns:r="http://schemas.openxmlformats.org/officeDocument/2006/relationships" name="Note 14 - Net Loss Per Share - " sheetId="77" state="visible" r:id="rId77"/>
    <sheet xmlns:r="http://schemas.openxmlformats.org/officeDocument/2006/relationships" name="Note 15 - Income Taxes (Details" sheetId="78" state="visible" r:id="rId78"/>
    <sheet xmlns:r="http://schemas.openxmlformats.org/officeDocument/2006/relationships" name="Note 15 - Income Taxes - Reconc" sheetId="79" state="visible" r:id="rId79"/>
    <sheet xmlns:r="http://schemas.openxmlformats.org/officeDocument/2006/relationships" name="Note 15 - Income Taxes - Compon" sheetId="80" state="visible" r:id="rId80"/>
    <sheet xmlns:r="http://schemas.openxmlformats.org/officeDocument/2006/relationships" name="Note 15 - Income Taxes - Comp_2" sheetId="81" state="visible" r:id="rId81"/>
    <sheet xmlns:r="http://schemas.openxmlformats.org/officeDocument/2006/relationships" name="Note 15 - Income Taxes - Deferr" sheetId="82" state="visible" r:id="rId82"/>
    <sheet xmlns:r="http://schemas.openxmlformats.org/officeDocument/2006/relationships" name="Note 15 - Income Taxes - Net Op" sheetId="83" state="visible" r:id="rId83"/>
    <sheet xmlns:r="http://schemas.openxmlformats.org/officeDocument/2006/relationships" name="Note 17 - Segmented Informati_3" sheetId="84" state="visible" r:id="rId84"/>
    <sheet xmlns:r="http://schemas.openxmlformats.org/officeDocument/2006/relationships" name="Note 17 - Segmented Informati_4" sheetId="85" state="visible" r:id="rId85"/>
    <sheet xmlns:r="http://schemas.openxmlformats.org/officeDocument/2006/relationships" name="Note 17 - Segmented Informati_5" sheetId="86" state="visible" r:id="rId86"/>
    <sheet xmlns:r="http://schemas.openxmlformats.org/officeDocument/2006/relationships" name="Note 18 - Supplemental Cash F_2" sheetId="87" state="visible" r:id="rId87"/>
    <sheet xmlns:r="http://schemas.openxmlformats.org/officeDocument/2006/relationships" name="Note 19 - Commitments and Con_3" sheetId="88" state="visible" r:id="rId88"/>
    <sheet xmlns:r="http://schemas.openxmlformats.org/officeDocument/2006/relationships" name="Note 19 - Commitments and Con_4" sheetId="89" state="visible" r:id="rId89"/>
  </sheets>
  <definedNames/>
  <calcPr calcId="124519" fullCalcOnLoad="1"/>
</workbook>
</file>

<file path=xl/sharedStrings.xml><?xml version="1.0" encoding="utf-8"?>
<sst xmlns="http://schemas.openxmlformats.org/spreadsheetml/2006/main" uniqueCount="1031">
  <si>
    <t>Document And Entity Information - USD ($)</t>
  </si>
  <si>
    <t>12 Months Ended</t>
  </si>
  <si>
    <t>Jul. 31, 2019</t>
  </si>
  <si>
    <t>Oct. 10, 2019</t>
  </si>
  <si>
    <t>Jan. 31, 2019</t>
  </si>
  <si>
    <t>Document Information [Line Items]</t>
  </si>
  <si>
    <t>Entity Registrant Name</t>
  </si>
  <si>
    <t>URANIUM ENERGY CORP</t>
  </si>
  <si>
    <t>Entity Central Index Key</t>
  </si>
  <si>
    <t>0001334933</t>
  </si>
  <si>
    <t>Trading Symbol</t>
  </si>
  <si>
    <t>uec</t>
  </si>
  <si>
    <t>Current Fiscal Year End Date</t>
  </si>
  <si>
    <t>--07-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l. 31,
		2019</t>
  </si>
  <si>
    <t>Document Fiscal Year Focus</t>
  </si>
  <si>
    <t>2019</t>
  </si>
  <si>
    <t>Document Fiscal Period Focus</t>
  </si>
  <si>
    <t>FY</t>
  </si>
  <si>
    <t>Amendment Flag</t>
  </si>
  <si>
    <t>Title of 12(b) Security</t>
  </si>
  <si>
    <t>Common Stock</t>
  </si>
  <si>
    <t>Consolidated Balance Sheets - USD ($)</t>
  </si>
  <si>
    <t>Jul. 31, 2018</t>
  </si>
  <si>
    <t>CURRENT ASSETS</t>
  </si>
  <si>
    <t>Cash and cash equivalents</t>
  </si>
  <si>
    <t>Term deposits</t>
  </si>
  <si>
    <t xml:space="preserve"> </t>
  </si>
  <si>
    <t>Inventories</t>
  </si>
  <si>
    <t>Prepaid expenses and deposits</t>
  </si>
  <si>
    <t>Other current assets</t>
  </si>
  <si>
    <t>MINERAL RIGHTS AND PROPERTIES</t>
  </si>
  <si>
    <t>PROPERTY, PLANT AND EQUIPMENT</t>
  </si>
  <si>
    <t>RESTRICTED CASH</t>
  </si>
  <si>
    <t>EQUITY-ACCOUNTED INVESTMENT</t>
  </si>
  <si>
    <t>OTHER LONG-TERM ASSETS</t>
  </si>
  <si>
    <t>CURRENT LIABILITIES</t>
  </si>
  <si>
    <t>Accounts payable and accrued liabilities</t>
  </si>
  <si>
    <t>Due to a related party</t>
  </si>
  <si>
    <t>Current portion of long-term debt</t>
  </si>
  <si>
    <t>LONG-TERM DEBT</t>
  </si>
  <si>
    <t>ASSET RETIREMENT OBLIGATIONS</t>
  </si>
  <si>
    <t>LONG-TERM LEASE LIABILITIES</t>
  </si>
  <si>
    <t>DEFERRED TAX LIABILITIES</t>
  </si>
  <si>
    <t>STOCKHOLDERS' EQUITY</t>
  </si>
  <si>
    <t>Common stock $0.001 par value: 750,000,000 shares authorized, 180,896,431 shares issued and outstanding (July 31, 2018 - 161,175,764)</t>
  </si>
  <si>
    <t>Additional paid-in capital</t>
  </si>
  <si>
    <t>Share issuance obligation</t>
  </si>
  <si>
    <t>Accumulated deficit</t>
  </si>
  <si>
    <t>Accumulated other comprehensive income</t>
  </si>
  <si>
    <t>COMMITMENTS AND CONTINGENCIES</t>
  </si>
  <si>
    <t>SUBSEQUENT EVENTS</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Jul. 31, 2017</t>
  </si>
  <si>
    <t>COSTS AND EXPENSES</t>
  </si>
  <si>
    <t>Mineral property expenditures</t>
  </si>
  <si>
    <t>General and administrative</t>
  </si>
  <si>
    <t>Depreciation, amortization and accretion</t>
  </si>
  <si>
    <t>Impairment loss on mineral properties</t>
  </si>
  <si>
    <t>Inventory write-down</t>
  </si>
  <si>
    <t>LOSS FROM OPERATIONS</t>
  </si>
  <si>
    <t>OTHER INCOME (EXPENSES)</t>
  </si>
  <si>
    <t>Interest income</t>
  </si>
  <si>
    <t>Interest expenses and finance costs</t>
  </si>
  <si>
    <t>(Loss) income from equity-accounted investment</t>
  </si>
  <si>
    <t>Other income</t>
  </si>
  <si>
    <t>Gain (loss) on disposition of assets</t>
  </si>
  <si>
    <t>Loss on settlement of liabilities</t>
  </si>
  <si>
    <t>LOSS BEFORE INCOME TAXES</t>
  </si>
  <si>
    <t>DEFERRED TAX BENEFITS</t>
  </si>
  <si>
    <t>NET LOSS FOR THE YEAR</t>
  </si>
  <si>
    <t>OTHER COMPREHENSIVE INCOME, NET OF INCOME TAXES</t>
  </si>
  <si>
    <t>TOTAL COMPREHENSIVE LOSS FOR THE YEAR</t>
  </si>
  <si>
    <t>NET LOSS PER SHARE, BASIC AND DILUTED (in dollars per share)</t>
  </si>
  <si>
    <t>WEIGHTED AVERAGE NUMBER OF SHARES OUTSTANDING, BASIC AND DILUTED (in shares)</t>
  </si>
  <si>
    <t>Consolidated Statement of Cash Flows - USD ($)</t>
  </si>
  <si>
    <t>OPERATING ACTIVITIES</t>
  </si>
  <si>
    <t>Net loss for the year</t>
  </si>
  <si>
    <t>Adjustments to reconcile net loss to cash flows in operating activities</t>
  </si>
  <si>
    <t>Stock-based compensation</t>
  </si>
  <si>
    <t>Amortization of long-term debt discount</t>
  </si>
  <si>
    <t>Re-valuation of asset retirement obligations</t>
  </si>
  <si>
    <t>(Gain) loss on disposition of assets</t>
  </si>
  <si>
    <t>Deferred tax benefits</t>
  </si>
  <si>
    <t>Loss (income) from equity-accounted investment</t>
  </si>
  <si>
    <t>Realized loss on available-for-sale securities</t>
  </si>
  <si>
    <t>Reimbursable Expenses for Reno Creek Acquisition</t>
  </si>
  <si>
    <t>Changes in operating assets and liabilities</t>
  </si>
  <si>
    <t>NET CASH USED IN OPERATING ACTIVITIES</t>
  </si>
  <si>
    <t>FINANCING ACTIVITIES</t>
  </si>
  <si>
    <t>Proceeds from share issuance, net of issuance costs</t>
  </si>
  <si>
    <t>NET CASH PROVIDED BY FINANCING ACTIVITIES</t>
  </si>
  <si>
    <t>INVESTING ACTIVITIES</t>
  </si>
  <si>
    <t>Net cash and restricted cash received from asset acquisition</t>
  </si>
  <si>
    <t>Investment in mineral rights and properties</t>
  </si>
  <si>
    <t>Purchase of property, plant and equipment</t>
  </si>
  <si>
    <t>Purchase of equity-accounted investment</t>
  </si>
  <si>
    <t>Increase in other long-term assets</t>
  </si>
  <si>
    <t>Investment in term deposits</t>
  </si>
  <si>
    <t>Proceeds from redemption of term deposits</t>
  </si>
  <si>
    <t>Proceeds from disposition of assets</t>
  </si>
  <si>
    <t>NET CASH (USED IN) PROVIDED BY INVESTING ACTIVITIES</t>
  </si>
  <si>
    <t>NET CHANGE IN CASH, CASH EQUIVALENTS AND RESTRICTED CASH</t>
  </si>
  <si>
    <t>CASH, CASH EQUIVALENTS AND RESTRICTED CASH, BEGINNING OF YEAR</t>
  </si>
  <si>
    <t>Total cash, cash equivalents and restricted cash</t>
  </si>
  <si>
    <t>Consolidated Statements of Stockholders' Equity - USD ($)</t>
  </si>
  <si>
    <t>Reno Creek Project [Member]Common Stock [Member]</t>
  </si>
  <si>
    <t>Reno Creek Project [Member]Additional Paid-in Capital [Member]</t>
  </si>
  <si>
    <t>Reno Creek Project [Member]Share Issuance Obligation [Member]</t>
  </si>
  <si>
    <t>Reno Creek Project [Member]Retained Earnings [Member]</t>
  </si>
  <si>
    <t>Reno Creek Project [Member]AOCI Attributable to Parent [Member]</t>
  </si>
  <si>
    <t>Reno Creek Project [Member]</t>
  </si>
  <si>
    <t>North Reno Creek Project [Member]Common Stock [Member]</t>
  </si>
  <si>
    <t>North Reno Creek Project [Member]Additional Paid-in Capital [Member]</t>
  </si>
  <si>
    <t>North Reno Creek Project [Member]Share Issuance Obligation [Member]</t>
  </si>
  <si>
    <t>North Reno Creek Project [Member]Retained Earnings [Member]</t>
  </si>
  <si>
    <t>North Reno Creek Project [Member]AOCI Attributable to Parent [Member]</t>
  </si>
  <si>
    <t>North Reno Creek Project [Member]</t>
  </si>
  <si>
    <t>Diabase Project [Member]Common Stock [Member]</t>
  </si>
  <si>
    <t>Diabase Project [Member]Additional Paid-in Capital [Member]</t>
  </si>
  <si>
    <t>Diabase Project [Member]Share Issuance Obligation [Member]</t>
  </si>
  <si>
    <t>Diabase Project [Member]Retained Earnings [Member]</t>
  </si>
  <si>
    <t>Diabase Project [Member]AOCI Attributable to Parent [Member]</t>
  </si>
  <si>
    <t>Diabase Project [Member]</t>
  </si>
  <si>
    <t>Common Stock [Member]</t>
  </si>
  <si>
    <t>Additional Paid-in Capital [Member]</t>
  </si>
  <si>
    <t>Share Issuance Obligation [Member]</t>
  </si>
  <si>
    <t>Retained Earnings [Member]</t>
  </si>
  <si>
    <t>AOCI Attributable to Parent [Member]</t>
  </si>
  <si>
    <t>Total</t>
  </si>
  <si>
    <t>Balance (in shares) at Jul. 31, 2016</t>
  </si>
  <si>
    <t>Balance at Jul. 31, 2016</t>
  </si>
  <si>
    <t>Issued for equity financing, net of issuance costs (in shares)</t>
  </si>
  <si>
    <t>Issued for equity financing, net of issuance costs</t>
  </si>
  <si>
    <t>Issued upon exercise of stock options (in shares)</t>
  </si>
  <si>
    <t>Issued upon exercise of stock options</t>
  </si>
  <si>
    <t>Issued upon exercise of warrants (in shares)</t>
  </si>
  <si>
    <t>Issued upon exercise of warrants</t>
  </si>
  <si>
    <t>Issued for credit facility (in shares)</t>
  </si>
  <si>
    <t>Issued for credit facility</t>
  </si>
  <si>
    <t>USE Common shares (in shares)</t>
  </si>
  <si>
    <t>14,634,748 UEC common shares at $1.37 per share</t>
  </si>
  <si>
    <t>Issued for advance royalty payment (in shares)</t>
  </si>
  <si>
    <t>Issued for advance royalty payment</t>
  </si>
  <si>
    <t>Issued for settlement of liabilities (in shares)</t>
  </si>
  <si>
    <t>Issued for settlement of liabilities</t>
  </si>
  <si>
    <t>Common stock issued for consulting services (in shares)</t>
  </si>
  <si>
    <t>Common stock issued for consulting services</t>
  </si>
  <si>
    <t>Common stock issued under Stock Incentive Plan (in shares)</t>
  </si>
  <si>
    <t>Common stock issued under Stock Incentive Plan</t>
  </si>
  <si>
    <t>Amortization of stock option expenses</t>
  </si>
  <si>
    <t>Issued for equity financing</t>
  </si>
  <si>
    <t>Issued for equity financing as issuance costs</t>
  </si>
  <si>
    <t>Other comprehensive income</t>
  </si>
  <si>
    <t>Balance (in shares) at Jul. 31, 2017</t>
  </si>
  <si>
    <t>Balance at Jul. 31, 2017</t>
  </si>
  <si>
    <t>Issued for acquisitions (in shares)</t>
  </si>
  <si>
    <t>Issued for acquisitions</t>
  </si>
  <si>
    <t>Issued for Reimbursable Expenses for Reno Creek Acquisition (in shares)</t>
  </si>
  <si>
    <t>Issued for Reimbursable Expenses for Reno Creek Acquisition</t>
  </si>
  <si>
    <t>Issued in connection with Reno Creek Acquisition</t>
  </si>
  <si>
    <t>Balance (in shares) at Jul. 31, 2018</t>
  </si>
  <si>
    <t>Balance at Jul. 31, 2018</t>
  </si>
  <si>
    <t>Issued in exchange of warrants pursuant to Securities Exchange Agreement (in shares)</t>
  </si>
  <si>
    <t>Issued in exchange of warrants pursuant to Securities Exchange Agreement</t>
  </si>
  <si>
    <t>Exchanged for common stock pursuant to Securities Exchange Agreement</t>
  </si>
  <si>
    <t>Difference from Securities Exchange Agreement</t>
  </si>
  <si>
    <t>Reclassification upon adoption of ASU No. 2016-01</t>
  </si>
  <si>
    <t>Balance (in shares) at Jul. 31, 2019</t>
  </si>
  <si>
    <t>Balance at Jul. 31, 2019</t>
  </si>
  <si>
    <t>Note 1 - Nature of Operations</t>
  </si>
  <si>
    <t>Notes to Financial Statements</t>
  </si>
  <si>
    <t>Nature of Operations [Text Block]</t>
  </si>
  <si>
    <t xml:space="preserve"> NOTE 1: NATURE OF OPERATIONS Uranium Energy Corp. was incorporated in the State of Nevada on May 16, 2003. Although planned principal operations have commenced from which significant revenues from sales of uranium concentrates were realized for the fiscal years ended July 31, 2015 ( 2015” 2013 2013” 2012 2012” No July 31, 2019 ( 2019 2017 2017” 2016 2016” 2014 2014” 2012. At July 31, 2019, $17.9 $16.6 2019 12 12</t>
  </si>
  <si>
    <t>Note 2 - Summary of Significant Accounting Policies</t>
  </si>
  <si>
    <t>Business Description and Basis of Presentation [Text Block]</t>
  </si>
  <si>
    <t xml:space="preserve"> NOTE 2: SUMMARY OF SIGNIFICANT ACCOUNTING POLICIES Basis of Presentation and Principles of Consolidation These consolidated financial statements have been prepared in accordance with United States generally accepted accounting principles (“U.S. GAAP”) and are presented in United States dollars. All inter-company transactions and balances have been eliminated upon consolidation. Effective August 1, 2018, 2016 18, Exploration Stage We have established the existence of mineralized materials for certain uranium projects, including the Palangana Mine. We have not 7, no November 2010, 7 Since we commenced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 Use of Estimates The preparation of financial statements in conformity with U.S. GAAP requires management to make estimates and assumptions that affect the reported amount of assets and liabilities as of the balance sheet date and the corresponding revenues and expenses for the periods reported. By their nature, these estimates and assumptions are subject to measurement uncertainty and the effect on the financial statements of changes in such estimates and assumptions in future periods could be significant. Significant areas requiring management’s estimates and assumptions include determining the fair value of transactions involving shares of common stock, valuation and impairment losses on mineral rights and properties, valuation of stock-based compensation, valuation of equity-accounted investment, and valuation of long-term debt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 Foreign Currency Translation The functional currency of our Company, including its subsidiaries, is the United States dollar. UEC Resources Ltd., UEC Resources (SK) Ltd. and Cue Resources Ltd. maintain their accounting records in their local currency, the Canadian dollar. Piedra Rica Mining S.A., Transandes Paraguay S.A., MYNM, Trier S.A. and other Paraguayan subsidiaries maintain their accounting records in their local currency, the Paraguayan Guarani. In accordance with ASC 830: Cash and Cash Equivalents Cash and cash equivalents consist of cash balances and term deposits with an original maturity of three Term Deposits Term deposits include short-term deposits held with banks with maturities from three one no Equity-Accounted Investments Investments in an entity in which our ownership is greater than 20% 50%, 323: Other Long-Term Assets Other long-term assets include future expenditures that we have paid in advance but will not one not Mineral Rights Acquisition costs of mineral rights are initially capitalized as incurred while exploration and pre-extraction expenditures are expensed as incurred until such time proven or probable reserves, as defined by the SEC under Industry Guide 7, Where proven and probable reserves have been established, in accordance with Industry Guide 7, not not The carrying values of the mineral rights are assessed for impairment by management on a quarterly basis and as required whenever indicators of impairment exist. An impairment loss is recognized if it is determined that the carrying value is not Databases Expenditures relating to mineral property databases are capitalized upon acquisition while those developed internally are expensed as incurred. Mineral property databases are tested for impairment whenever events or changes indicate that the carrying values may not not five Land Use Agreements Expenditures relating to mineral property land use agreements are capitalized upon acquisition. Mineral property land use agreements are tested for impairment whenever events or changes indicate that the carrying values may not not ten Property, Plant and Equipment Property, plant and equipment are recorded at cost and depreciated to their estimated residual values using the straight-line method over their estimated useful lives, as follows: ● Hobson processing facility: 17 ● Mining and logging equipment and vehicles: 5 10 ● Computer equipment: 3 ● Furniture and fixtures: 5 ● Building: 20 Impairment of Long-Lived Assets Long-lived assets are reviewed for impairment whenever events or changes in circumstances indicate the carrying amount of an asset may not not not not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We recognize deferred taxes on unrealized gains directly within other comprehensive income, and concurrently release part of the valuation allowance resulting in no 740: not Restoration and Remediation Costs (Asset Retirement Obligations) Various federal and state mining laws and regulations require our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ASC 410: On a quarterly basis we review changes in assumptions for asset retirement obligation estimates, including changes in estimated probabilities, amounts and timing of cash flows for settlement of the asset retirement obligations, as well as changes in any regulatory or legal obligations for each of its mineral projects. Changes in any one may $Nil Stock-Based Compensation We measure stock-based compensation awards at fair value on the date of the grant and expense the awards in the Consolidated Statements of Operations and Comprehensive Loss over the requisite service period of employees or consultants. The fair value of stock options is determined using the Black-Scholes valuation model. The fair value of restricted stock units (“RSUs”) are based on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n accelerating basis. Forfeitures are accounted for as they occur. The Company’s estimates may not Earnings (Loss) P er Common Share Basic earnings or loss per share includes no Recent ly Adopted Accounting Standards In May 2014, No. 2014 09, No. 2016 12, 606” 605, may December 15, 2017 not August 1, 2018 We had no August 1, 2018, no 2019, no no 2019. In January 2016, No. 2016 01, 825” not not December 15, 2017, August 1, 2018. $103,641 In November 2016, 2016 18, December 15, 2017, August 1, 2018. no In June 2018, No. 2018 07, 718, 718” 505, No. 2018 07, 718 No. 2018 07 December 15, 2018, no 606. August 1, 2018, 606, not Accounting Policies Not In February 2016, 2016 02, 842, December 15, 2018, We will adopt the standard effective August 1, 2019 August 1, 2019. We will elect the package of practical expedients permitted under the transition guidance within the new standard on adoption, including the following: ● we will elect the short-term lease recognition exemption whereby ROU assets and lease liabilities will not one ● we will elect the land easements practical expedient whereby existing land easements are not ● we will not We continue to finalize our adoption procedures and assess the potential impact of the adoption of this new standard to our consolidated financial statements.</t>
  </si>
  <si>
    <t>Note 3 - Term Deposits</t>
  </si>
  <si>
    <t>Term Deposits [Text Block]</t>
  </si>
  <si>
    <t xml:space="preserve"> NOTE 3 : TERM DEPOSITS At July 31, 2019, $11,831,671 July 31, 2018: $Nil six 2.58% 2.65%.</t>
  </si>
  <si>
    <t>Note 4 - Prepaid Expenses and Deposits</t>
  </si>
  <si>
    <t>Prepaid Expenses and Deposit [Text Block]</t>
  </si>
  <si>
    <t xml:space="preserve"> NOTE 4: PREPAID EXPENSES AND DEPOSITS At July 31, 2019, July 31, 2019 July 31, 2018 Prepaid Property Renewal Fees $ 699,043 $ 566,977 Prepaid Insurance 210,085 210,155 Prepaid Listing and Subscriptions 72,331 48,435 Prepaid License Fees 72,666 17,039 Prepaid Surety Bond Premium 27,615 39,192 Deposits and Expense Advances 90,347 87,630 Other Prepaid Expenses 171,371 53,755 $ 1,343,458 $ 1,023,183 </t>
  </si>
  <si>
    <t>Note 5 - Mineral Rights and Properties</t>
  </si>
  <si>
    <t>Mineral Industries Disclosures [Text Block]</t>
  </si>
  <si>
    <t xml:space="preserve"> NOTE 5 : MINERAL RIGHTS AND PROPERTIES Mineral Rights At July 31, 2019, July 31, 2019, $2,666,000 The carrying value of these mineral rights and properties are as follows: July 31, 2019 July 31, 2018 Mineral Rights and Properties Palangana Mine $ 6,027,784 $ 6,285,898 Goliad Project 8,689,127 8,689,127 Burke Hollow Project 1,495,750 1,495,750 Longhorn Project 116,870 116,870 Salvo Project 14,905 14,905 Anderson Project 3,470,373 9,154,268 Workman Creek Project 699,854 1,657,500 Los Cuatros Project 257,250 257,250 Slick Rock Project - 646,650 Reno Creek Project 31,527,870 31,527,870 Diabase Project 546,938 546,938 Yuty Project 11,947,144 11,947,144 Oviedo Project 1,133,412 1,133,412 Alto Paraná Titanium Project 1,433,030 1,433,030 Other Property Acquisitions 91,080 91,080 67,451,387 74,997,692 Accumulated Depletion (3,929,884 ) (3,929,884 ) 63,521,503 71,067,808 Databases 2,410,038 2,410,038 Accumulated Amortization (2,409,188 ) (2,405,192 ) 850 4,846 Land Use Agreements 404,310 404,310 Accumulated Amortization (389,768 ) (354,388 ) 14,542 49,922 $ 63,536,895 $ 71,122,576 We have not 7, may not The Palangana Mine has been the Company’s sole source for the uranium concentrates sold to generate sales revenues during Fiscal 2012, 2013 2015, no not may one no During Fiscal 2019, 1% December 4, 2018, 12,000,000 $9,077,842. The fair value of the Consideration Shares, net of transaction costs of $55,787, Fair value of Consideration Shares $ 9,077,842 Transaction costs 55,787 Net consideration $ 9,022,055 Net consideration allocation to: Allocation % Net Consideration Allocation Anderson Project 63 % $ 5,683,895 Workman Creek Project 12 % 1,082,646 Slick Rock Project 25 % 2,255,514 100 % $ 9,022,055 The net consideration allocation amounts have reduced the carrying value of the Anderson Project by $5,683,895, $1,082,646 $676,650. $2,255,514 $676,650 $1,578,864, 2019. During Fiscal 2017, $297,942. $297,942 Mineral property expenditures incurred by major projects were as follows: Year Ended July 31, 2019 2018 2017 Mineral Property Expenditures Palangana Mine $ 1,027,139 $ 1,047,635 $ 880,633 Goliad Project 96,789 105,264 114,286 Burke Hollow Project 1,616,601 675,605 1,020,965 Longhorn Project 45,848 14,401 32,796 Salvo Project 35,923 36,056 37,551 Anderson Project 81,414 68,167 68,303 Workman Creek Project 30,709 31,300 31,265 Slick Rock Project 53,843 52,218 44,231 Reno Creek Project 655,807 1,278,959 - Yuty Project 102,882 425,298 365,517 Oviedo Project 288,324 119,082 331,798 Alto Paraná Titanium Project 168,956 175,768 800,023 Other Mineral Property Expenditures 557,497 522,398 580,275 Revaluation of Asset Retirement Obligations (274,195 ) - (187,255 ) $ 4,487,537 $ 4,552,151 $ 4,120,388 ● Palangana Mine, Texas We hold various mining lease and surface use agreements granting us the exclusive right to explore, develop and mine for uranium at the Palangana Mine, a 6,987 100 five During Fiscal 2019, $258,114 $274,195 11: During Fiscal 2017, $187,255 During Fiscal 2019, 2018 2017, no At July 31, 2019, $6,027,784 July 31, 2018: $6,285,898 $3,929,884 July 31, 2018: $3,929,884 $2,097,900 July 31, 2018: $2,356,014 ● Goliad Project, Texas We hold various mining lease and surface use agreements granting us the exclusive right to explore, develop and mine for uranium at the Goliad Project, a 995 five ● Burke Hollow Project, Texas We hold various mining lease and surface use agreements granting us the exclusive right to explore, develop and mine for uranium at the Burke Hollow Project, a 19,335 five ● Longhorn Project, Texas We hold various mining lease and surface use agreements granting us the exclusive right to explore, develop and mine for uranium at the Longhorn Project, a 651 five ● Salvo Project, Texas We hold various mining lease and surface use agreements granting us the exclusive right to explore, develop and mine for uranium at the Salvo Project, a 1,514 five ● Anderson Project, Arizona We hold an undivided 100% 8,268 During Fiscal 2019, $5,683,895 $3,470,373 July 31, 2019 $9,154,268 July 31, 2018. ● Workman Creek Project, Arizona We hold an undivided 100% 4,036 3.0% $50,000 2016 2017, $100,000 1.5% $1,000,000 January 21, 2024. 0.5% $333,340 January 21, 2024. During Fiscal 2019, $125,000 2018, $75,000 46,134 $61,820 2017, 46,800 $48,672 During Fiscal 2019, $1,082,646. At July 31, 2019, $699,854 July 31, 2018: $1,657,500 ● Los Cuatros Project, Arizona We hold an undivided 100% 640 ● Slick Rock Project, Colorado We hold an undivided 100% 5,333 1.0% 3.0% November 2017. We paid advance royalty payments of $30,000 $31,000, 2019 2018, During Fiscal 2019, $2,255,514 $676,650, $1,578,864 2019. ● Reno Creek Project, Wyoming On August 9, 2017, 100% 97.27% 2.73% May 9, 2017, August 7, 2017 ( Pursuant to the terms of the original Share Purchase Agreement, we agreed to reimburse all costs and expenses (the “Reimbursable Expenses”) incurred by RCHI and its subsidiaries in the ordinary course of business from the effective date of the Share Purchase Agreement to closing, and, pursuant to the Amending Agreement, we also agreed with that the amount to be distributed from RCHI’s subsidiaries to RCHI at closing totaled $1,743,666, Consideration paid in connection with the completion of the Reno Creek Acquisition included the following: ● a cash payment of $909,930; ● 14,392,927 ● an additional 241,821 $340,000 ● 11,308,728 one $2.30 five $4.00 20 may 30 ● a 0.5% $2.5 ● transaction costs of $779,509, $283,013 217,702 In connection with the Reno Creek Acquisition, we also issued 353,160 $483,829, In accordance with ASC 360: not 805: The fair value of the consideration paid and the allocation to the identifiable assets acquired and liabilities assumed by virtue of the Reno Creek Acquisition are summarized as follows: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stricted cash 73,973 Land and buildings 370,085 Mineral rights and properties 25,553,807 Asset retirement obligations (73,973 ) Deferred tax liabilities (662,964 ) $ 26,827,972 On March 14, 2019, 11,000,000 August 9, 2022, 750,000 $1.33 On May 1, 2018, 100% In accordance with ASC 360: $5,974,063, $2,940,000 1,625,531 $2,617,105 $416,958, $31,527,870 July 31, 2019 2018. The consolidated Reno Creek Project is comprised of U.S. federal mineral lode claims, state mineral leases, various private mineral leases and certain surface use agreements which grant us the exclusive right to explore, develop and mine for uranium on a 19,769 five 20 ● Diabase Project, Canada During Fiscal 2018, 100% In accordance with ASC 360: $546,938, $239,120 164,767 $232,321 $75,497, Concurrently with the closing of the Diabase Acquisition, URC was granted an exclusive right and option to acquire a 100% $125,000 $1,750,000 four The Diabase Project covers an area of 56,106 11 Paraguay Projects During Fiscal 2018 2019, not ● Yuty Project, Paraguay The Yuty Project is a 289,680 one $0.21 ● Oviedo Project, Paraguay The Oviedo Project is a 223,749 one 1.5% 0.5% $166,667 first 1.0%. ● Alto Paran á Titanium Project, Paraguay The Alto Paraná Titanium Project is a 464,548 1.5% July 2023, 0.5% $500,000.</t>
  </si>
  <si>
    <t>Note 6 - Property, Plant and Equipment</t>
  </si>
  <si>
    <t>Property, Plant and Equipment Disclosure [Text Block]</t>
  </si>
  <si>
    <t xml:space="preserve"> NOTE 6 : PROPERTY, PLANT AND EQUIPMENT Property, plant and equipment consisted of the following: July 31, 2019 July 31, 2018 Cost Accumulated Net Book Cost Accumulated Net Book Hobson Processing Facility $ 6,642,835 $ (773,933 ) $ 5,868,902 $ 6,819,088 $ (773,933 ) $ 6,045,155 Mining Equipment 2,467,557 (2,402,681 ) 64,876 2,438,681 (2,412,277 ) 26,404 Logging Equipment and Vehicles 1,950,229 (1,730,905 ) 219,324 1,971,742 (1,850,306 ) 121,436 Computer Equipment 572,551 (546,652 ) 25,899 607,342 (577,584 ) 29,758 Furniture and Fixtures 170,701 (169,379 ) 1,322 170,701 (168,814 ) 1,887 Land and Buildings 889,606 (27,570 ) 862,036 889,606 (12,694 ) 876,912 $ 12,693,479 $ (5,651,120 ) $ 7,042,359 $ 12,897,160 $ (5,795,608 ) $ 7,101,552 Hobson Processing Facility During Fiscal 2019, $176,253 During Fiscal 2019, no no 2019.</t>
  </si>
  <si>
    <t>Note 7 - Restricted Cash</t>
  </si>
  <si>
    <t>Restricted Cash [Text Block]</t>
  </si>
  <si>
    <t xml:space="preserve"> NOTE 7 : RE STRICTED CASH Restricted cash (previously reclamation deposits) includes cash and cash equivalents and money market funds as collateral for various bonds posted in favor of applicable state regulatory agencies in Arizona, Texas and Wyoming, for estimated reclamation costs associated with our Palangana Mine, Hobson Processing Facility and Reno Creek Project. Restricted cash will be released upon completion of reclamation of a mineral property or restructuring of a surety and collateral arrangement. July 31, 2019 July 31, 2018 Restricted cash, beginning of period $ 1,789,899 $ 1,706,028 Reclamation deposit received from asset acquisition - 73,973 Refund of reclamation deposit - (819 ) Interest received 31,493 10,717 Restricted cash, end of period $ 1,821,392 $ 1,789,899 Cash, cash equivalents and restricted cash are included in the following accounts at July 31, 2019 2018: July 31, 2019 July 31, 2018 Cash and cash equivalents $ 6,058,186 $ 6,926,523 Restricted cash 1,821,392 1,789,899 Total cash, cash equivalents and restricted cash $ 7,879,578 $ 8,716,422 </t>
  </si>
  <si>
    <t>Note 8 - Equity-accounted Investment</t>
  </si>
  <si>
    <t>Equity Method Investments and Joint Ventures Disclosure [Text Block]</t>
  </si>
  <si>
    <t xml:space="preserve"> NOTE 8 : EQUITY-ACCOUNTED INVESTMENT During Fiscal 2019, 12,000,000 $9,077,842. 5: 14,000,000 32.6% July 31, 2019 ( July 31, 2018: 11.3% one July 31, 2019. 2019. During Fiscal 2019 2018, Balance, July 31, 2017 $ 151,676 Share of income from URC 29,001 Gain on ownership interest dilution 394,656 Share of other comprehensive income 118,169 Balance, July 31, 2018 693,502 Share consideration received from sale of royalty interests 9,077,842 Share of loss from URC (1,858,901 ) Gain on ownership interest dilution 755,545 Foreign currency translation gain 12,461 Balance, July 31, 2019 $ 8,680,449 </t>
  </si>
  <si>
    <t>Note 9 - Due to Related Parties and Related Party Transactions</t>
  </si>
  <si>
    <t>Related Party Transactions Disclosure [Text Block]</t>
  </si>
  <si>
    <t xml:space="preserve"> NOTE 9 : DUE TO RELATED PARTIES AND RELATED PARTY TRANSACTIONS During Fiscal 2019, $149,692, 2018: $148,081; 2017: $174,299 During Fiscal 2018 2017, 104,706 148,368 $141,678 $170,060, no At July 31, 2019, $68,680 July 31, 2018: $807 During the three October 31, 2018, $152,184 CA$200,000 three January 31, 2019, not $Nil July 31, 2019. During Fiscal 2019, 12,000,000 8: 2019.</t>
  </si>
  <si>
    <t>Note 10 - Long-term Debt</t>
  </si>
  <si>
    <t>Long-term Debt [Text Block]</t>
  </si>
  <si>
    <t xml:space="preserve"> NOTE 10 : LONG-TERM DEBT On December 5, 2018, $20,000,000 The key terms of the Third Amended and Restated Credit Agreement are summarized as follows: ● extension of the maturity date from January 1, 2020 January 31, 2022 ● deferral of the prior monthly principal payments until the new maturity date of January 31, 2022; ● issuance of third 7% $1,400,000 1,180,328 ● payment of anniversary fees to the Lenders on each of November 30, 2019, 2020 2021, 7%, 6.5% 6%, 10% five Under the terms of the Third Amended and Restated Credit Agreement, the Credit Facility remains non-revolving with an amended term of 8.5 January 31, 2022, 8% 16.67% $20,000,000 January 31, 2022 $1,400,000, $1,300,000 $1,200,000, November 30, 2019, 2020 2021, The Third Amended and Restated Credit Agreement supersedes, in their entirety, the Second Amended and Restated Credit Agreement, dated and effective February 9, 2016, March 13, 2014, July 30, 2013, At July 31, 2019, July 31, 2019 July 31, 2018 Principal amount $ 20,000,000 $ 20,000,000 Unamortized discount (400,037 ) (465,026 ) Long-term debt, net of unamortized discount 19,599,963 19,534,974 Current portion - 10,000,000 Long-term debt, net of current portion $ 19,599,963 $ 9,534,974 During Fiscal 2018, 641,574 $900,000, 4.5% $20,000,000 January 31, 2018, During Fiscal 2017, 738,503 $1,100,000, 5.5% $20,000,000 January 31, 2017, In Fiscal 2019, $1,464,989 2018: $1,180,139; 2017: $1,156,657 The shares issued to the Lenders either as the third The aggregate yearly maturities of long-term debt based on principal amounts outstanding at July 31, 2019 Fiscal 2020 $ - Fiscal 2021 - Fiscal 2022 20,000,000 Total $ 20,000,000 </t>
  </si>
  <si>
    <t>Note 11 - Asset Retirement Obligations</t>
  </si>
  <si>
    <t>Asset Retirement Obligation Disclosure [Text Block]</t>
  </si>
  <si>
    <t xml:space="preserve"> NOTE 11 : ASSET RETIREMENT OBLIGATIONS The Company’s asset retirement obligations relate to future remediation and decommissioning activities at our Palangana Mine, Hobson Processing Facility and the Alto Parana Titanium Project pilot plant in Paraguay. Balance, July 31, 2018 $ 4,020,282 Accretion 229,362 Revision in estimate of asset retirement obligations (708,562 ) Balance, July 31, 2019 $ 3,541,082 During Fiscal 2019, $532,309, $176,253. 5: 6: The estimated amounts and timing of cash flows and assumptions used for the ARO estimates are as follows: July 31, 2019 July 31, 2018 Undiscounted amount of estimated cash flows $ 8,221,018 $ 7,275,504 Payable in years 9 to 21 5 to 17 Inflation rate 1.56% to 2.17% 1.37% to 2.14% Discount rate 5.50% to 5.96% 5.48% to 6.40% The undiscounted amounts of estimated cash flows for the next five Fiscal 2020 $ - Fiscal 2021 - Fiscal 2022 - Fiscal 2023 - Fiscal 2024 - Remaining balance 8,221,018 $ 8,221,018 </t>
  </si>
  <si>
    <t>Note 12 - Capital Stock</t>
  </si>
  <si>
    <t>Stockholders' Equity Note Disclosure [Text Block]</t>
  </si>
  <si>
    <t xml:space="preserve"> NOTE 1 2 : CAPITAL STOCK Equity Financing On October 3, 2018, 12,613,049 $1.60 $20,180,878 “October 2018 one one one one $2.05 30 In connection with the October 2018 756,782 $2.05 30 The shares were valued at the Company’s closing price of $1.54 October 3, 2018. Expected Risk Free Interest Rate 2.90 % Expected Annual Volatility 63.30 % Expected Contractual Life in Years 2.50 Expected Annual Dividend Yield 0.00 % The net proceeds from the October 2018 Fair Value of Shares $ 19,424,095 Fair Value of Share Purchase Warrants 3,094,693 Total Fair Value Before Allocation to Net Proceeds $ 22,518,788 Gross Proceeds $ 20,180,878 Share Issuance Costs - Cash (1,211,667 ) Net Cash Proceeds Received $ 18,969,211 Relative Fair Value Allocation to: Shares $ 16,362,327 Share Purchase Warrants 2,606,884 $ 18,969,211 On January 20, 2017, 17,330,836 $1.50 $25,996,254 “January 2017 one one one not 9,571,929 9,571,934 one $2.00 three January 2017 906,516 $2.00 three The shares were valued at the Company’s closing price of $1.54 January 20, 2017. Expected Risk Free Interest Rate 1.50 % Expected Annual Volatility 76.96 % Expected Contractual Life in Years 3.00 Expected Annual Dividend Yield 0.00 % The net proceeds from the January 2017 Fair Value of Shares $ 26,689,487 Fair Value of Share Purchase Warrants 5,873,932 Total Fair Value Before Allocation to Net Proceeds $ 32,563,419 Gross Proceeds $ 25,996,254 Share Issuance Costs - Cash (1,550,843 ) Net Cash Proceeds Received $ 24,445,411 Relative Fair Value Allocation to: Shares $ 20,035,841 Share Purchase Warrants 4,409,570 $ 24,445,411 Share Transactions During Fiscal 2019, 11,000,000 750,000 $1.33 $2.30 August 9, 2022, $0.45 August 9, 2017, 5: $4,950,000 $997,500 no Share Purchase Warrants A continuity schedule of outstanding share purchase warrants as at July 31, 2019 Number of Weighted Average Balance, July 31, 2016 13,953,872 $ 1.65 Issued 9,571,929 2.00 Exercised (1,989,717 ) 1.20 Expired (1,859,524 ) 2.60 Balance, July 31, 2017 19,676,560 1.78 Issued 11,358,728 2.30 Exercised (61,799 ) 1.20 Expired (50,000 ) 1.95 Balance, July 31, 2018 30,923,489 1.97 Issued 7,063,253 2.05 Exercised (3,999,881 ) 1.21 Expired (3,542,951 ) 2.13 Exchanged for shares pursuant to Securities Exchange Agreement (11,000,000 ) 2.30 Balance, July 31, 2019 19,443,910 $ 1.94 During Fiscal 2019, $4,822,357 3,999,881 $1.21 A summary of share purchase warrants outstanding and exercisable as at July 31, 2019 Weighted Average Number of Warrants Weighted Average Remaining Contractual Expiry Date $ 2.00 9,571,929 0.47 January 20, 2020 1.35 2,450,000 0.50 January 30, 2020 2.05 7,063,253 1.68 April 3, 2021 2.30 308,728 3.03 August 9, 2022 1.64 50,000 3.81 May 21, 2023 $ 1.94 19,443,910 0.96 </t>
  </si>
  <si>
    <t>Note 13 - Stock-based Compensation</t>
  </si>
  <si>
    <t>Share-based Payment Arrangement [Text Block]</t>
  </si>
  <si>
    <t xml:space="preserve"> NOTE 1 3 : STOCK-BASED COMPENSATION Stock Options At July 31, 2019, one 2019 “2019 2018 no During Fiscal 2019, 2,006,350 2018: 4,083,000; 2017: 672,500 2019 3.7 5 2018 2017 five The fair value of these stock options was estimated at the date of grant, using the Black-Scholes Option Valuation Model, with the following weighted average assumptions: Year Ended July 31, 2019 2018 2017 Expected Risk Free Interest Rate 1.86% 2.24% 1.28% Expected Volatility 65.62% 67.60% 82.40% Expected Life in Years 4.9 3.1 2.9 Expected Dividend Yield 0% 0% 0% Weighted-Average Grant Date Fair Value $0.53 $0.68 $0.77 The majority of the stock options granted in Fiscal 2019 10 2018 2017 five 24 first three six 12.5% 12, 18 24 25% A continuity schedule of outstanding stock options at July 31, 2019, Number of Stock Options Weighted Average Exercise Price Balance, July 31, 2016 12,105,858 $ 1.34 Granted 672,500 1.11 Exercised (412,134 ) 0.56 Expired (100,724 ) 4.35 Forfeited (5,000 ) 0.93 Balance, July 31, 2017 12,260,500 1.33 Granted 4,083,000 1.40 Exercised (1,365,625 ) 0.70 Forfeited (66,250 ) 1.24 Balance, July 31, 2018 14,911,625 1.41 Granted 2,006,350 0.97 Exercised (259,625 ) 1.12 Forfeited/cancelled (910,000 ) 2.41 Expired (10,000 ) 1.50 Balance, July 31, 2019 15,738,350 $ 1.30 The table below sets forth the number of shares issued and cash received upon exercise of the stock options: Year Ended July 31, 2019 2018 2017 Number of Shares Issued Upon Exercise of Options 125,879 1,094,589 264,727 Number of Options Exercised on Forfeiture Basis 193,375 580,625 309,634 Number of Net Shares Issued 59,629 309,589 162,227 Number of Options Exercised on Cash Basis 66,250 785,000 102,500 Cash Received from Exercise of Stock Options $ 72,363 $ 530,050 $ 56,925 Total Intrinsic Value of Options Exercised $ 134,174 $ 1,049,694 $ 232,205 A continuity schedule of outstanding non-vested stock options at July 31, 2019, Number of Unvested Stock Options Weighted Average Grant-Date Fair Value Balance, July 31, 2016 2,323,000 $ 0.51 Granted 672,500 0.77 Vested (2,224,750 ) 0.56 Forfeited (5,000 ) 0.49 Balance, July 31, 2017 765,750 0.58 Granted 4,083,000 0.68 Vested (1,303,000 ) 0.65 Forfeited (66,250 ) 0.62 Balance, July 31, 2018 3,479,500 $ 0.68 Granted 2,006,350 0.53 Vested (2,055,250 ) 0.68 Forfeited (120,000 ) 0.67 Balance, July 31, 2019 3,310,600 $ 0.59 At July 31, 2019, $182,339 $91,712 $90,628 At July 31, 2019, $1,288,825 1.11 A summary of stock options outstanding and exercisable at July 31, 2019 Options Outstanding Options Exercisable Range of Exercise Prices Outstanding at Weighted Average Exercise Price Weighted Average Remaining Contractual Term (Years) Exercisable at Weighted Average Exercise Price Weighted Average Remaining Contractual Term (Years) $0.93 to $0.99 3,643,100 $ 0.94 6.07 1,766,750 $ 0.94 1.90 $1.00 to $1.49 9,465,000 1.28 0.97 8,989,000 1.28 0.85 $1.50 to $3.75 2,630,250 1.86 3.29 1,672,000 2.06 2.89 15,738,350 $ 1.30 2.54 12,427,750 $ 1.34 1.27 Subsequent to July 31, 2019, 2019 $659,000 188,914 $187,100 July 31, 2019. 597,650 $0.91 24 10 Subsequent to July 31, 2019, 5,990,000 $1.34 Restricted Stock Units During Fiscal 2019, 465,000 $0.9421 three one third one third $0.9421 second third During Fiscal 2019, no no July 31, 2019 465,000. Performance Based Restricted Stock Units During Fiscal 2019, 445,000 X three 0% 200% not one three no These PRSUs have a market condition considered in the determination of the fair value such that the ultimate number of units that vest will be determined in part by total shareholder relative to a group of peer companies. The fair value of these PRSUs was estimated at $1.15 Expected Risk Free Interest Rate 1.99% to 2.20% Expected Volatility 56.74% to 61.75% Expected Dividend Yield 0% Expected Life in Years 3 Correlation 57.10% During Fiscal 2019, no no July 31, 2019, 445,000. Stock - Based Compensation A summary of stock-based compensation expense for Fiscal 2019, 2018 2017 Year Ended July 31, 2019 2018 2017 Stock-Based Compensation for Consultants Common stock issued for consulting services $ 644,307 $ 740,640 $ 1,184,660 Amortization of stock option expenses 153,549 582,842 469,815 797,856 1,323,482 1,654,475 Stock-Based Compensation for Management Common stock issued to management 269,688 702,505 686,584 Amortization of stock option expenses 516,266 284,556 473,811 785,954 987,061 1,160,395 Stock-Based Compensation for Employees Common stock issued to employees 674,488 773,899 584,837 Amortization of stock option expenses 689,743 547,231 369,663 1,364,231 1,321,130 954,500 Settlement of share issuance obligation - (127,615 ) - $ 2,948,041 $ 3,504,058 $ 3,769,370 </t>
  </si>
  <si>
    <t>Note 14 - Net Loss Per Share</t>
  </si>
  <si>
    <t>Earnings Per Share [Text Block]</t>
  </si>
  <si>
    <t xml:space="preserve"> NOTE 1 4 : NET LOSS PER SHARE The following table reconciles the weighted average number of shares used in the computation of basic and diluted loss per share for Fiscal 2019, 2018 2017: Year Ended July 31, 2019 2018 2017 Numerator Net Loss for the Year $ (17,152,789 ) $ (17,826,634 ) $ (17,971,056 ) Denominator Basic Weighted Average Number of Shares 175,844,624 157,123,025 128,244,751 Dilutive Stock Options and Warrants - - - Diluted Weighted Average Number of Shares 175,844,624 157,123,025 128,244,751 Net Loss per Share, Basic and Diluted $ (0.10 ) $ (0.11 ) $ (0.14 ) For Fiscal 2019, 2018 2017, 2019,</t>
  </si>
  <si>
    <t>Note 15 - Income Taxes</t>
  </si>
  <si>
    <t>Income Tax Disclosure [Text Block]</t>
  </si>
  <si>
    <t xml:space="preserve"> NOTE 15: INCOME TAXES At July 31, 2019, $166.6 $5.2 may not 2023. $24.0 2019: $6.3 2018: $17.7 $1.8 163 Tax Cut and Jobs Act December 22, 2017. may not not We review the valuation allowance requirements on an annual basis based on projected future operations. When circumstances change resulting in a change in management’s judgement about the recoverability of deferred tax assets, the impact of the change on the valuation allowance will generally be reflected in current income. A reconciliation of income tax computed at the federal and state statutory tax rates including the Company’s effective tax rate is as follows: Year Ended July 31, 2019 2018 2017 Federal income tax provision rate 21.00 % 26.87 % 35.00 % State income tax provision rate, net of federal income tax effect 0.52 % 0.59 % 0.43 % Total income tax provision rate 21.52 % 27.46 % 35.43 % The actual income tax provisions differ from the expected amounts calculated by applying the combined federal and state corporate income tax rates to our loss before income taxes. The components of these differences are as follows: Year Ended July 31, 2019 2018 2017 Loss before income taxes $ (17,167,161 ) $ (18,534,145 ) $ (18,005,411 ) Corporate tax rate 21.52 % 27.46 % 35.43 % Expected tax recovery (3,694,373 ) (5,089,476 ) (6,379,317 ) Increase (decrease) resulting from Foreign tax rate differences 90,391 167,162 185,700 Permanent differences 2,427,665 434,863 446,377 Prior year true-up (160,019 ) (141,814 ) (1,028,592 ) Property acquisition - - (491,798 ) Foreign exchange rate differences 39,667 (41,014 ) (3,248 ) Other (94,291 ) 35,706 81,660 Recognition of deferred tax assets - 430,121 - Change in valuation allowance 1,373,462 4,156,768 7,149,654 Tax adjustment from operations (17,498 ) (47,684 ) (39,564 ) Re-measurement of deferred tax liability at 21% - (232,843 ) - Recognition of deferred tax assets to offset deferred tax liability - (430,121 ) - Unrealized loss, other comprehensive loss 3,126 3,137 5,209 Deferred tax benefits $ (14,372 ) $ (707,511 ) $ (34,355 ) We have incurred taxable losses for all years since inception and, accordingly, no 2019 2017, $14,372 $34,355, 2018, $707,511, $232,843 21% December 22, 2017, $430,121 2018 At July 31, 2019, not The components of income (loss) from operations before income taxes, by tax jurisdiction, are as follows: Year Ended July 31, 2019 2018 2017 United States $ (16,560,132 ) $ (17,709,866 ) $ (17,303,682 ) Canada 120,362 145,267 45,316 Paraguay (727,391 ) (969,546 ) (747,045 ) $ (17,167,161 ) $ (18,534,145 ) $ (18,005,411 ) The Company’s deferred tax assets (liabilities) are as follows: July 31, 2019 July 31, 2018 Deferred tax assets (liabilities) Mineral properties $ 1,256,327 $ 1,587,220 Exploration costs 6,551,403 6,556,355 Stock option expense 4,570,905 4,266,067 Depreciable property (937,614 ) (255,544 ) Inventories (3,343,361 ) (3,894,552 ) Asset retirement obligations 20,561 (28,925 ) Other 35,983 57,060 Section 163(j) interest expense carry forwards 384,109 - Loss carry forward 43,198,434 42,075,593 51,736,747 50,363,274 Valuation allowance (51,739,873 ) (50,366,411 ) Deferred tax assets (3,126 ) (3,137 ) Deferred tax assets, other comprehensive loss 3,126 3,137 Deferred tax liabilities Mineral properties (550,551 ) (564,923 ) Net deferred tax liabilities $ (550,551 ) $ (564,923 ) As the criteria for recognizing deferred income tax assets have not 100% The Company’s U.S. net operating loss carry-forwards expire as follows: July 31, 2023 $ 180,892 July 31, 2024 228,757 July 31, 2025 507,833 July 31, 2026 5,895,221 July 31, 2027 3,892,722 July 31, 2028 9,913,533 July 31, 2029 8,469,032 July 31, 2030 7,319,644 July 31, 2031 14,954,064 July 31, 2032 15,547,890 July 31, 2033 16,865,884 July 31, 2034 22,139,423 July 31, 2035 19,891,560 July 31, 2036 19,024,525 July 31, 2037 20,396,629 July 31, 2038 690,637 July 31, 2039 690,637 $ 166,608,883 For U.S. federal income tax purposes, a change in ownership under IRC Section 382 August 9, 2018 382 The Company’s Canadian net operating loss carry-forwards in Canadian dollars expire as follows: July 31, 2027 $ 183,105 July 31, 2028 629,788 July 31, 2029 769,072 July 31, 2030 764,230 July 31, 2031 1,914,943 July 31, 2032 761,843 July 31, 2033 69,854 July 31, 2034 61,769 July 31, 2035 41,173 July 31, 2036 9,917 July 31, 2037 - July 31, 2038 6,511 July 31, 2039 29,176 $ 5,241,381 </t>
  </si>
  <si>
    <t>Note 16 - Fair Value Measurment</t>
  </si>
  <si>
    <t>Fair Value Disclosures [Text Block]</t>
  </si>
  <si>
    <t xml:space="preserve"> NOTE 16: FAIR VALUE MEASURMENT Fair value accounting establishes a fair value hierarchy that prioritizes the inputs to valuation techniques used to measure fair value. The hierarchy gives the highest priority to unadjusted quoted prices in active markets for identical assets or liabilities (Level 1 3 three ● Level 1 ● Level 2 not ● Level 3 no The financial instruments, including cash and cash equivalents, term deposits, other current assets, accounts payable and accrued liabilities and due to related party amounts, are carried at cost, which approximate their fair values due to the immediate or short-term maturity. Restricted cash are primarily investments in money market funds at major financial institutions and their fair values approximate their carrying values. Long-term debt is carried at amortized costs which approximates its fair value.</t>
  </si>
  <si>
    <t>Note 17 - Segmented Information</t>
  </si>
  <si>
    <t>Segment Reporting Disclosure [Text Block]</t>
  </si>
  <si>
    <t xml:space="preserve"> NOTE 1 7 : SEGMENTED INFORMATION We currently operate in a single At July 31, 2019, $57,223,443 70% $81,330,309. The table below provides a breakdown of the Company’s long-term assets by geographic segment: July 31, 2019 Balance Sheet Items United States Texas Arizona Wyoming Other States Canada Paraguay Total Mineral Rights and Properties $ 12,433,203 $ 4,427,477 $ 31,527,870 $ 87,822 $ 546,938 $ 14,513,585 $ 63,536,895 Property, Plant and Equipment 6,333,950 - 342,515 - 14,223 351,671 7,042,359 Restricted Cash 1,732,419 15,000 73,973 - - - 1,821,392 Equity-Accounted Investment - - - - 8,680,449 - 8,680,449 Other Long-Term Assets 221,214 - 28,000 - - - 249,214 Total Long-Term Assets $ 20,720,786 $ 4,442,477 $ 31,972,358 $ 87,822 $ 9,241,610 $ 14,865,256 $ 81,330,309 July 31, 2018 Balance Sheet Items United States Texas Arizona Wyoming Other States Canada Paraguay Total Mineral Rights and Properties $ 12,729,697 $ 11,069,018 $ 31,527,870 $ 735,468 $ 546,938 $ 14,513,585 $ 71,122,576 Property, Plant and Equipment 6,362,608 - 357,392 - 25,889 355,663 7,101,552 Reclamation Deposits 1,700,926 15,000 73,973 - - - 1,789,899 Equity-Accounted Investment - - - - 693,502 - 693,502 Other Long-Term Assets 416,519 - 146,533 - - - 563,052 Total Long-Term Assets $ 21,209,750 $ 11,084,018 $ 32,105,768 $ 735,468 $ 1,266,329 $ 14,869,248 $ 81,270,581 The table below provides a breakdown of our operating results by geographic segment. All intercompany transactions have been eliminated. Year ended July 31, 2019 Statement of Operations United States Texas Arizona Wyoming Other States Canada Paraguay Total Costs and Expenses: Mineral property expenditures $ 3,072,855 $ 112,724 $ 655,807 $ 69,910 $ 16,078 $ 560,163 $ 4,487,537 General and administrative 6,619,855 14,040 147,648 3,557 3,165,883 191,052 10,142,035 Depreciation, amortization and accretion 314,599 - 14,876 996 11,666 5,304 347,441 10,007,309 126,764 818,331 74,463 3,193,627 756,519 14,977,013 Loss from operations (10,007,309 ) (126,764 ) (818,331 ) (74,463 ) (3,193,627 ) (756,519 ) (14,977,013 ) Other income (expenses) (3,337,331 ) (18,914 ) 2,284 1,578,864 (432,598 ) 17,547 (2,190,148 ) Loss before income taxes $ (13,344,640 ) $ (145,678 ) $ (816,047 ) $ 1,504,401 $ (3,626,225 ) $ (738,972 ) $ (17,167,161 ) Year ended July 31, 2018 Statement of Operations United States Texas Arizona Wyoming Other States Canada Paraguay Total Costs and Expenses: Mineral property expenditures $ 2,381,993 $ 100,296 $ 1,282,164 $ 67,550 $ - $ 720,148 $ 4,552,151 General and administrative 7,055,370 13,877 581,277 10,931 3,467,934 277,817 11,407,206 Depreciation, amortization and accretion 325,567 - 12,847 996 11,599 3,615 354,624 9,762,930 114,173 1,876,288 79,477 3,479,533 1,001,580 16,313,981 Loss from operations (9,762,930 ) (114,173 ) (1,876,288 ) (79,477 ) (3,479,533 ) (1,001,580 ) (16,313,981 ) Other income (expenses) (2,630,691 ) (18,914 ) 1,541 - 423,657 4,243 (2,220,164 ) Loss before income taxes $ (12,393,621 ) $ (133,087 ) $ (1,874,747 ) $ (79,477 ) $ (3,055,876 ) $ (997,337 ) $ (18,534,145 ) URANIUM ENERGY CORP. NOTES TO THE CONSOLIDATED FINANCIAL STATEMENTS JULY 31, 201 9 Year ended July 31, 2017 Statement of Operations United States Texas Arizona Wyoming Other States Canada Paraguay Total Costs and Expenses: Mineral property expenditures $ 2,450,834 $ 101,628 $ - $ 70,588 $ - $ 1,497,338 $ 4,120,388 General and administrative 7,053,270 33,761 - 3,933 3,063,839 86,878 10,241,681 Depreciation, amortization and accretion 487,288 - - 996 8,088 1,356 497,728 Impairment loss on mineral properties 185,942 8,334 - 103,666 - - 297,942 Inventory write-down 60,694 - - - - - 60,694 10,238,028 143,723 - 179,183 3,071,927 1,585,572 15,218,433 Loss from operations (10,238,028 ) (143,723 ) - (179,183 ) (3,071,927 ) (1,585,572 ) (15,218,433 ) Other income (expenses) (2,772,617 ) (18,914 ) - - 636 3,917 (2,786,978 ) Loss before income taxes $ (13,010,645 ) $ (162,637 ) $ - $ (179,183 ) $ (3,071,291 ) $ (1,581,655 ) $ (18,005,411 )</t>
  </si>
  <si>
    <t>Note 18 - Supplemental Cash Flow Information</t>
  </si>
  <si>
    <t>Cash Flow, Supplemental Disclosures [Text Block]</t>
  </si>
  <si>
    <t xml:space="preserve"> NOTE 1 8 : SUPPLEMENTAL CASH FLOW INFORMATION During Fiscal 2019, 165,404 2018: 225,168; 2017: 865,386 $226,539 2018: $349,834; 2017: $1,107,937 During Fiscal 2019, 888,126 2018:1,265,446; 2017: 846,069 $1,174,844 2018: $1,839,193; 2017: $967,369 During Fiscal 2019, 1,180,328 $1,400,000 third 2018 2017, 641,574 738,503 $900,000 $1,100,000, During Fiscal 2019, $1,622,222 2018; $1,622,222; 2017: $1,622,222 2019, $113,117 2018: $118,944; 2017: $117,069 During Fiscal 2019, 750,000 $997,500 11,000,000 $2.30 August 9, 2022, August 2017. During Fiscal 2019, 12,000,000 $9,077,842 During Fiscal 2018, 398,839 $510,528 $638,142 2017 During Fiscal 2018, 14,634,748 $909,930 353,160 $483,829 217,702 $283,013 During Fiscal 2018, 1,625,531 $2,617,105 $2,940,000 65,684 $105,751 During Fiscal 2018, 164,767 $232,321 $239,120 During Fiscal 2018, 565,499 2017: 351,061 $845,824 2017: $454,195 During Fiscal 2018, 46,134 2017: 46,800 $61,820 2017: $48,672</t>
  </si>
  <si>
    <t>Note 19 - Commitments and Contingencies</t>
  </si>
  <si>
    <t>Commitments and Contingencies Disclosure [Text Block]</t>
  </si>
  <si>
    <t xml:space="preserve"> NOTE 1 9 : COMMITMENTS AND CONTINGENCIES We are renting or leasing various office or storage space located in the United States, Canada and Paraguay with total monthly payments of $21,757. April 2020 July 2021 The aggregate minimum payments over the next five Fiscal 2020 $ 242,408 Fiscal 2021 178,956 Fiscal 2022 - Fiscal 2023 - $ 421,364 We are committed to pay our key executives a total of $705,000 The Company is subject to ordinary routine litigation incidental to its business. Except as disclosed below, the Company is not On or about March 9, 2011, December 4, 2012, May 24, 2011, 250 th June 14, 2013, January 18, 2013, March 5, 2013, August 8, 2013, August 21, 2013, 60 December 9, 2013, three 60 March 2014, June 17, 2014, 10% not September 9, 2014, August 2013 not On or about October 2, 2015, three two September 2016 January 21, 2016, November 2017, February 10, 2017, September 13, 2017, October 5, 2017, June 14, 2018, August 2018, February 22, 2019, The Company has had communications and filings with the MOPC, the mining regulator in Paraguay, whereby the MOPC is taking the position that certain concessions forming part of the Company’s Yuty and Alto Parana projects are not At any given time, the Company may not</t>
  </si>
  <si>
    <t>Significant Accounting Policies (Policies)</t>
  </si>
  <si>
    <t>Accounting Policies [Abstract]</t>
  </si>
  <si>
    <t>Basis of Accounting, Policy [Policy Text Block]</t>
  </si>
  <si>
    <t>Basis of Presentation and Principles of Consolidation These consolidated financial statements have been prepared in accordance with United States generally accepted accounting principles (“U.S. GAAP”) and are presented in United States dollars. All inter-company transactions and balances have been eliminated upon consolidation. Effective August 1, 2018, 2016 18,</t>
  </si>
  <si>
    <t>Exploratory Drilling Costs Capitalization and Impairment, Policy [Policy Text Block]</t>
  </si>
  <si>
    <t>Exploration Stage We have established the existence of mineralized materials for certain uranium projects, including the Palangana Mine. We have not 7, no November 2010, 7 Since we commenced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t>
  </si>
  <si>
    <t>Use of Estimates, Policy [Policy Text Block]</t>
  </si>
  <si>
    <t>Use of Estimates The preparation of financial statements in conformity with U.S. GAAP requires management to make estimates and assumptions that affect the reported amount of assets and liabilities as of the balance sheet date and the corresponding revenues and expenses for the periods reported. By their nature, these estimates and assumptions are subject to measurement uncertainty and the effect on the financial statements of changes in such estimates and assumptions in future periods could be significant. Significant areas requiring management’s estimates and assumptions include determining the fair value of transactions involving shares of common stock, valuation and impairment losses on mineral rights and properties, valuation of stock-based compensation, valuation of equity-accounted investment, and valuation of long-term debt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t>
  </si>
  <si>
    <t>Foreign Currency Transactions and Translations Policy [Policy Text Block]</t>
  </si>
  <si>
    <t>Foreign Currency Translation The functional currency of our Company, including its subsidiaries, is the United States dollar. UEC Resources Ltd., UEC Resources (SK) Ltd. and Cue Resources Ltd. maintain their accounting records in their local currency, the Canadian dollar. Piedra Rica Mining S.A., Transandes Paraguay S.A., MYNM, Trier S.A. and other Paraguayan subsidiaries maintain their accounting records in their local currency, the Paraguayan Guarani. In accordance with ASC 830:</t>
  </si>
  <si>
    <t>Cash and Cash Equivalents, Policy [Policy Text Block]</t>
  </si>
  <si>
    <t>Cash and Cash Equivalents Cash and cash equivalents consist of cash balances and term deposits with an original maturity of three</t>
  </si>
  <si>
    <t>Term Deposits, Policy [Policy Text Block]</t>
  </si>
  <si>
    <t>Term Deposits Term deposits include short-term deposits held with banks with maturities from three one no</t>
  </si>
  <si>
    <t>Equity Method Investments [Policy Text Block]</t>
  </si>
  <si>
    <t>Equity-Accounted Investments Investments in an entity in which our ownership is greater than 20% 50%, 323:</t>
  </si>
  <si>
    <t>Other Non-current Asset, Policy [Policy Text Block]</t>
  </si>
  <si>
    <t>Other Long-Term Assets Other long-term assets include future expenditures that we have paid in advance but will not one not</t>
  </si>
  <si>
    <t>Mineral Rights,Policy [PolicyTextBlock]</t>
  </si>
  <si>
    <t>Mineral Rights Acquisition costs of mineral rights are initially capitalized as incurred while exploration and pre-extraction expenditures are expensed as incurred until such time proven or probable reserves, as defined by the SEC under Industry Guide 7, Where proven and probable reserves have been established, in accordance with Industry Guide 7, not not The carrying values of the mineral rights are assessed for impairment by management on a quarterly basis and as required whenever indicators of impairment exist. An impairment loss is recognized if it is determined that the carrying value is not</t>
  </si>
  <si>
    <t>Databases [Policy Text Block]</t>
  </si>
  <si>
    <t>Databases Expenditures relating to mineral property databases are capitalized upon acquisition while those developed internally are expensed as incurred. Mineral property databases are tested for impairment whenever events or changes indicate that the carrying values may not not five</t>
  </si>
  <si>
    <t>Land Use Agreements [Policy Text Block]</t>
  </si>
  <si>
    <t>Land Use Agreements Expenditures relating to mineral property land use agreements are capitalized upon acquisition. Mineral property land use agreements are tested for impairment whenever events or changes indicate that the carrying values may not not ten</t>
  </si>
  <si>
    <t>Property, Plant and Equipment, Policy [Policy Text Block]</t>
  </si>
  <si>
    <t>Property, Plant and Equipment Property, plant and equipment are recorded at cost and depreciated to their estimated residual values using the straight-line method over their estimated useful lives, as follows: ● Hobson processing facility: 17 ● Mining and logging equipment and vehicles: 5 10 ● Computer equipment: 3 ● Furniture and fixtures: 5 ● Building: 20</t>
  </si>
  <si>
    <t>Impairment or Disposal of Long-Lived Assets, Including Intangible Assets, Policy [Policy Text Block]</t>
  </si>
  <si>
    <t>Impairment of Long-Lived Assets Long-lived assets are reviewed for impairment whenever events or changes in circumstances indicate the carrying amount of an asset may not not not not</t>
  </si>
  <si>
    <t>Income Tax, Policy [Policy Text Block]</t>
  </si>
  <si>
    <t>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We recognize deferred taxes on unrealized gains directly within other comprehensive income, and concurrently release part of the valuation allowance resulting in no 740: not</t>
  </si>
  <si>
    <t>Asset Retirement Obligation [Policy Text Block]</t>
  </si>
  <si>
    <t>Restoration and Remediation Costs (Asset Retirement Obligations) Various federal and state mining laws and regulations require our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ASC 410: On a quarterly basis we review changes in assumptions for asset retirement obligation estimates, including changes in estimated probabilities, amounts and timing of cash flows for settlement of the asset retirement obligations, as well as changes in any regulatory or legal obligations for each of its mineral projects. Changes in any one may $Nil</t>
  </si>
  <si>
    <t>Share-based Payment Arrangement [Policy Text Block]</t>
  </si>
  <si>
    <t>Stock-Based Compensation We measure stock-based compensation awards at fair value on the date of the grant and expense the awards in the Consolidated Statements of Operations and Comprehensive Loss over the requisite service period of employees or consultants. The fair value of stock options is determined using the Black-Scholes valuation model. The fair value of restricted stock units (“RSUs”) are based on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n accelerating basis. Forfeitures are accounted for as they occur. The Company’s estimates may not</t>
  </si>
  <si>
    <t>Earnings Per Share, Policy [Policy Text Block]</t>
  </si>
  <si>
    <t>Earnings (Loss) P er Common Share Basic earnings or loss per share includes no</t>
  </si>
  <si>
    <t>New Accounting Pronouncements, Policy [Policy Text Block]</t>
  </si>
  <si>
    <t>Recent ly Adopted Accounting Standards In May 2014, No. 2014 09, No. 2016 12, 606” 605, may December 15, 2017 not August 1, 2018 We had no August 1, 2018, no 2019, no no 2019. In January 2016, No. 2016 01, 825” not not December 15, 2017, August 1, 2018. $103,641 In November 2016, 2016 18, December 15, 2017, August 1, 2018. no In June 2018, No. 2018 07, 718, 718” 505, No. 2018 07, 718 No. 2018 07 December 15, 2018, no 606. August 1, 2018, 606, not Accounting Policies Not In February 2016, 2016 02, 842, December 15, 2018, We will adopt the standard effective August 1, 2019 August 1, 2019. We will elect the package of practical expedients permitted under the transition guidance within the new standard on adoption, including the following: ● we will elect the short-term lease recognition exemption whereby ROU assets and lease liabilities will not one ● we will elect the land easements practical expedient whereby existing land easements are not ● we will not We continue to finalize our adoption procedures and assess the potential impact of the adoption of this new standard to our consolidated financial statements.</t>
  </si>
  <si>
    <t>Note 4 - Prepaid Expenses and Deposits (Tables)</t>
  </si>
  <si>
    <t>Notes Tables</t>
  </si>
  <si>
    <t>Deferred Costs, Capitalized, Prepaid, and Other Assets Disclosure [Table Text Block]</t>
  </si>
  <si>
    <t xml:space="preserve"> July 31, 2019 July 31, 2018 Prepaid Property Renewal Fees $ 699,043 $ 566,977 Prepaid Insurance 210,085 210,155 Prepaid Listing and Subscriptions 72,331 48,435 Prepaid License Fees 72,666 17,039 Prepaid Surety Bond Premium 27,615 39,192 Deposits and Expense Advances 90,347 87,630 Other Prepaid Expenses 171,371 53,755 $ 1,343,458 $ 1,023,183 </t>
  </si>
  <si>
    <t>Note 5 - Mineral Rights and Properties (Tables)</t>
  </si>
  <si>
    <t>Schedule Of Mineral Rights and Property Acquisition Costs [Table Text Block]</t>
  </si>
  <si>
    <t xml:space="preserve"> July 31, 2019 July 31, 2018 Mineral Rights and Properties Palangana Mine $ 6,027,784 $ 6,285,898 Goliad Project 8,689,127 8,689,127 Burke Hollow Project 1,495,750 1,495,750 Longhorn Project 116,870 116,870 Salvo Project 14,905 14,905 Anderson Project 3,470,373 9,154,268 Workman Creek Project 699,854 1,657,500 Los Cuatros Project 257,250 257,250 Slick Rock Project - 646,650 Reno Creek Project 31,527,870 31,527,870 Diabase Project 546,938 546,938 Yuty Project 11,947,144 11,947,144 Oviedo Project 1,133,412 1,133,412 Alto Paraná Titanium Project 1,433,030 1,433,030 Other Property Acquisitions 91,080 91,080 67,451,387 74,997,692 Accumulated Depletion (3,929,884 ) (3,929,884 ) 63,521,503 71,067,808 Databases 2,410,038 2,410,038 Accumulated Amortization (2,409,188 ) (2,405,192 ) 850 4,846 Land Use Agreements 404,310 404,310 Accumulated Amortization (389,768 ) (354,388 ) 14,542 49,922 $ 63,536,895 $ 71,122,576 </t>
  </si>
  <si>
    <t>Schedule Of Mineral Rights and Property, Fair Value of Consideration Shares [Table Text Block]</t>
  </si>
  <si>
    <t xml:space="preserve"> Fair value of Consideration Shares $ 9,077,842 Transaction costs 55,787 Net consideration $ 9,022,055 </t>
  </si>
  <si>
    <t>Schedule Of Mineral Rights and Properties Net Consideration Allocation [Table Text Block]</t>
  </si>
  <si>
    <t xml:space="preserve"> Net consideration allocation to: Allocation % Net Consideration Allocation Anderson Project 63 % $ 5,683,895 Workman Creek Project 12 % 1,082,646 Slick Rock Project 25 % 2,255,514 100 % $ 9,022,055 </t>
  </si>
  <si>
    <t>Schedule Of Mineral Property Expenditures Incurred by Major Projects [Table Text Block]</t>
  </si>
  <si>
    <t xml:space="preserve"> Year Ended July 31, 2019 2018 2017 Mineral Property Expenditures Palangana Mine $ 1,027,139 $ 1,047,635 $ 880,633 Goliad Project 96,789 105,264 114,286 Burke Hollow Project 1,616,601 675,605 1,020,965 Longhorn Project 45,848 14,401 32,796 Salvo Project 35,923 36,056 37,551 Anderson Project 81,414 68,167 68,303 Workman Creek Project 30,709 31,300 31,265 Slick Rock Project 53,843 52,218 44,231 Reno Creek Project 655,807 1,278,959 - Yuty Project 102,882 425,298 365,517 Oviedo Project 288,324 119,082 331,798 Alto Paraná Titanium Project 168,956 175,768 800,023 Other Mineral Property Expenditures 557,497 522,398 580,275 Revaluation of Asset Retirement Obligations (274,195 ) - (187,255 ) $ 4,487,537 $ 4,552,151 $ 4,120,388 </t>
  </si>
  <si>
    <t>Schedule of Recognized Identified Assets Acquired and Liabilities Assumed [Table Text Block]</t>
  </si>
  <si>
    <t xml:space="preserve">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stricted cash 73,973 Land and buildings 370,085 Mineral rights and properties 25,553,807 Asset retirement obligations (73,973 ) Deferred tax liabilities (662,964 ) $ 26,827,972 </t>
  </si>
  <si>
    <t>Note 6 - Property, Plant and Equipment (Tables)</t>
  </si>
  <si>
    <t>Property, Plant and Equipment [Table Text Block]</t>
  </si>
  <si>
    <t xml:space="preserve"> July 31, 2019 July 31, 2018 Cost Accumulated Net Book Cost Accumulated Net Book Hobson Processing Facility $ 6,642,835 $ (773,933 ) $ 5,868,902 $ 6,819,088 $ (773,933 ) $ 6,045,155 Mining Equipment 2,467,557 (2,402,681 ) 64,876 2,438,681 (2,412,277 ) 26,404 Logging Equipment and Vehicles 1,950,229 (1,730,905 ) 219,324 1,971,742 (1,850,306 ) 121,436 Computer Equipment 572,551 (546,652 ) 25,899 607,342 (577,584 ) 29,758 Furniture and Fixtures 170,701 (169,379 ) 1,322 170,701 (168,814 ) 1,887 Land and Buildings 889,606 (27,570 ) 862,036 889,606 (12,694 ) 876,912 $ 12,693,479 $ (5,651,120 ) $ 7,042,359 $ 12,897,160 $ (5,795,608 ) $ 7,101,552 </t>
  </si>
  <si>
    <t>Note 7 - Restricted Cash (Tables)</t>
  </si>
  <si>
    <t>Restrictions on Cash and Cash Equivalents [Table Text Block]</t>
  </si>
  <si>
    <t xml:space="preserve"> July 31, 2019 July 31, 2018 Restricted cash, beginning of period $ 1,789,899 $ 1,706,028 Reclamation deposit received from asset acquisition - 73,973 Refund of reclamation deposit - (819 ) Interest received 31,493 10,717 Restricted cash, end of period $ 1,821,392 $ 1,789,899 </t>
  </si>
  <si>
    <t>Schedule of Cash and Cash Equivalents and Restricted Cash [Table Text Block]</t>
  </si>
  <si>
    <t xml:space="preserve"> July 31, 2019 July 31, 2018 Cash and cash equivalents $ 6,058,186 $ 6,926,523 Restricted cash 1,821,392 1,789,899 Total cash, cash equivalents and restricted cash $ 7,879,578 $ 8,716,422 </t>
  </si>
  <si>
    <t>Note 8 - Equity-accounted Investment (Tables)</t>
  </si>
  <si>
    <t>Equity Method Investments [Table Text Block]</t>
  </si>
  <si>
    <t xml:space="preserve"> Balance, July 31, 2017 $ 151,676 Share of income from URC 29,001 Gain on ownership interest dilution 394,656 Share of other comprehensive income 118,169 Balance, July 31, 2018 693,502 Share consideration received from sale of royalty interests 9,077,842 Share of loss from URC (1,858,901 ) Gain on ownership interest dilution 755,545 Foreign currency translation gain 12,461 Balance, July 31, 2019 $ 8,680,449 </t>
  </si>
  <si>
    <t>Note 10 - Long-term Debt (Tables)</t>
  </si>
  <si>
    <t>Schedule of Long-term Debt Instruments [Table Text Block]</t>
  </si>
  <si>
    <t xml:space="preserve"> July 31, 2019 July 31, 2018 Principal amount $ 20,000,000 $ 20,000,000 Unamortized discount (400,037 ) (465,026 ) Long-term debt, net of unamortized discount 19,599,963 19,534,974 Current portion - 10,000,000 Long-term debt, net of current portion $ 19,599,963 $ 9,534,974 </t>
  </si>
  <si>
    <t>Schedule of Maturities of Long-term Debt [Table Text Block]</t>
  </si>
  <si>
    <t xml:space="preserve"> Fiscal 2020 $ - Fiscal 2021 - Fiscal 2022 20,000,000 Total $ 20,000,000 </t>
  </si>
  <si>
    <t>Note 11 - Asset Retirement Obligations (Tables)</t>
  </si>
  <si>
    <t>Schedule of Change in Asset Retirement Obligation [Table Text Block]</t>
  </si>
  <si>
    <t xml:space="preserve"> Balance, July 31, 2018 $ 4,020,282 Accretion 229,362 Revision in estimate of asset retirement obligations (708,562 ) Balance, July 31, 2019 $ 3,541,082 </t>
  </si>
  <si>
    <t>Schedule Of Estimated Cash flow and Assumption Used For ARO [Table Text Block]</t>
  </si>
  <si>
    <t xml:space="preserve"> July 31, 2019 July 31, 2018 Undiscounted amount of estimated cash flows $ 8,221,018 $ 7,275,504 Payable in years 9 to 21 5 to 17 Inflation rate 1.56% to 2.17% 1.37% to 2.14% Discount rate 5.50% to 5.96% 5.48% to 6.40% </t>
  </si>
  <si>
    <t>Schedule Of Undiscounted Amounts Of Estimated Cash Flows [Table Text Block]</t>
  </si>
  <si>
    <t xml:space="preserve"> Fiscal 2020 $ - Fiscal 2021 - Fiscal 2022 - Fiscal 2023 - Fiscal 2024 - Remaining balance 8,221,018 $ 8,221,018 </t>
  </si>
  <si>
    <t>Note 12 - Capital Stock (Tables)</t>
  </si>
  <si>
    <t>Schedule of Warrants, Valuation Assumptions [Table Text Block]</t>
  </si>
  <si>
    <t xml:space="preserve"> Expected Risk Free Interest Rate 2.90 % Expected Annual Volatility 63.30 % Expected Contractual Life in Years 2.50 Expected Annual Dividend Yield 0.00 % Expected Risk Free Interest Rate 1.50 % Expected Annual Volatility 76.96 % Expected Contractual Life in Years 3.00 Expected Annual Dividend Yield 0.00 %</t>
  </si>
  <si>
    <t>Schedule of Net Proceeds Allocation [Table Text Block]</t>
  </si>
  <si>
    <t xml:space="preserve"> Fair Value of Shares $ 19,424,095 Fair Value of Share Purchase Warrants 3,094,693 Total Fair Value Before Allocation to Net Proceeds $ 22,518,788 Gross Proceeds $ 20,180,878 Share Issuance Costs - Cash (1,211,667 ) Net Cash Proceeds Received $ 18,969,211 Relative Fair Value Allocation to: Shares $ 16,362,327 Share Purchase Warrants 2,606,884 $ 18,969,211 Fair Value of Shares $ 26,689,487 Fair Value of Share Purchase Warrants 5,873,932 Total Fair Value Before Allocation to Net Proceeds $ 32,563,419 Gross Proceeds $ 25,996,254 Share Issuance Costs - Cash (1,550,843 ) Net Cash Proceeds Received $ 24,445,411 Relative Fair Value Allocation to: Shares $ 20,035,841 Share Purchase Warrants 4,409,570 $ 24,445,411 </t>
  </si>
  <si>
    <t>Schedule Of Share based Compensation Warrants Activity [Table Text Block]</t>
  </si>
  <si>
    <t xml:space="preserve"> Number of Weighted Average Balance, July 31, 2016 13,953,872 $ 1.65 Issued 9,571,929 2.00 Exercised (1,989,717 ) 1.20 Expired (1,859,524 ) 2.60 Balance, July 31, 2017 19,676,560 1.78 Issued 11,358,728 2.30 Exercised (61,799 ) 1.20 Expired (50,000 ) 1.95 Balance, July 31, 2018 30,923,489 1.97 Issued 7,063,253 2.05 Exercised (3,999,881 ) 1.21 Expired (3,542,951 ) 2.13 Exchanged for shares pursuant to Securities Exchange Agreement (11,000,000 ) 2.30 Balance, July 31, 2019 19,443,910 $ 1.94 </t>
  </si>
  <si>
    <t>Schedule of Stockholders' Equity Note, Warrants or Rights [Table Text Block]</t>
  </si>
  <si>
    <t xml:space="preserve"> Weighted Average Number of Warrants Weighted Average Remaining Contractual Expiry Date $ 2.00 9,571,929 0.47 January 20, 2020 1.35 2,450,000 0.50 January 30, 2020 2.05 7,063,253 1.68 April 3, 2021 2.30 308,728 3.03 August 9, 2022 1.64 50,000 3.81 May 21, 2023 $ 1.94 19,443,910 0.96 </t>
  </si>
  <si>
    <t>Note 13 - Stock-based Compensation (Tables)</t>
  </si>
  <si>
    <t>Schedule of Share-based Payment Award, Stock Options, Valuation Assumptions [Table Text Block]</t>
  </si>
  <si>
    <t xml:space="preserve"> Year Ended July 31, 2019 2018 2017 Expected Risk Free Interest Rate 1.86% 2.24% 1.28% Expected Volatility 65.62% 67.60% 82.40% Expected Life in Years 4.9 3.1 2.9 Expected Dividend Yield 0% 0% 0% Weighted-Average Grant Date Fair Value $0.53 $0.68 $0.77 Expected Risk Free Interest Rate 1.99% to 2.20% Expected Volatility 56.74% to 61.75% Expected Dividend Yield 0% Expected Life in Years 3 Correlation 57.10% </t>
  </si>
  <si>
    <t>Share-based Payment Arrangement, Option, Activity [Table Text Block]</t>
  </si>
  <si>
    <t xml:space="preserve"> Number of Stock Options Weighted Average Exercise Price Balance, July 31, 2016 12,105,858 $ 1.34 Granted 672,500 1.11 Exercised (412,134 ) 0.56 Expired (100,724 ) 4.35 Forfeited (5,000 ) 0.93 Balance, July 31, 2017 12,260,500 1.33 Granted 4,083,000 1.40 Exercised (1,365,625 ) 0.70 Forfeited (66,250 ) 1.24 Balance, July 31, 2018 14,911,625 1.41 Granted 2,006,350 0.97 Exercised (259,625 ) 1.12 Forfeited/cancelled (910,000 ) 2.41 Expired (10,000 ) 1.50 Balance, July 31, 2019 15,738,350 $ 1.30 </t>
  </si>
  <si>
    <t>Cash Proceeds Received and Tax Benefit from Share-based Payment Awards [Table Text Block]</t>
  </si>
  <si>
    <t xml:space="preserve"> Year Ended July 31, 2019 2018 2017 Number of Shares Issued Upon Exercise of Options 125,879 1,094,589 264,727 Number of Options Exercised on Forfeiture Basis 193,375 580,625 309,634 Number of Net Shares Issued 59,629 309,589 162,227 Number of Options Exercised on Cash Basis 66,250 785,000 102,500 Cash Received from Exercise of Stock Options $ 72,363 $ 530,050 $ 56,925 Total Intrinsic Value of Options Exercised $ 134,174 $ 1,049,694 $ 232,205 </t>
  </si>
  <si>
    <t>Disclosure of Share-based Compensation Arrangements by Share-based Payment Award [Table Text Block]</t>
  </si>
  <si>
    <t xml:space="preserve"> Number of Unvested Stock Options Weighted Average Grant-Date Fair Value Balance, July 31, 2016 2,323,000 $ 0.51 Granted 672,500 0.77 Vested (2,224,750 ) 0.56 Forfeited (5,000 ) 0.49 Balance, July 31, 2017 765,750 0.58 Granted 4,083,000 0.68 Vested (1,303,000 ) 0.65 Forfeited (66,250 ) 0.62 Balance, July 31, 2018 3,479,500 $ 0.68 Granted 2,006,350 0.53 Vested (2,055,250 ) 0.68 Forfeited (120,000 ) 0.67 Balance, July 31, 2019 3,310,600 $ 0.59 </t>
  </si>
  <si>
    <t>Share-based Payment Arrangement, Option, Exercise Price Range [Table Text Block]</t>
  </si>
  <si>
    <t xml:space="preserve"> Options Outstanding Options Exercisable Range of Exercise Prices Outstanding at Weighted Average Exercise Price Weighted Average Remaining Contractual Term (Years) Exercisable at Weighted Average Exercise Price Weighted Average Remaining Contractual Term (Years) $0.93 to $0.99 3,643,100 $ 0.94 6.07 1,766,750 $ 0.94 1.90 $1.00 to $1.49 9,465,000 1.28 0.97 8,989,000 1.28 0.85 $1.50 to $3.75 2,630,250 1.86 3.29 1,672,000 2.06 2.89 15,738,350 $ 1.30 2.54 12,427,750 $ 1.34 1.27 </t>
  </si>
  <si>
    <t>Share-based Payment Arrangement, Cost by Plan [Table Text Block]</t>
  </si>
  <si>
    <t xml:space="preserve"> Year Ended July 31, 2019 2018 2017 Stock-Based Compensation for Consultants Common stock issued for consulting services $ 644,307 $ 740,640 $ 1,184,660 Amortization of stock option expenses 153,549 582,842 469,815 797,856 1,323,482 1,654,475 Stock-Based Compensation for Management Common stock issued to management 269,688 702,505 686,584 Amortization of stock option expenses 516,266 284,556 473,811 785,954 987,061 1,160,395 Stock-Based Compensation for Employees Common stock issued to employees 674,488 773,899 584,837 Amortization of stock option expenses 689,743 547,231 369,663 1,364,231 1,321,130 954,500 Settlement of share issuance obligation - (127,615 ) - $ 2,948,041 $ 3,504,058 $ 3,769,370 </t>
  </si>
  <si>
    <t>Note 14 - Net Loss Per Share (Tables)</t>
  </si>
  <si>
    <t>Schedule of Earnings Per Share, Basic and Diluted [Table Text Block]</t>
  </si>
  <si>
    <t xml:space="preserve"> Year Ended July 31, 2019 2018 2017 Numerator Net Loss for the Year $ (17,152,789 ) $ (17,826,634 ) $ (17,971,056 ) Denominator Basic Weighted Average Number of Shares 175,844,624 157,123,025 128,244,751 Dilutive Stock Options and Warrants - - - Diluted Weighted Average Number of Shares 175,844,624 157,123,025 128,244,751 Net Loss per Share, Basic and Diluted $ (0.10 ) $ (0.11 ) $ (0.14 )</t>
  </si>
  <si>
    <t>Note 15 - Income Taxes (Tables)</t>
  </si>
  <si>
    <t>Schedule of Effective Income Tax Rate Reconciliation [Table Text Block]</t>
  </si>
  <si>
    <t xml:space="preserve"> Year Ended July 31, 2019 2018 2017 Federal income tax provision rate 21.00 % 26.87 % 35.00 % State income tax provision rate, net of federal income tax effect 0.52 % 0.59 % 0.43 % Total income tax provision rate 21.52 % 27.46 % 35.43 %</t>
  </si>
  <si>
    <t>Schedule of Components of Income Tax Expense (Benefit) [Table Text Block]</t>
  </si>
  <si>
    <t xml:space="preserve"> Year Ended July 31, 2019 2018 2017 Loss before income taxes $ (17,167,161 ) $ (18,534,145 ) $ (18,005,411 ) Corporate tax rate 21.52 % 27.46 % 35.43 % Expected tax recovery (3,694,373 ) (5,089,476 ) (6,379,317 ) Increase (decrease) resulting from Foreign tax rate differences 90,391 167,162 185,700 Permanent differences 2,427,665 434,863 446,377 Prior year true-up (160,019 ) (141,814 ) (1,028,592 ) Property acquisition - - (491,798 ) Foreign exchange rate differences 39,667 (41,014 ) (3,248 ) Other (94,291 ) 35,706 81,660 Recognition of deferred tax assets - 430,121 - Change in valuation allowance 1,373,462 4,156,768 7,149,654 Tax adjustment from operations (17,498 ) (47,684 ) (39,564 ) Re-measurement of deferred tax liability at 21% - (232,843 ) - Recognition of deferred tax assets to offset deferred tax liability - (430,121 ) - Unrealized loss, other comprehensive loss 3,126 3,137 5,209 Deferred tax benefits $ (14,372 ) $ (707,511 ) $ (34,355 )</t>
  </si>
  <si>
    <t>Schedule of Income before Income Tax, Domestic and Foreign [Table Text Block]</t>
  </si>
  <si>
    <t xml:space="preserve"> Year Ended July 31, 2019 2018 2017 United States $ (16,560,132 ) $ (17,709,866 ) $ (17,303,682 ) Canada 120,362 145,267 45,316 Paraguay (727,391 ) (969,546 ) (747,045 ) $ (17,167,161 ) $ (18,534,145 ) $ (18,005,411 )</t>
  </si>
  <si>
    <t>Schedule of Deferred Tax Assets and Liabilities [Table Text Block]</t>
  </si>
  <si>
    <t xml:space="preserve"> July 31, 2019 July 31, 2018 Deferred tax assets (liabilities) Mineral properties $ 1,256,327 $ 1,587,220 Exploration costs 6,551,403 6,556,355 Stock option expense 4,570,905 4,266,067 Depreciable property (937,614 ) (255,544 ) Inventories (3,343,361 ) (3,894,552 ) Asset retirement obligations 20,561 (28,925 ) Other 35,983 57,060 Section 163(j) interest expense carry forwards 384,109 - Loss carry forward 43,198,434 42,075,593 51,736,747 50,363,274 Valuation allowance (51,739,873 ) (50,366,411 ) Deferred tax assets (3,126 ) (3,137 ) Deferred tax assets, other comprehensive loss 3,126 3,137 Deferred tax liabilities Mineral properties (550,551 ) (564,923 ) Net deferred tax liabilities $ (550,551 ) $ (564,923 )</t>
  </si>
  <si>
    <t>Summary of Operating Loss Carryforwards [Table Text Block]</t>
  </si>
  <si>
    <t xml:space="preserve"> July 31, 2023 $ 180,892 July 31, 2024 228,757 July 31, 2025 507,833 July 31, 2026 5,895,221 July 31, 2027 3,892,722 July 31, 2028 9,913,533 July 31, 2029 8,469,032 July 31, 2030 7,319,644 July 31, 2031 14,954,064 July 31, 2032 15,547,890 July 31, 2033 16,865,884 July 31, 2034 22,139,423 July 31, 2035 19,891,560 July 31, 2036 19,024,525 July 31, 2037 20,396,629 July 31, 2038 690,637 July 31, 2039 690,637 $ 166,608,883 July 31, 2027 $ 183,105 July 31, 2028 629,788 July 31, 2029 769,072 July 31, 2030 764,230 July 31, 2031 1,914,943 July 31, 2032 761,843 July 31, 2033 69,854 July 31, 2034 61,769 July 31, 2035 41,173 July 31, 2036 9,917 July 31, 2037 - July 31, 2038 6,511 July 31, 2039 29,176 $ 5,241,381 </t>
  </si>
  <si>
    <t>Note 17 - Segmented Information (Tables)</t>
  </si>
  <si>
    <t>Long-lived Assets by Geographic Areas [Table Text Block]</t>
  </si>
  <si>
    <t xml:space="preserve"> July 31, 2019 Balance Sheet Items United States Texas Arizona Wyoming Other States Canada Paraguay Total Mineral Rights and Properties $ 12,433,203 $ 4,427,477 $ 31,527,870 $ 87,822 $ 546,938 $ 14,513,585 $ 63,536,895 Property, Plant and Equipment 6,333,950 - 342,515 - 14,223 351,671 7,042,359 Restricted Cash 1,732,419 15,000 73,973 - - - 1,821,392 Equity-Accounted Investment - - - - 8,680,449 - 8,680,449 Other Long-Term Assets 221,214 - 28,000 - - - 249,214 Total Long-Term Assets $ 20,720,786 $ 4,442,477 $ 31,972,358 $ 87,822 $ 9,241,610 $ 14,865,256 $ 81,330,309 July 31, 2018 Balance Sheet Items United States Texas Arizona Wyoming Other States Canada Paraguay Total Mineral Rights and Properties $ 12,729,697 $ 11,069,018 $ 31,527,870 $ 735,468 $ 546,938 $ 14,513,585 $ 71,122,576 Property, Plant and Equipment 6,362,608 - 357,392 - 25,889 355,663 7,101,552 Reclamation Deposits 1,700,926 15,000 73,973 - - - 1,789,899 Equity-Accounted Investment - - - - 693,502 - 693,502 Other Long-Term Assets 416,519 - 146,533 - - - 563,052 Total Long-Term Assets $ 21,209,750 $ 11,084,018 $ 32,105,768 $ 735,468 $ 1,266,329 $ 14,869,248 $ 81,270,581 </t>
  </si>
  <si>
    <t>Operating Results by Geographic Areas [Table Text Block]</t>
  </si>
  <si>
    <t xml:space="preserve"> Year ended July 31, 2019 Statement of Operations United States Texas Arizona Wyoming Other States Canada Paraguay Total Costs and Expenses: Mineral property expenditures $ 3,072,855 $ 112,724 $ 655,807 $ 69,910 $ 16,078 $ 560,163 $ 4,487,537 General and administrative 6,619,855 14,040 147,648 3,557 3,165,883 191,052 10,142,035 Depreciation, amortization and accretion 314,599 - 14,876 996 11,666 5,304 347,441 10,007,309 126,764 818,331 74,463 3,193,627 756,519 14,977,013 Loss from operations (10,007,309 ) (126,764 ) (818,331 ) (74,463 ) (3,193,627 ) (756,519 ) (14,977,013 ) Other income (expenses) (3,337,331 ) (18,914 ) 2,284 1,578,864 (432,598 ) 17,547 (2,190,148 ) Loss before income taxes $ (13,344,640 ) $ (145,678 ) $ (816,047 ) $ 1,504,401 $ (3,626,225 ) $ (738,972 ) $ (17,167,161 ) Year ended July 31, 2018 Statement of Operations United States Texas Arizona Wyoming Other States Canada Paraguay Total Costs and Expenses: Mineral property expenditures $ 2,381,993 $ 100,296 $ 1,282,164 $ 67,550 $ - $ 720,148 $ 4,552,151 General and administrative 7,055,370 13,877 581,277 10,931 3,467,934 277,817 11,407,206 Depreciation, amortization and accretion 325,567 - 12,847 996 11,599 3,615 354,624 9,762,930 114,173 1,876,288 79,477 3,479,533 1,001,580 16,313,981 Loss from operations (9,762,930 ) (114,173 ) (1,876,288 ) (79,477 ) (3,479,533 ) (1,001,580 ) (16,313,981 ) Other income (expenses) (2,630,691 ) (18,914 ) 1,541 - 423,657 4,243 (2,220,164 ) Loss before income taxes $ (12,393,621 ) $ (133,087 ) $ (1,874,747 ) $ (79,477 ) $ (3,055,876 ) $ (997,337 ) $ (18,534,145 ) Year ended July 31, 2017 Statement of Operations United States Texas Arizona Wyoming Other States Canada Paraguay Total Costs and Expenses: Mineral property expenditures $ 2,450,834 $ 101,628 $ - $ 70,588 $ - $ 1,497,338 $ 4,120,388 General and administrative 7,053,270 33,761 - 3,933 3,063,839 86,878 10,241,681 Depreciation, amortization and accretion 487,288 - - 996 8,088 1,356 497,728 Impairment loss on mineral properties 185,942 8,334 - 103,666 - - 297,942 Inventory write-down 60,694 - - - - - 60,694 10,238,028 143,723 - 179,183 3,071,927 1,585,572 15,218,433 Loss from operations (10,238,028 ) (143,723 ) - (179,183 ) (3,071,927 ) (1,585,572 ) (15,218,433 ) Other income (expenses) (2,772,617 ) (18,914 ) - - 636 3,917 (2,786,978 ) Loss before income taxes $ (13,010,645 ) $ (162,637 ) $ - $ (179,183 ) $ (3,071,291 ) $ (1,581,655 ) $ (18,005,411 )</t>
  </si>
  <si>
    <t>Note 19 - Commitments and Contingencies (Tables)</t>
  </si>
  <si>
    <t>Schedule of Future Minimum Rental Payments for Operating Leases [Table Text Block]</t>
  </si>
  <si>
    <t xml:space="preserve"> Fiscal 2020 $ 242,408 Fiscal 2021 178,956 Fiscal 2022 - Fiscal 2023 - $ 421,364 </t>
  </si>
  <si>
    <t>Note 1 - Nature of Operations (Details Textual) - USD ($) $ in Thousands</t>
  </si>
  <si>
    <t>Jul. 31, 2016</t>
  </si>
  <si>
    <t>Jul. 31, 2014</t>
  </si>
  <si>
    <t>Revenue from Contract with Customer, Including Assessed Tax</t>
  </si>
  <si>
    <t>Cash, Cash Equivalents, and Term Deposits</t>
  </si>
  <si>
    <t>Working Capital</t>
  </si>
  <si>
    <t>Entity Incorporation, Date of Incorporation</t>
  </si>
  <si>
    <t>May 16,
		2003</t>
  </si>
  <si>
    <t>Note 2 - Summary of Significant Accounting Policies (Details Textual)</t>
  </si>
  <si>
    <t>Jul. 31, 2019USD ($)</t>
  </si>
  <si>
    <t>New Accounting Pronouncement or Change in Accounting Principle, Effect of Adoption, Quantification</t>
  </si>
  <si>
    <t>Mineral Rights, Databases [Member]</t>
  </si>
  <si>
    <t>Mineral Property, Useful Life</t>
  </si>
  <si>
    <t>5 years</t>
  </si>
  <si>
    <t>Mineral Rights, Databases [Member] | Minimum [Member]</t>
  </si>
  <si>
    <t>Property, Plant and Equipment, Estimated Useful Lives</t>
  </si>
  <si>
    <t>5</t>
  </si>
  <si>
    <t>Mineral Rights, Databases [Member] | Maximum [Member]</t>
  </si>
  <si>
    <t>10</t>
  </si>
  <si>
    <t>Mineral Property, Land [Member]</t>
  </si>
  <si>
    <t>10 years</t>
  </si>
  <si>
    <t>Hobson Processing Facility [Member]</t>
  </si>
  <si>
    <t>17</t>
  </si>
  <si>
    <t>Computer Equipment [Member]</t>
  </si>
  <si>
    <t>3</t>
  </si>
  <si>
    <t>Furniture and Fixtures [Member]</t>
  </si>
  <si>
    <t>Building [Member]</t>
  </si>
  <si>
    <t>20</t>
  </si>
  <si>
    <t>Note 3 - Term Deposits (Details Textual) - USD ($)</t>
  </si>
  <si>
    <t>Short-term Investments, Total</t>
  </si>
  <si>
    <t>Term Deposits, Term</t>
  </si>
  <si>
    <t>180 days</t>
  </si>
  <si>
    <t>Minimum [Member]</t>
  </si>
  <si>
    <t>Term Deposits, Interest Rate</t>
  </si>
  <si>
    <t>2.58%</t>
  </si>
  <si>
    <t>Maximum [Member]</t>
  </si>
  <si>
    <t>2.65%</t>
  </si>
  <si>
    <t>Note 4 - Prepaid Expenses and Deposits - Prepaid Expenses and Deposits (Details) - USD ($)</t>
  </si>
  <si>
    <t>Prepaid Property Renewal Fees</t>
  </si>
  <si>
    <t>Prepaid Insurance</t>
  </si>
  <si>
    <t>Prepaid Listing and Subscriptions</t>
  </si>
  <si>
    <t>Prepaid License Fees</t>
  </si>
  <si>
    <t>Prepaid Surety Bond Premium</t>
  </si>
  <si>
    <t>Deposits and Expense Advances</t>
  </si>
  <si>
    <t>Other Prepaid Expenses</t>
  </si>
  <si>
    <t>Note 5 - Mineral Rights and Properties (Details Textual)</t>
  </si>
  <si>
    <t>Aug. 07, 2019USD ($)$ / sharesshares</t>
  </si>
  <si>
    <t>Mar. 14, 2019$ / sharesshares</t>
  </si>
  <si>
    <t>May 01, 2018USD ($)shares</t>
  </si>
  <si>
    <t>Aug. 09, 2017USD ($)shares</t>
  </si>
  <si>
    <t>Jul. 31, 2019USD ($)a$ / sharesshares</t>
  </si>
  <si>
    <t>Jul. 31, 2018USD ($)$ / sharesshares</t>
  </si>
  <si>
    <t>Jul. 31, 2018CAD ($)shares</t>
  </si>
  <si>
    <t>Jul. 31, 2017USD ($)$ / sharesshares</t>
  </si>
  <si>
    <t>Jul. 31, 2016USD ($)$ / sharesshares</t>
  </si>
  <si>
    <t>Annual Property Maintenance Fees</t>
  </si>
  <si>
    <t>Consideration Shares, Fair Value, Net</t>
  </si>
  <si>
    <t>Gain (Loss) on Disposition of Assets, Total</t>
  </si>
  <si>
    <t>Exploration Abandonment and Impairment Expense</t>
  </si>
  <si>
    <t>Revaluation Of Asset Retirement Obligations</t>
  </si>
  <si>
    <t>Mineral Properties, Gross</t>
  </si>
  <si>
    <t>Mineral Properties, Accumulated Depletion</t>
  </si>
  <si>
    <t>Class of Warrant or Right, Outstanding | shares</t>
  </si>
  <si>
    <t>Class of Warrant or Right, Exercise Price of Warrants or Rights | $ / shares</t>
  </si>
  <si>
    <t>Royalty Profit Interest Rate</t>
  </si>
  <si>
    <t>0.50%</t>
  </si>
  <si>
    <t>Capped Royalty Amount</t>
  </si>
  <si>
    <t>Asset Acquisition Related Costs</t>
  </si>
  <si>
    <t>Shares Issued During Period,Value For Asset Acquisition Transaction Cost</t>
  </si>
  <si>
    <t>Shares Issued During Period,Shares For Asset Acquisition Transaction Cost | shares</t>
  </si>
  <si>
    <t>Class of Warrant or Right, Number of Securities Called by Warrants or Rights | shares</t>
  </si>
  <si>
    <t>Aggregate Number of Shares for Common Stock | shares</t>
  </si>
  <si>
    <t>Stock Issued During Period, Shares, Settlement Of Reimbursable Expenses | shares</t>
  </si>
  <si>
    <t>Stock Issued During Period, Value, Settlement of Reimbursable Expenses</t>
  </si>
  <si>
    <t>Area of Land | a</t>
  </si>
  <si>
    <t>Approved Distribution Amount</t>
  </si>
  <si>
    <t>Payment To Acquire Assets</t>
  </si>
  <si>
    <t>Stock Issued During Period, Shares, Acquisitions | shares</t>
  </si>
  <si>
    <t>Asset Acquisition Equity Interest Issued Or Issuable Additional Number Of Shares | shares</t>
  </si>
  <si>
    <t>General Insurance Expense</t>
  </si>
  <si>
    <t>Stock Issued During Period, Value, Acquisitions</t>
  </si>
  <si>
    <t>Reno Creek Project [Member] | Common Stock [Member]</t>
  </si>
  <si>
    <t>Reno Creek Project [Member] | Warrant In Connection With Business Acquisition [Member]</t>
  </si>
  <si>
    <t>Warrants and Rights Outstanding, Term</t>
  </si>
  <si>
    <t>Class of Warrant or Right, Exercise Price of Warrants or Rights Threshold | $ / shares</t>
  </si>
  <si>
    <t>Class of Warrants or Right, Period for Consecutive Trading</t>
  </si>
  <si>
    <t>20 days</t>
  </si>
  <si>
    <t>Uranerz Energy Corporation [Member]</t>
  </si>
  <si>
    <t>Asset Acquisition Ownership Percentage</t>
  </si>
  <si>
    <t>100.00%</t>
  </si>
  <si>
    <t>Asset Acquisition Consideration Transferred</t>
  </si>
  <si>
    <t>Asset Acquisition Equity Interest Issued Or Issuable Number Of Shares | shares</t>
  </si>
  <si>
    <t>Asset Acquisition Consideration Transferred Equity Interests Issued</t>
  </si>
  <si>
    <t>Mineral Leases and Surface Use Agreements, Term</t>
  </si>
  <si>
    <t>20 years</t>
  </si>
  <si>
    <t>Palangana Mine [Member]</t>
  </si>
  <si>
    <t>Mining Lease and Surface Use Agreements Realted to Royalty, Term</t>
  </si>
  <si>
    <t>Increase (Decrease) in Corresponding Rights and Properties</t>
  </si>
  <si>
    <t>Depletion, Total</t>
  </si>
  <si>
    <t>Mineral Rights Net OfAccumulated Depletion</t>
  </si>
  <si>
    <t>Goliad Project [Member]</t>
  </si>
  <si>
    <t>Burke Hollow Project [Member]</t>
  </si>
  <si>
    <t>Longhorn Project [Member]</t>
  </si>
  <si>
    <t>Salvo Project [Member]</t>
  </si>
  <si>
    <t>Anderson Project [Member]</t>
  </si>
  <si>
    <t>Interest on Mineral Properties</t>
  </si>
  <si>
    <t>Percentage Of Royalty Interests Acquired By Urc</t>
  </si>
  <si>
    <t>Cash Consideration Paid In Asset Acquisition</t>
  </si>
  <si>
    <t>Asset Acquisition Transaction Costs</t>
  </si>
  <si>
    <t>Asset Acquisition Urc To Acquire Royalty Option</t>
  </si>
  <si>
    <t>Diabase Project [Member] | CANADA</t>
  </si>
  <si>
    <t>Diabase Project [Member] | URC [Member]</t>
  </si>
  <si>
    <t>Payments to Acquire Royalty Before Four Years After the Closing Date</t>
  </si>
  <si>
    <t>Yuty Project [Member]</t>
  </si>
  <si>
    <t>Overriding Royalty Per Pound</t>
  </si>
  <si>
    <t>Oviedo Project [Member]</t>
  </si>
  <si>
    <t>Percentage of Gross Overriding Royalty</t>
  </si>
  <si>
    <t>1.50%</t>
  </si>
  <si>
    <t>Percentage of Gross Overriding Royalty, Exclusive Right and Option</t>
  </si>
  <si>
    <t>Overriding Royalty, Exclusive Right and Option to Acquire</t>
  </si>
  <si>
    <t>Percentage of Gross Overriding Royalty, Remaining</t>
  </si>
  <si>
    <t>1.00%</t>
  </si>
  <si>
    <t>Alto Parana Titanium Project [Member]</t>
  </si>
  <si>
    <t>Royalties Percentage</t>
  </si>
  <si>
    <t>Percentage of Net Smelter Royalty, Right to Acquire</t>
  </si>
  <si>
    <t>Payments to Acquire Smelter Royalty</t>
  </si>
  <si>
    <t>Increase (Decrease) in Carrying Value Due to Disposition of Asset</t>
  </si>
  <si>
    <t>Slick Rock Project [Member]</t>
  </si>
  <si>
    <t>Increase (Decrease) In Carrying Amount Due To Allocation</t>
  </si>
  <si>
    <t>Payments for Advance Royalties</t>
  </si>
  <si>
    <t>Slick Rock Project [Member] | Minimum [Member]</t>
  </si>
  <si>
    <t>Net Smelter Royalty, Percent</t>
  </si>
  <si>
    <t>Slick Rock Project [Member] | Maximum [Member]</t>
  </si>
  <si>
    <t>3.00%</t>
  </si>
  <si>
    <t>Workman Creek Project [Member]</t>
  </si>
  <si>
    <t>Annual Advance Royalty Payment</t>
  </si>
  <si>
    <t>Right and Option to Acquire Net Smelter Royalty, Percent</t>
  </si>
  <si>
    <t>Right and Option to Acquire Royalty, Amount</t>
  </si>
  <si>
    <t>Additional Right and Option to Acquire Net Smelter Royalty Held by Certain Individuals, Percent</t>
  </si>
  <si>
    <t>Amount of Royalty Interest Acquired</t>
  </si>
  <si>
    <t>Stock Issued During Period, Shares, for Mineral Properties | shares</t>
  </si>
  <si>
    <t>Stock Issued During Period, Value, for Mineral Properties</t>
  </si>
  <si>
    <t>Los Cuatros Project [Member]</t>
  </si>
  <si>
    <t>Reno Creek Project [Member] | PRRF [Membe]</t>
  </si>
  <si>
    <t>97.27%</t>
  </si>
  <si>
    <t>Reno Creek Project [Member] | Bayswater Holdings, Inc [Member]</t>
  </si>
  <si>
    <t>2.73%</t>
  </si>
  <si>
    <t>Royalty Purchase Agreement [Member] | Uranium Royalty Corp [Member]</t>
  </si>
  <si>
    <t>Number Of Shares Acquired Through Sale Of Royalties | shares</t>
  </si>
  <si>
    <t>Consideration Shares, Fair Value</t>
  </si>
  <si>
    <t>Consideration Shares, Transaction Cost</t>
  </si>
  <si>
    <t>Note 5 - Mineral Rights and Properties - Mineral Rights and Property Acquisition Costs (Details) - USD ($)</t>
  </si>
  <si>
    <t>Mineral Rights and Properties</t>
  </si>
  <si>
    <t>Accumulated Depletion</t>
  </si>
  <si>
    <t>Other Property Acquisitions [Member]</t>
  </si>
  <si>
    <t>Mineral rights, gross</t>
  </si>
  <si>
    <t>Accumulated Amortization</t>
  </si>
  <si>
    <t>Land Use Agreements [Member]</t>
  </si>
  <si>
    <t>Note 5 - Mineral Rights and Properties - Fair Value of Consideration Shares (Details)</t>
  </si>
  <si>
    <t>Net consideration</t>
  </si>
  <si>
    <t>Fair value of Consideration Shares</t>
  </si>
  <si>
    <t>Note 5 - Mineral Rights and Properties - Net Consideration Allocation (Details)</t>
  </si>
  <si>
    <t>Allocation of Consideration</t>
  </si>
  <si>
    <t>63.00%</t>
  </si>
  <si>
    <t>12.00%</t>
  </si>
  <si>
    <t>25.00%</t>
  </si>
  <si>
    <t>Note 5 - Mineral Rights and Properties - Mineral Property Expenditures (Details) - USD ($)</t>
  </si>
  <si>
    <t>Mineral Property Expenditures</t>
  </si>
  <si>
    <t>Revaluation of Asset Retirement Obligations</t>
  </si>
  <si>
    <t>Note 5 - Mineral Rights and Properties - Identifiable Assets Acquired and Liabilities Assumed (Details) - USD ($)</t>
  </si>
  <si>
    <t>Aug. 09, 2017</t>
  </si>
  <si>
    <t>Transaction costs</t>
  </si>
  <si>
    <t>Reno Creak Acquistion [Member]</t>
  </si>
  <si>
    <t>11,308,728 UEC share purchase warrants at $0.45 per warrant</t>
  </si>
  <si>
    <t>Cash payment</t>
  </si>
  <si>
    <t>Prepaid expenses</t>
  </si>
  <si>
    <t>Restricted cash</t>
  </si>
  <si>
    <t>Land and buildings</t>
  </si>
  <si>
    <t>Mineral rights and properties</t>
  </si>
  <si>
    <t>Asset retirement obligations</t>
  </si>
  <si>
    <t>Deferred tax liabilities</t>
  </si>
  <si>
    <t>Note 5 - Mineral Rights and Properties - Identifiable Assets Acquired and Liabilities Assumed (Details) (Parentheticals) - Reno Creak Acquistion [Member]</t>
  </si>
  <si>
    <t>Jul. 31, 2019$ / sharesshares</t>
  </si>
  <si>
    <t>USE Common shares (in shares) | shares</t>
  </si>
  <si>
    <t>USE share price (in dollars per share) | $ / shares</t>
  </si>
  <si>
    <t>Warrant shares (in shares) | shares</t>
  </si>
  <si>
    <t>Warrant price (in dollars per share) | $ / shares</t>
  </si>
  <si>
    <t>Note 6 - Property, Plant and Equipment (Details Textual) - Hobson Processing Facility [Member]</t>
  </si>
  <si>
    <t>Increase (Decrease) in Asset Retirement Obligations</t>
  </si>
  <si>
    <t>Depreciation, Total</t>
  </si>
  <si>
    <t>Note 6 - Property, Plant and Equipment - Summary of Property, Plant and Equipment (Details) - USD ($)</t>
  </si>
  <si>
    <t>Cost</t>
  </si>
  <si>
    <t>Accumulated Depreciation</t>
  </si>
  <si>
    <t>Net Book Value</t>
  </si>
  <si>
    <t>Mining Equipment [Member]</t>
  </si>
  <si>
    <t>Logging Equipment and Vehicles [Member]</t>
  </si>
  <si>
    <t>Land and Building [Member]</t>
  </si>
  <si>
    <t>Note 7 - Restricted Cash - Restricted Cash (Details) - USD ($)</t>
  </si>
  <si>
    <t>Restricted cash, beginning of period</t>
  </si>
  <si>
    <t>Reclamation deposit received from asset acquisition</t>
  </si>
  <si>
    <t>Refund of reclamation deposit</t>
  </si>
  <si>
    <t>Interest received</t>
  </si>
  <si>
    <t>Restricted cash, end of period</t>
  </si>
  <si>
    <t>Note 7 - Restricted Cash - Cash, Cash Equivalents and Restricted Cash (Details) - USD ($)</t>
  </si>
  <si>
    <t>Note 8 - Equity-accounted Investment (Details Textual) - Uranium Royalty Corp [Member] - USD ($)</t>
  </si>
  <si>
    <t>Equity Method Investment, Shares Owned</t>
  </si>
  <si>
    <t>Equity Method Investment, Ownership Percentage</t>
  </si>
  <si>
    <t>32.60%</t>
  </si>
  <si>
    <t>11.30%</t>
  </si>
  <si>
    <t>Royalty Purchase Agreement [Member]</t>
  </si>
  <si>
    <t>Number Of Shares Acquired Through Sale Of Royalties</t>
  </si>
  <si>
    <t>Note 8 - Equity-accounted Investment - Change in Carrying Value of the Investment (Details) - USD ($)</t>
  </si>
  <si>
    <t>Balance</t>
  </si>
  <si>
    <t>Share of income from URC</t>
  </si>
  <si>
    <t>Gain on ownership interest dilution</t>
  </si>
  <si>
    <t>Share of other comprehensive income</t>
  </si>
  <si>
    <t>Share consideration received from sale of royalty interests</t>
  </si>
  <si>
    <t>Note 9 - Due to Related Parties and Related Party Transactions (Details Textual)</t>
  </si>
  <si>
    <t>3 Months Ended</t>
  </si>
  <si>
    <t>Jan. 31, 2019USD ($)</t>
  </si>
  <si>
    <t>Jan. 31, 2019CAD ($)</t>
  </si>
  <si>
    <t>Oct. 31, 2018USD ($)</t>
  </si>
  <si>
    <t>Oct. 31, 2018CAD ($)</t>
  </si>
  <si>
    <t>Jul. 31, 2019USD ($)shares</t>
  </si>
  <si>
    <t>Jul. 31, 2018USD ($)shares</t>
  </si>
  <si>
    <t>Jul. 31, 2017USD ($)shares</t>
  </si>
  <si>
    <t>Stock Issued During Period, Value, For Settlement of Current Liabilities</t>
  </si>
  <si>
    <t>Stock Issued During Period, Shares, For Settlement of Current Liabilities | shares</t>
  </si>
  <si>
    <t>Blender Media Inc [Member]</t>
  </si>
  <si>
    <t>Due to Related Parties, Total</t>
  </si>
  <si>
    <t>Blender Media Inc [Member] | Common Stock [Member]</t>
  </si>
  <si>
    <t>Blender Media Inc [Member] | General and Administrative Expense [Member]</t>
  </si>
  <si>
    <t>Related Party Transaction, Expenses from Transactions with Related Party</t>
  </si>
  <si>
    <t>Arash Adnani on Behalf of Blender Media Inc [Member]</t>
  </si>
  <si>
    <t>Payments for Advance to Affiliate</t>
  </si>
  <si>
    <t>Due from Related Parties, Total</t>
  </si>
  <si>
    <t>Proceeds from Collection of Advance to Affiliate</t>
  </si>
  <si>
    <t>Note 10 - Long-term Debt (Details Textual)</t>
  </si>
  <si>
    <t>Dec. 05, 2018USD ($)shares</t>
  </si>
  <si>
    <t>Long-term Debt, Gross</t>
  </si>
  <si>
    <t>Stock Issued Value Issued For Extension Fees</t>
  </si>
  <si>
    <t>Stock Issued, Shares Issued For Extension Fees | shares</t>
  </si>
  <si>
    <t>Stock Issued During Period, Shares, Credit Facility | shares</t>
  </si>
  <si>
    <t>Stock Issued During Period, Value ,Credit Facility</t>
  </si>
  <si>
    <t>Percentage of Outstanding Principal of Anniversary Fee</t>
  </si>
  <si>
    <t>4.50%</t>
  </si>
  <si>
    <t>5.50%</t>
  </si>
  <si>
    <t>Amortization of Debt Discount (Premium)</t>
  </si>
  <si>
    <t>Credit Agreement [Member]</t>
  </si>
  <si>
    <t>Third Extension Fees Percentage</t>
  </si>
  <si>
    <t>7.00%</t>
  </si>
  <si>
    <t>Rate Of Anniversary Fee Payable In Next Twelve Months</t>
  </si>
  <si>
    <t>Rate Of Anniversary Fee Payable In Second Year</t>
  </si>
  <si>
    <t>6.50%</t>
  </si>
  <si>
    <t>Rate Of Anniversary Fee Payable in Third Year</t>
  </si>
  <si>
    <t>6.00%</t>
  </si>
  <si>
    <t>Percentage of Discount on Volume Weighted Average Price</t>
  </si>
  <si>
    <t>10.00%</t>
  </si>
  <si>
    <t>Anniversary Fee, Payment in Shares, Trading Days for Weighted Average Share Price</t>
  </si>
  <si>
    <t>Debt Instrument, Term</t>
  </si>
  <si>
    <t>8 years 182 days</t>
  </si>
  <si>
    <t>Debt Instrument, Interest Rate, Stated Percentage</t>
  </si>
  <si>
    <t>8.00%</t>
  </si>
  <si>
    <t>Debt Instrument, Interest Rate, Effective Percentage</t>
  </si>
  <si>
    <t>16.67%</t>
  </si>
  <si>
    <t>Anniversary Fees Payable In Next Twelve Months</t>
  </si>
  <si>
    <t>Anniversary Fees Payable In Second Year</t>
  </si>
  <si>
    <t>Anniversary Fees Payable In Third Year</t>
  </si>
  <si>
    <t>Debt Instrument, Maturity Date</t>
  </si>
  <si>
    <t>Jan. 31,
		2022</t>
  </si>
  <si>
    <t>Note 10 - Long-term Debt - Long-term Debt (Details) - USD ($)</t>
  </si>
  <si>
    <t>Unamortized discount</t>
  </si>
  <si>
    <t>Long-term debt, net of unamortized discount</t>
  </si>
  <si>
    <t>Current portion</t>
  </si>
  <si>
    <t>Long-term debt, net of current portion</t>
  </si>
  <si>
    <t>Note 10 - Long-term Debt - Yearly Maturities of Long-term Debt (Details) - USD ($)</t>
  </si>
  <si>
    <t>Fiscal 2020</t>
  </si>
  <si>
    <t>Fiscal 2021</t>
  </si>
  <si>
    <t>Fiscal 2022</t>
  </si>
  <si>
    <t>Note 11 - Asset Retirement Obligations (Details Textual)</t>
  </si>
  <si>
    <t>Asset Retirement Obligation, Revision of Estimate</t>
  </si>
  <si>
    <t>Note 11 - Asset Retirement Obligations - Change in Asset Retirement Obligation (Details)</t>
  </si>
  <si>
    <t>Accretion</t>
  </si>
  <si>
    <t>Revision in estimate of asset retirement obligations</t>
  </si>
  <si>
    <t>Note 11 - Asset Retirement Obligations - Estimated Amounts and Timing of Cash Flows and Assumptions Used for ARO Estimates (Details)</t>
  </si>
  <si>
    <t>Jul. 31, 2019USD ($)yr</t>
  </si>
  <si>
    <t>Jul. 31, 2018USD ($)yr</t>
  </si>
  <si>
    <t>Undiscounted amount of estimated cash flows | $</t>
  </si>
  <si>
    <t>Measurement Input, Expected Term [Member] | Minimum [Member]</t>
  </si>
  <si>
    <t>Asset retirement obligations, measurement input (Year)</t>
  </si>
  <si>
    <t>Measurement Input, Expected Term [Member] | Maximum [Member]</t>
  </si>
  <si>
    <t>Measurement Input, Inflation Rate [Member] | Minimum [Member]</t>
  </si>
  <si>
    <t>Measurement Input, Inflation Rate [Member] | Maximum [Member]</t>
  </si>
  <si>
    <t>Measurement Input, Discount Rate [Member] | Minimum [Member]</t>
  </si>
  <si>
    <t>Measurement Input, Discount Rate [Member] | Maximum [Member]</t>
  </si>
  <si>
    <t>Note 11 - Asset Retirement Obligations - Undiscounted Amounts of Estimated Cash Flows for the Next Five Fiscal Years and Beyond (Details) - USD ($)</t>
  </si>
  <si>
    <t>Fiscal 2023</t>
  </si>
  <si>
    <t>Fiscal 2024</t>
  </si>
  <si>
    <t>Remaining balance</t>
  </si>
  <si>
    <t>Note 12 - Capital Stock (Details Textual) - USD ($)</t>
  </si>
  <si>
    <t>Oct. 03, 2018</t>
  </si>
  <si>
    <t>Jan. 20, 2017</t>
  </si>
  <si>
    <t>Mar. 14, 2019</t>
  </si>
  <si>
    <t>Shares Issued, Price Per Share</t>
  </si>
  <si>
    <t>Class of Warrant or Right, Exercise Price of Warrants or Rights</t>
  </si>
  <si>
    <t>Class of Warrant or Right, Number of Securities Called by Warrants or Rights</t>
  </si>
  <si>
    <t>Share Price</t>
  </si>
  <si>
    <t>Class of Warrant or Right Outstanding, Issued</t>
  </si>
  <si>
    <t>Number of Warrants Exchanged for Common Shares</t>
  </si>
  <si>
    <t>Stock Issued During the Period, Shares, Issued in Exchange for Warrants</t>
  </si>
  <si>
    <t>Class of Warrant or Right Cancelled, Weighted Average Exercise Price</t>
  </si>
  <si>
    <t>Warrants, Carrying Value Per Share</t>
  </si>
  <si>
    <t>Carrying Value of Warrants</t>
  </si>
  <si>
    <t>Fair Value Common Shares Issued for Warrants Exchanged</t>
  </si>
  <si>
    <t>Proceeds from Warrant Exercises</t>
  </si>
  <si>
    <t>Class of Warrant or Right, Exercised During Period</t>
  </si>
  <si>
    <t>Class of Warrant or Right, Exercised During Period, Exercise Price</t>
  </si>
  <si>
    <t>October 2018 Warrants [Member]</t>
  </si>
  <si>
    <t>Class of Warrant or Right, Number of Securities Called by Each Warrant or Right</t>
  </si>
  <si>
    <t>2 years 180 days</t>
  </si>
  <si>
    <t>January 2017 Warrants [Member]</t>
  </si>
  <si>
    <t>3 years</t>
  </si>
  <si>
    <t>The 2018 October Offering [Member]</t>
  </si>
  <si>
    <t>Number of Units Issued During Period</t>
  </si>
  <si>
    <t>Proceeds from Issuance or Sale of Equity, Total</t>
  </si>
  <si>
    <t>Number of Shares per Unit Issued</t>
  </si>
  <si>
    <t>Number of Warrants per Unit</t>
  </si>
  <si>
    <t>Over-Allotment Option [Member]</t>
  </si>
  <si>
    <t>The 2017 Offering [Member]</t>
  </si>
  <si>
    <t>Note 12 - Capital Stock - Share Purchase Warrants Assumptions (Details)</t>
  </si>
  <si>
    <t>Oct. 03, 2018yr</t>
  </si>
  <si>
    <t>Jan. 20, 2017yr</t>
  </si>
  <si>
    <t>October 2018 Warrants [Member] | Measurement Input, Risk Free Interest Rate [Member]</t>
  </si>
  <si>
    <t>Warrants, measurement input</t>
  </si>
  <si>
    <t>October 2018 Warrants [Member] | Measurement Input, Price Volatility [Member]</t>
  </si>
  <si>
    <t>October 2018 Warrants [Member] | Measurement Input, Expected Term [Member]</t>
  </si>
  <si>
    <t>October 2018 Warrants [Member] | Measurement Input, Expected Dividend Rate [Member]</t>
  </si>
  <si>
    <t>January 2017 Warrants [Member] | Measurement Input, Risk Free Interest Rate [Member]</t>
  </si>
  <si>
    <t>January 2017 Warrants [Member] | Measurement Input, Price Volatility [Member]</t>
  </si>
  <si>
    <t>January 2017 Warrants [Member] | Measurement Input, Expected Term [Member]</t>
  </si>
  <si>
    <t>January 2017 Warrants [Member] | Measurement Input, Expected Dividend Rate [Member]</t>
  </si>
  <si>
    <t>Note 12 - Capital Stock - Net Proceeds Allocation (Details) - USD ($)</t>
  </si>
  <si>
    <t>Fair Value of Shares</t>
  </si>
  <si>
    <t>Share Issuance Costs - Cash</t>
  </si>
  <si>
    <t>Net Cash Proceeds Received</t>
  </si>
  <si>
    <t>The 2018 October Offering [Member] | October 2018 Warrants [Member]</t>
  </si>
  <si>
    <t>Fair Value of Share Purchase Warrants</t>
  </si>
  <si>
    <t>Share Purchase Warrants</t>
  </si>
  <si>
    <t>The 2018 October Offering [Member] | Common Stock [Member]</t>
  </si>
  <si>
    <t>Shares</t>
  </si>
  <si>
    <t>The 2017 Offering [Member] | January 2017 Warrants [Member]</t>
  </si>
  <si>
    <t>The 2017 Offering [Member] | Common Stock [Member]</t>
  </si>
  <si>
    <t>Note 12 - Capital Stock - Continuity Schedule of Outstanding Share Purchase Warrants (Details) - $ / shares</t>
  </si>
  <si>
    <t>Balance, Number of Warrants (in shares)</t>
  </si>
  <si>
    <t>Balance, Weighted Average Exercise Price (in dollars per share)</t>
  </si>
  <si>
    <t>Issued, Number of Warrants (in shares)</t>
  </si>
  <si>
    <t>Issued, Weighted Average Exercise Price (in dollars per share)</t>
  </si>
  <si>
    <t>Exercised, Number of Warrants (in shares)</t>
  </si>
  <si>
    <t>Exercised, Weighted Average Exercise Price (in dollars per share)</t>
  </si>
  <si>
    <t>Expired, Number of Warrants (in shares)</t>
  </si>
  <si>
    <t>Expired, Weighted Average Exercise Price (in dollars per share)</t>
  </si>
  <si>
    <t>Exchanged for shares pursuant to Securities Exchange Agreement, Number of Warrants (in shares)</t>
  </si>
  <si>
    <t>Exchanged for shares pursuant to Securities Exchange Agreement, Weighted Average Exercise Price (in dollars per share)</t>
  </si>
  <si>
    <t>Note 12 - Capital Stock - Warrants Outstanding and Exercisable (Details) - $ / shares</t>
  </si>
  <si>
    <t>Weighted Average Exercise Price (in dollars per share)</t>
  </si>
  <si>
    <t>Number of Warrants Outstanding (in shares)</t>
  </si>
  <si>
    <t>Warrants 1 [Member]</t>
  </si>
  <si>
    <t>Expiry Date</t>
  </si>
  <si>
    <t>Jan. 20,
		2020</t>
  </si>
  <si>
    <t>Weighted Average Remaining Contractual Life (Year)</t>
  </si>
  <si>
    <t>171 days</t>
  </si>
  <si>
    <t>Warrants 2 [Member]</t>
  </si>
  <si>
    <t>Jan. 30,
		2020</t>
  </si>
  <si>
    <t>182 days</t>
  </si>
  <si>
    <t>Warrants 3 [Member]</t>
  </si>
  <si>
    <t>Apr. 3,
		2021</t>
  </si>
  <si>
    <t>1 year 248 days</t>
  </si>
  <si>
    <t>Warrants 4 [Member]</t>
  </si>
  <si>
    <t>Aug. 9,
		2022</t>
  </si>
  <si>
    <t>3 years 10 days</t>
  </si>
  <si>
    <t>Warrants 5 [Member]</t>
  </si>
  <si>
    <t>May 21,
		2023</t>
  </si>
  <si>
    <t>3 years 295 days</t>
  </si>
  <si>
    <t>Warrants 6 [Member]</t>
  </si>
  <si>
    <t>350 days</t>
  </si>
  <si>
    <t>Note 13 - Stock-based Compensation (Details Textual) - USD ($)</t>
  </si>
  <si>
    <t>2 Months Ended</t>
  </si>
  <si>
    <t>Oct. 11, 2019</t>
  </si>
  <si>
    <t>Share-based Compensation Arrangement by Share-based Payment Award, Options, Grants in Period, Gross</t>
  </si>
  <si>
    <t>Share-based Compensation Arrangement by Share-based Payment Award, Fair Value Assumptions, Expected Term</t>
  </si>
  <si>
    <t>4 years 328 days</t>
  </si>
  <si>
    <t>3 years 36 days</t>
  </si>
  <si>
    <t>2 years 328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Unvested in Period, Intrinsic Value</t>
  </si>
  <si>
    <t>Share-based Payment Arrangement, Nonvested Award, Option, Cost Not yet Recognized, Amount</t>
  </si>
  <si>
    <t>Shares Issued, Value, Share-based Payment Arrangement, after Forfeiture, Total</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ubsequent Event [Member]</t>
  </si>
  <si>
    <t>Cash Compensation, Compensation Arrangement With Individual</t>
  </si>
  <si>
    <t>Shares Issued, Shares, Share-based Payment Arrangement, after Forfeiture, Total</t>
  </si>
  <si>
    <t>Share-based Payment Arrangement, Option [Member]</t>
  </si>
  <si>
    <t>Share-based Compensation Arrangement by Share-based Payment Award, Expiration Period</t>
  </si>
  <si>
    <t>Share-based Compensation Arrangement by Share-based Payment Award, Award Vesting Period</t>
  </si>
  <si>
    <t>2 years</t>
  </si>
  <si>
    <t>Share-based Payment Arrangement, Nonvested Award, Cost Not yet Recognized, Period for Recognition</t>
  </si>
  <si>
    <t>1 year 40 days</t>
  </si>
  <si>
    <t>Share-based Payment Arrangement, Option [Member] | Subsequent Event [Member]</t>
  </si>
  <si>
    <t>24 years</t>
  </si>
  <si>
    <t>Share-based Payment Arrangement, Option [Member] | Share-based Payment Arrangement, Tranche One [Member]</t>
  </si>
  <si>
    <t>90 days</t>
  </si>
  <si>
    <t>Share-based Compensation Arrangement by Share-based Payment Award, Award Vesting Rights, Percentage</t>
  </si>
  <si>
    <t>12.50%</t>
  </si>
  <si>
    <t>Share-based Payment Arrangement, Option [Member] | Share-based Payment Arrangement, Tranche Two [Member]</t>
  </si>
  <si>
    <t>Share-based Payment Arrangement, Option [Member] | Share-based Payment Arrangement, Tranche Three [Member]</t>
  </si>
  <si>
    <t>1 year</t>
  </si>
  <si>
    <t>Share-based Payment Arrangement, Option [Member] | Share-based Compensation Award, Tranche Five [Member]</t>
  </si>
  <si>
    <t>Share-based Payment Arrangement, Option [Member] | Share-based Compensation Award, Tranche Four [Member]</t>
  </si>
  <si>
    <t>1 year 180 day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Payment Arrangement, Expense</t>
  </si>
  <si>
    <t>Share-based Compensation Arrangement by Share-based Payment Award, Equity Instruments Other than Options, Nonvested, Number, Ending Balance</t>
  </si>
  <si>
    <t>Restricted Stock Units (RSUs) [Member] | Share-based Payment Arrangement, Tranche One [Member]</t>
  </si>
  <si>
    <t>33.30%</t>
  </si>
  <si>
    <t>Restricted Stock Units (RSUs) [Member] | Share-based Payment Arrangement, Tranche Two [Member]</t>
  </si>
  <si>
    <t>Restricted Stock Units (RSUs) [Member] | Share-based Payment Arrangement, Tranche Three [Member]</t>
  </si>
  <si>
    <t>Performance-based Restriced Stock Units [Member]</t>
  </si>
  <si>
    <t>Minimum [Member] | Share-based Payment Arrangement, Option [Member]</t>
  </si>
  <si>
    <t>3 years 255 days</t>
  </si>
  <si>
    <t>Minimum [Member] | Performance-based Restriced Stock Units [Member]</t>
  </si>
  <si>
    <t>Share-based Compensation Arrangement By Share-based Payment Award, Percentage Eligible to Vest</t>
  </si>
  <si>
    <t>0.00%</t>
  </si>
  <si>
    <t>Maximum [Member] | Share-based Payment Arrangement, Option [Member]</t>
  </si>
  <si>
    <t>Maximum [Member] | Performance-based Restriced Stock Units [Member]</t>
  </si>
  <si>
    <t>200.00%</t>
  </si>
  <si>
    <t>The 2018 Stock Incentive Plan [Member]</t>
  </si>
  <si>
    <t>Share-based Compensation Arrangement by Share-based Payment Award, Number of Shares Available for Grant</t>
  </si>
  <si>
    <t>Note 13 - Stock-based Compensation - Summary of Stock Options Assumptions (Details) - $ / shares</t>
  </si>
  <si>
    <t>Expected Risk Free Interest Rate</t>
  </si>
  <si>
    <t>1.86%</t>
  </si>
  <si>
    <t>2.24%</t>
  </si>
  <si>
    <t>1.28%</t>
  </si>
  <si>
    <t>Expected Volatility</t>
  </si>
  <si>
    <t>65.62%</t>
  </si>
  <si>
    <t>67.60%</t>
  </si>
  <si>
    <t>82.40%</t>
  </si>
  <si>
    <t>Expected Life in Years (Year)</t>
  </si>
  <si>
    <t>Expected Dividend Yield</t>
  </si>
  <si>
    <t>Weighted-Average Grant Date Fair Value (in dollars per share)</t>
  </si>
  <si>
    <t>Correlation</t>
  </si>
  <si>
    <t>57.10%</t>
  </si>
  <si>
    <t>Performance-based Restriced Stock Units [Member] | Minimum [Member]</t>
  </si>
  <si>
    <t>1.99%</t>
  </si>
  <si>
    <t>56.74%</t>
  </si>
  <si>
    <t>Performance-based Restriced Stock Units [Member] | Maximum [Member]</t>
  </si>
  <si>
    <t>2.20%</t>
  </si>
  <si>
    <t>61.75%</t>
  </si>
  <si>
    <t>Note 13 - Stock-based Compensation - Schedule of Outstanding Stock Options (Details) - $ / shares</t>
  </si>
  <si>
    <t>Balance, number of stock options (in shares)</t>
  </si>
  <si>
    <t>Granted, number of stock options (in shares)</t>
  </si>
  <si>
    <t>Granted, Weighted Average Exercise Price (in dollars per share)</t>
  </si>
  <si>
    <t>Exercised, number of stock options (in shares)</t>
  </si>
  <si>
    <t>Exercised Options, Weighted Average Exercise Price (in dollars per share)</t>
  </si>
  <si>
    <t>Expired, number of stock options (in shares)</t>
  </si>
  <si>
    <t>Forfeited, number of stock options (in shares)</t>
  </si>
  <si>
    <t>Forfeited, Weighted Average Exercise Price (in dollars per share)</t>
  </si>
  <si>
    <t>Note 13 - Stock-based Compensation - Number of Shares Issued and Cash Received upon Exercise of the Stock Options (Details) - USD ($)</t>
  </si>
  <si>
    <t>Number of Shares Issued Upon Exercise of Options (in shares)</t>
  </si>
  <si>
    <t>Number of Options Exercised on Forfeiture Basis (in shares)</t>
  </si>
  <si>
    <t>Number of Net Shares Issued (in shares)</t>
  </si>
  <si>
    <t>Number of Options Exercised on Cash Basis (in shares)</t>
  </si>
  <si>
    <t>Cash Received from Exercise of Stock Options</t>
  </si>
  <si>
    <t>Total Intrinsic Value of Options Exercised</t>
  </si>
  <si>
    <t>Note 13 - Stock-based Compensation - Schedule of Outstanding Non-vested Stock Options (Details) - $ / shares</t>
  </si>
  <si>
    <t>Balance, Number of Unvested Stock Options (in shares)</t>
  </si>
  <si>
    <t>Nonvested, Weighted Average Grant-Date Fair Value (in dollars per share)</t>
  </si>
  <si>
    <t>Granted, Weighted Average Grant-Date Fair Value (in dollars per share)</t>
  </si>
  <si>
    <t>Vested, Number of Unvested Stock Options (in shares)</t>
  </si>
  <si>
    <t>Vested, Weighted Average Grant-Date Fair Value (in dollars per share)</t>
  </si>
  <si>
    <t>Forfeited, Number of Unvested Stock Options (in shares)</t>
  </si>
  <si>
    <t>Forfeited, Weighted Average Grant-Date Fair Value (in dollars per share)</t>
  </si>
  <si>
    <t>Nonvested balance, Weighted Average Grant-Date Fair Value (in dollars per share)</t>
  </si>
  <si>
    <t>Note 13 - Stock-based Compensation - Summary of Stock Options Outstanding and Exercisable (Details) - $ / shares</t>
  </si>
  <si>
    <t>Options Outstanding (in shares)</t>
  </si>
  <si>
    <t>Options Outstanding, Weighted Average Exercise Price (in dollars per share)</t>
  </si>
  <si>
    <t>Options Outstanding, Weighted Average Remaining Contractual Term (Year)</t>
  </si>
  <si>
    <t>2 years 197 days</t>
  </si>
  <si>
    <t>Options Exercisable (in shares)</t>
  </si>
  <si>
    <t>Options Exercisable, Weighted Average Exercise Price (in dollars per share)</t>
  </si>
  <si>
    <t>Options Exercisable, Weighted Average Remaining Contractual Term (Year)</t>
  </si>
  <si>
    <t>1 year 98 days</t>
  </si>
  <si>
    <t>Exercise Price Range 1 [Member]</t>
  </si>
  <si>
    <t>Range of Exercise Prices, Lower Limit (in dollars per share)</t>
  </si>
  <si>
    <t>Range of Exercise Prices, Upper Limit (in dollars per share)</t>
  </si>
  <si>
    <t>6 years 25 days</t>
  </si>
  <si>
    <t>1 year 328 days</t>
  </si>
  <si>
    <t>Exercise Price Range 2 [Member]</t>
  </si>
  <si>
    <t>354 days</t>
  </si>
  <si>
    <t>310 days</t>
  </si>
  <si>
    <t>Exercise Price Range 3 [Member]</t>
  </si>
  <si>
    <t>3 years 105 days</t>
  </si>
  <si>
    <t>2 years 324 days</t>
  </si>
  <si>
    <t>Note 13 - Stock-based Compensation - Summary of Stock-based Compensation Expense (Details) - USD ($)</t>
  </si>
  <si>
    <t>Common stock issued</t>
  </si>
  <si>
    <t>Settlement of share issuance obligation</t>
  </si>
  <si>
    <t>Consultants [Member]</t>
  </si>
  <si>
    <t>Management [Member]</t>
  </si>
  <si>
    <t>Employees [Member]</t>
  </si>
  <si>
    <t>Note 14 - Net Loss Per Share - Weighted Average Number of Shares Used in the Calculation of the Basic and Diluted Loss Per Share (Details) - USD ($)</t>
  </si>
  <si>
    <t>Basic Weighted Average Number of Shares (in shares)</t>
  </si>
  <si>
    <t>Dilutive Stock Options and Warrants (in shares)</t>
  </si>
  <si>
    <t>Diluted Weighted Average Number of Shares (in shares)</t>
  </si>
  <si>
    <t>Note 15 - Income Taxes (Details Textual) $ in Millions</t>
  </si>
  <si>
    <t>7 Months Ended</t>
  </si>
  <si>
    <t>13 Months Ended</t>
  </si>
  <si>
    <t>Jul. 31, 2018USD ($)</t>
  </si>
  <si>
    <t>Jul. 31, 2017USD ($)</t>
  </si>
  <si>
    <t>Jul. 31, 2019CAD ($)</t>
  </si>
  <si>
    <t>Operating Income (Loss), Total</t>
  </si>
  <si>
    <t>Interest Expense Carryforward</t>
  </si>
  <si>
    <t>Current Income Tax Expense (Benefit), Total</t>
  </si>
  <si>
    <t>Deferred Income Tax Expense (Benefit), Total</t>
  </si>
  <si>
    <t>Effective Income Tax Rate Reconciliation, Tax Cuts and Jobs Act, Amount</t>
  </si>
  <si>
    <t>Effective Income Tax Rate Reconciliation, at Federal Statutory Income Tax Rate, Percent</t>
  </si>
  <si>
    <t>21.00%</t>
  </si>
  <si>
    <t>26.87%</t>
  </si>
  <si>
    <t>35.00%</t>
  </si>
  <si>
    <t>Effective Income Tax Rate Reconciliation, Recognition of Deferred Tax Assets to Offset Deferred Tax Liability, Amount</t>
  </si>
  <si>
    <t>Percentage of Valuation Allowance Recorded from Income Taxes</t>
  </si>
  <si>
    <t>UNITED STATES</t>
  </si>
  <si>
    <t>Domestic Tax Authority [Member] | Internal Revenue Service (IRS) [Member]</t>
  </si>
  <si>
    <t>Operating Loss Carryforwards, Total</t>
  </si>
  <si>
    <t>Foreign Tax Authority [Member] | Canada Revenue Agency [Member]</t>
  </si>
  <si>
    <t>Note 15 - Income Taxes - Reconciliation of Income Tax (Details)</t>
  </si>
  <si>
    <t>Federal income tax provision rate</t>
  </si>
  <si>
    <t>State income tax provision rate, net of federal income tax effect</t>
  </si>
  <si>
    <t>0.52%</t>
  </si>
  <si>
    <t>0.59%</t>
  </si>
  <si>
    <t>0.43%</t>
  </si>
  <si>
    <t>Total income tax provision rate</t>
  </si>
  <si>
    <t>21.52%</t>
  </si>
  <si>
    <t>27.46%</t>
  </si>
  <si>
    <t>35.43%</t>
  </si>
  <si>
    <t>Note 15 - Income Taxes - Components of Income Tax Provision (Details) - USD ($)</t>
  </si>
  <si>
    <t>Loss before income taxes</t>
  </si>
  <si>
    <t>Corporate tax rate</t>
  </si>
  <si>
    <t>Expected tax recovery</t>
  </si>
  <si>
    <t>Foreign tax rate differences</t>
  </si>
  <si>
    <t>Permanent differences</t>
  </si>
  <si>
    <t>Prior year true-up</t>
  </si>
  <si>
    <t>Property acquisition</t>
  </si>
  <si>
    <t>Foreign exchange rate differences</t>
  </si>
  <si>
    <t>Other</t>
  </si>
  <si>
    <t>Recognition of deferred tax assets</t>
  </si>
  <si>
    <t>Change in valuation allowance</t>
  </si>
  <si>
    <t>Tax adjustment from operations</t>
  </si>
  <si>
    <t>Re-measurement of deferred tax liability at 21%</t>
  </si>
  <si>
    <t>Recognition of deferred tax assets to offset deferred tax liability</t>
  </si>
  <si>
    <t>Unrealized loss, other comprehensive loss</t>
  </si>
  <si>
    <t>Note 15 - Income Taxes - Components of Income (Loss) from Operations Before Income Taxes, by Tax Jurisdiction (Details) - USD ($)</t>
  </si>
  <si>
    <t>Income (loss) from operations before income taxes</t>
  </si>
  <si>
    <t>Foreign Tax Authority [Member] | Tax Administration of Paraguay [Member]</t>
  </si>
  <si>
    <t>Note 15 - Income Taxes - Deferred Tax Assets (Liabilities) (Details) - USD ($)</t>
  </si>
  <si>
    <t>Mineral properties</t>
  </si>
  <si>
    <t>Exploration costs</t>
  </si>
  <si>
    <t>Stock option expense</t>
  </si>
  <si>
    <t>Depreciable property</t>
  </si>
  <si>
    <t>Section 163(j) interest expense carry forwards</t>
  </si>
  <si>
    <t>Loss carry forward</t>
  </si>
  <si>
    <t>Valuation allowance</t>
  </si>
  <si>
    <t>Deferred tax assets</t>
  </si>
  <si>
    <t>Deferred tax assets, other comprehensive loss</t>
  </si>
  <si>
    <t>Net deferred tax liabilities</t>
  </si>
  <si>
    <t>Note 15 - Income Taxes - Net Operating Loss Carry-forwards Expirations (Details) - Jul. 31, 2019</t>
  </si>
  <si>
    <t>USD ($)</t>
  </si>
  <si>
    <t>CAD ($)</t>
  </si>
  <si>
    <t>Net Operating Loss Carry-forwards Subject to Expiration</t>
  </si>
  <si>
    <t>Tax Year 2023 [Member] | Domestic Tax Authority [Member] | Internal Revenue Service (IRS) [Member]</t>
  </si>
  <si>
    <t>Tax Year 2027 [Member] | Domestic Tax Authority [Member] | Internal Revenue Service (IRS) [Member]</t>
  </si>
  <si>
    <t>Tax Year 2027 [Member] | Foreign Tax Authority [Member] | Canada Revenue Agency [Member]</t>
  </si>
  <si>
    <t>Tax Year 2024 [Member] | Domestic Tax Authority [Member] | Internal Revenue Service (IRS) [Member]</t>
  </si>
  <si>
    <t>Tax Year 2028 [Member] | Domestic Tax Authority [Member] | Internal Revenue Service (IRS) [Member]</t>
  </si>
  <si>
    <t>Tax Year 2028 [Member] | Foreign Tax Authority [Member] | Canada Revenue Agency [Member]</t>
  </si>
  <si>
    <t>Tax Year 2025 [Member] | Domestic Tax Authority [Member] | Internal Revenue Service (IRS) [Member]</t>
  </si>
  <si>
    <t>Tax Year 2029 [Member] | Domestic Tax Authority [Member] | Internal Revenue Service (IRS) [Member]</t>
  </si>
  <si>
    <t>Tax Year 2029 [Member] | Foreign Tax Authority [Member] | Canada Revenue Agency [Member]</t>
  </si>
  <si>
    <t>Tax Year 2026 [Member] | Domestic Tax Authority [Member] | Internal Revenue Service (IRS) [Member]</t>
  </si>
  <si>
    <t>Tax Year 2030 [Member] | Domestic Tax Authority [Member] | Internal Revenue Service (IRS) [Member]</t>
  </si>
  <si>
    <t>Tax Year 2030 [Member] | Foreign Tax Authority [Member] | Canada Revenue Agency [Member]</t>
  </si>
  <si>
    <t>Tax Year 2031 [Member] | Domestic Tax Authority [Member] | Internal Revenue Service (IRS) [Member]</t>
  </si>
  <si>
    <t>Tax Year 2031 [Member] | Foreign Tax Authority [Member] | Canada Revenue Agency [Member]</t>
  </si>
  <si>
    <t>Tax Year 2032 [Member] | Domestic Tax Authority [Member] | Internal Revenue Service (IRS) [Member]</t>
  </si>
  <si>
    <t>Tax Year 2032 [Member] | Foreign Tax Authority [Member] | Canada Revenue Agency [Member]</t>
  </si>
  <si>
    <t>Tax Year 2033 [Member] | Domestic Tax Authority [Member] | Internal Revenue Service (IRS) [Member]</t>
  </si>
  <si>
    <t>Tax Year 2033 [Member] | Foreign Tax Authority [Member] | Canada Revenue Agency [Member]</t>
  </si>
  <si>
    <t>Tax Year 2034 [Member] | Domestic Tax Authority [Member] | Internal Revenue Service (IRS) [Member]</t>
  </si>
  <si>
    <t>Tax Year 2034 [Member] | Foreign Tax Authority [Member] | Canada Revenue Agency [Member]</t>
  </si>
  <si>
    <t>Tax Year 2035 [Member] | Domestic Tax Authority [Member] | Internal Revenue Service (IRS) [Member]</t>
  </si>
  <si>
    <t>Tax Year 2035 [Member] | Foreign Tax Authority [Member] | Canada Revenue Agency [Member]</t>
  </si>
  <si>
    <t>Tax Year 2036 [Member] | Domestic Tax Authority [Member] | Internal Revenue Service (IRS) [Member]</t>
  </si>
  <si>
    <t>Tax Year 2036 [Member] | Foreign Tax Authority [Member] | Canada Revenue Agency [Member]</t>
  </si>
  <si>
    <t>Tax Year 2037 [Member] | Domestic Tax Authority [Member] | Internal Revenue Service (IRS) [Member]</t>
  </si>
  <si>
    <t>Tax Year 2037 [Member] | Foreign Tax Authority [Member] | Canada Revenue Agency [Member]</t>
  </si>
  <si>
    <t>Tax Year 2038 [Member] | Domestic Tax Authority [Member] | Internal Revenue Service (IRS) [Member]</t>
  </si>
  <si>
    <t>Tax Year 2038 [Member] | Foreign Tax Authority [Member] | Canada Revenue Agency [Member]</t>
  </si>
  <si>
    <t>Tax Year 2039 [Member] | Domestic Tax Authority [Member] | Internal Revenue Service (IRS) [Member]</t>
  </si>
  <si>
    <t>Tax Year 2039 [Member] | Foreign Tax Authority [Member] | Canada Revenue Agency [Member]</t>
  </si>
  <si>
    <t>Note 17 - Segmented Information (Details Textual)</t>
  </si>
  <si>
    <t>Long-Lived Assets</t>
  </si>
  <si>
    <t>Number of Reportable Segments</t>
  </si>
  <si>
    <t>Percentage of Long Term Assets</t>
  </si>
  <si>
    <t>70.00%</t>
  </si>
  <si>
    <t>Note 17 - Segmented Information - Long-term Assets by Geographic Segments (Details) - USD ($)</t>
  </si>
  <si>
    <t>Property, Plant and Equipment</t>
  </si>
  <si>
    <t>Restricted Cash</t>
  </si>
  <si>
    <t>Equity-Accounted Investment</t>
  </si>
  <si>
    <t>Other Long-Term Assets</t>
  </si>
  <si>
    <t>Total Long-Term Assets</t>
  </si>
  <si>
    <t>Reclamation Deposits</t>
  </si>
  <si>
    <t>United States Texas [Member]</t>
  </si>
  <si>
    <t>United States Arizona [Member]</t>
  </si>
  <si>
    <t>United States Wyoming [Member]</t>
  </si>
  <si>
    <t>United States Other States [Member]</t>
  </si>
  <si>
    <t>CANADA</t>
  </si>
  <si>
    <t>PARAGUAY</t>
  </si>
  <si>
    <t>Note 17 - Segmented Information - Operating Results by Geographic Segments (Details) - USD ($)</t>
  </si>
  <si>
    <t>Loss from operations</t>
  </si>
  <si>
    <t>Other income (expenses)</t>
  </si>
  <si>
    <t>Note 18 - Supplemental Cash Flow Information (Details Textual) - USD ($)</t>
  </si>
  <si>
    <t>Aug. 07, 2019</t>
  </si>
  <si>
    <t>Stock Issued During Period, Shares, Issued for Services</t>
  </si>
  <si>
    <t>Stock Issued During Period, Value, Issued for Services</t>
  </si>
  <si>
    <t>Stock Issued, Shares Issued For Extension Fees</t>
  </si>
  <si>
    <t>Stock Issued During Period, Shares, Credit Facility</t>
  </si>
  <si>
    <t>Interest Paid, Excluding Capitalized Interest, Operating Activities</t>
  </si>
  <si>
    <t>Share Issuance Obligation Amount</t>
  </si>
  <si>
    <t>Stock Issued During the Period, Shares, for Mineral Properties Royalty Payments</t>
  </si>
  <si>
    <t>Stock Issued During the Period, Value for Mineral Properties Royalty Payments</t>
  </si>
  <si>
    <t>Various Venders [Member]</t>
  </si>
  <si>
    <t>Stock Issued During Period, Shares, For Settlement of Current Liabilities</t>
  </si>
  <si>
    <t>Stock Issued During Period, Shares, Acquisitions</t>
  </si>
  <si>
    <t>Payments to Acquire Businesses, Gross</t>
  </si>
  <si>
    <t>Stock Issued During Period, Shares, Issued for Reimbursable Acquisition Expenses</t>
  </si>
  <si>
    <t>Stock Issued During Period, Value, Issued for Reimbursable Acquisition Expenses</t>
  </si>
  <si>
    <t>Stock Issued During Period, Shares, Transaction Costs</t>
  </si>
  <si>
    <t>Stock Issued During Period, Value, Transaction Costs</t>
  </si>
  <si>
    <t>Payments to Acquire Assets, Gross</t>
  </si>
  <si>
    <t>The 2017 Stock Incentive Plan [Member]</t>
  </si>
  <si>
    <t>Surety Bond [Member]</t>
  </si>
  <si>
    <t>Payment of Bond Premiums</t>
  </si>
  <si>
    <t>Certain Management, Employees and Consultants of the Company [Member]</t>
  </si>
  <si>
    <t>Note 19 - Commitments and Contingencies (Details Textual)</t>
  </si>
  <si>
    <t>Monthly Lease Payments</t>
  </si>
  <si>
    <t>Salary and Wage, Officer, Excluding Cost of Good and Service Sold</t>
  </si>
  <si>
    <t>Note 19 - Commitments and Contingencies - Aggregate Minimum Rental and Lease Payments (Detail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0.000_);(#,##0.000)" numFmtId="168"/>
    <numFmt formatCode="#,##0.0_);(#,##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81331779</v>
      </c>
    </row>
    <row r="15" spans="1:4">
      <c r="A15" s="4" t="s">
        <v>26</v>
      </c>
      <c r="D15" s="6" t="n">
        <v>23093550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6058186</v>
      </c>
      <c r="C3" s="6" t="n">
        <v>6926523</v>
      </c>
    </row>
    <row r="4" spans="1:3">
      <c r="A4" s="4" t="s">
        <v>43</v>
      </c>
      <c r="B4" s="5" t="n">
        <v>11831671</v>
      </c>
      <c r="C4" s="4" t="s">
        <v>44</v>
      </c>
    </row>
    <row r="5" spans="1:3">
      <c r="A5" s="4" t="s">
        <v>45</v>
      </c>
      <c r="B5" s="5" t="n">
        <v>211662</v>
      </c>
      <c r="C5" s="5" t="n">
        <v>211662</v>
      </c>
    </row>
    <row r="6" spans="1:3">
      <c r="A6" s="4" t="s">
        <v>46</v>
      </c>
      <c r="B6" s="5" t="n">
        <v>1343458</v>
      </c>
      <c r="C6" s="5" t="n">
        <v>1023183</v>
      </c>
    </row>
    <row r="7" spans="1:3">
      <c r="A7" s="4" t="s">
        <v>47</v>
      </c>
      <c r="B7" s="5" t="n">
        <v>264956</v>
      </c>
      <c r="C7" s="5" t="n">
        <v>179360</v>
      </c>
    </row>
    <row r="8" spans="1:3">
      <c r="B8" s="5" t="n">
        <v>19709933</v>
      </c>
      <c r="C8" s="5" t="n">
        <v>8340728</v>
      </c>
    </row>
    <row r="9" spans="1:3">
      <c r="A9" s="4" t="s">
        <v>48</v>
      </c>
      <c r="B9" s="5" t="n">
        <v>63536895</v>
      </c>
      <c r="C9" s="5" t="n">
        <v>71122576</v>
      </c>
    </row>
    <row r="10" spans="1:3">
      <c r="A10" s="4" t="s">
        <v>49</v>
      </c>
      <c r="B10" s="5" t="n">
        <v>7042359</v>
      </c>
      <c r="C10" s="5" t="n">
        <v>7101552</v>
      </c>
    </row>
    <row r="11" spans="1:3">
      <c r="A11" s="4" t="s">
        <v>50</v>
      </c>
      <c r="B11" s="5" t="n">
        <v>1821392</v>
      </c>
      <c r="C11" s="5" t="n">
        <v>1789899</v>
      </c>
    </row>
    <row r="12" spans="1:3">
      <c r="A12" s="4" t="s">
        <v>51</v>
      </c>
      <c r="B12" s="5" t="n">
        <v>8680449</v>
      </c>
      <c r="C12" s="5" t="n">
        <v>693502</v>
      </c>
    </row>
    <row r="13" spans="1:3">
      <c r="A13" s="4" t="s">
        <v>52</v>
      </c>
      <c r="B13" s="5" t="n">
        <v>249214</v>
      </c>
      <c r="C13" s="5" t="n">
        <v>563052</v>
      </c>
    </row>
    <row r="14" spans="1:3">
      <c r="B14" s="5" t="n">
        <v>101040242</v>
      </c>
      <c r="C14" s="5" t="n">
        <v>89611309</v>
      </c>
    </row>
    <row r="15" spans="1:3">
      <c r="A15" s="3" t="s">
        <v>53</v>
      </c>
    </row>
    <row r="16" spans="1:3">
      <c r="A16" s="4" t="s">
        <v>54</v>
      </c>
      <c r="B16" s="5" t="n">
        <v>3002688</v>
      </c>
      <c r="C16" s="5" t="n">
        <v>2314763</v>
      </c>
    </row>
    <row r="17" spans="1:3">
      <c r="A17" s="4" t="s">
        <v>55</v>
      </c>
      <c r="B17" s="5" t="n">
        <v>68680</v>
      </c>
      <c r="C17" s="5" t="n">
        <v>807</v>
      </c>
    </row>
    <row r="18" spans="1:3">
      <c r="A18" s="4" t="s">
        <v>56</v>
      </c>
      <c r="B18" s="4" t="s">
        <v>44</v>
      </c>
      <c r="C18" s="5" t="n">
        <v>10000000</v>
      </c>
    </row>
    <row r="19" spans="1:3">
      <c r="B19" s="5" t="n">
        <v>3071368</v>
      </c>
      <c r="C19" s="5" t="n">
        <v>12315570</v>
      </c>
    </row>
    <row r="20" spans="1:3">
      <c r="A20" s="4" t="s">
        <v>57</v>
      </c>
      <c r="B20" s="5" t="n">
        <v>19599963</v>
      </c>
      <c r="C20" s="5" t="n">
        <v>9534974</v>
      </c>
    </row>
    <row r="21" spans="1:3">
      <c r="A21" s="4" t="s">
        <v>58</v>
      </c>
      <c r="B21" s="5" t="n">
        <v>3541082</v>
      </c>
      <c r="C21" s="5" t="n">
        <v>4020282</v>
      </c>
    </row>
    <row r="22" spans="1:3">
      <c r="A22" s="4" t="s">
        <v>59</v>
      </c>
      <c r="B22" s="5" t="n">
        <v>50010</v>
      </c>
      <c r="C22" s="4" t="s">
        <v>44</v>
      </c>
    </row>
    <row r="23" spans="1:3">
      <c r="A23" s="4" t="s">
        <v>60</v>
      </c>
      <c r="B23" s="5" t="n">
        <v>550551</v>
      </c>
      <c r="C23" s="5" t="n">
        <v>564923</v>
      </c>
    </row>
    <row r="24" spans="1:3">
      <c r="B24" s="5" t="n">
        <v>26812974</v>
      </c>
      <c r="C24" s="5" t="n">
        <v>26435749</v>
      </c>
    </row>
    <row r="25" spans="1:3">
      <c r="A25" s="3" t="s">
        <v>61</v>
      </c>
    </row>
    <row r="26" spans="1:3">
      <c r="A26" s="4" t="s">
        <v>62</v>
      </c>
      <c r="B26" s="5" t="n">
        <v>180896</v>
      </c>
      <c r="C26" s="5" t="n">
        <v>161176</v>
      </c>
    </row>
    <row r="27" spans="1:3">
      <c r="A27" s="4" t="s">
        <v>63</v>
      </c>
      <c r="B27" s="5" t="n">
        <v>336047595</v>
      </c>
      <c r="C27" s="5" t="n">
        <v>308062379</v>
      </c>
    </row>
    <row r="28" spans="1:3">
      <c r="A28" s="4" t="s">
        <v>64</v>
      </c>
      <c r="B28" s="5" t="n">
        <v>187100</v>
      </c>
      <c r="C28" s="4" t="s">
        <v>44</v>
      </c>
    </row>
    <row r="29" spans="1:3">
      <c r="A29" s="4" t="s">
        <v>65</v>
      </c>
      <c r="B29" s="5" t="n">
        <v>-262200784</v>
      </c>
      <c r="C29" s="5" t="n">
        <v>-245151636</v>
      </c>
    </row>
    <row r="30" spans="1:3">
      <c r="A30" s="4" t="s">
        <v>66</v>
      </c>
      <c r="B30" s="5" t="n">
        <v>12461</v>
      </c>
      <c r="C30" s="5" t="n">
        <v>103641</v>
      </c>
    </row>
    <row r="31" spans="1:3">
      <c r="B31" s="5" t="n">
        <v>74227268</v>
      </c>
      <c r="C31" s="5" t="n">
        <v>63175560</v>
      </c>
    </row>
    <row r="32" spans="1:3">
      <c r="B32" s="5" t="n">
        <v>101040242</v>
      </c>
      <c r="C32" s="5" t="n">
        <v>89611309</v>
      </c>
    </row>
    <row r="33" spans="1:3">
      <c r="A33" s="4" t="s">
        <v>67</v>
      </c>
      <c r="B33" s="4" t="s">
        <v>44</v>
      </c>
      <c r="C33" s="4" t="s">
        <v>44</v>
      </c>
    </row>
    <row r="34" spans="1:3">
      <c r="A34" s="4" t="s">
        <v>68</v>
      </c>
      <c r="B34" s="4" t="s">
        <v>44</v>
      </c>
      <c r="C34"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8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89</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40</v>
      </c>
    </row>
    <row r="2" spans="1:3">
      <c r="A2" s="4" t="s">
        <v>70</v>
      </c>
      <c r="B2" s="7" t="n">
        <v>0.001</v>
      </c>
      <c r="C2" s="7" t="n">
        <v>0.001</v>
      </c>
    </row>
    <row r="3" spans="1:3">
      <c r="A3" s="4" t="s">
        <v>71</v>
      </c>
      <c r="B3" s="5" t="n">
        <v>750000000</v>
      </c>
      <c r="C3" s="5" t="n">
        <v>750000000</v>
      </c>
    </row>
    <row r="4" spans="1:3">
      <c r="A4" s="4" t="s">
        <v>72</v>
      </c>
      <c r="B4" s="5" t="n">
        <v>180896431</v>
      </c>
      <c r="C4" s="5" t="n">
        <v>161175764</v>
      </c>
    </row>
    <row r="5" spans="1:3">
      <c r="A5" s="4" t="s">
        <v>73</v>
      </c>
      <c r="B5" s="5" t="n">
        <v>180896431</v>
      </c>
      <c r="C5" s="5" t="n">
        <v>161175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8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89</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8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8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89</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89</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3" t="s">
        <v>28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8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9</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v>
      </c>
      <c r="B1" s="2" t="s">
        <v>1</v>
      </c>
    </row>
    <row r="2" spans="1:4">
      <c r="B2" s="2" t="s">
        <v>2</v>
      </c>
      <c r="C2" s="2" t="s">
        <v>40</v>
      </c>
      <c r="D2" s="2" t="s">
        <v>75</v>
      </c>
    </row>
    <row r="3" spans="1:4">
      <c r="A3" s="3" t="s">
        <v>76</v>
      </c>
    </row>
    <row r="4" spans="1:4">
      <c r="A4" s="4" t="s">
        <v>77</v>
      </c>
      <c r="B4" s="6" t="n">
        <v>4487537</v>
      </c>
      <c r="C4" s="6" t="n">
        <v>4552151</v>
      </c>
      <c r="D4" s="6" t="n">
        <v>4120388</v>
      </c>
    </row>
    <row r="5" spans="1:4">
      <c r="A5" s="4" t="s">
        <v>78</v>
      </c>
      <c r="B5" s="5" t="n">
        <v>10142035</v>
      </c>
      <c r="C5" s="5" t="n">
        <v>11407206</v>
      </c>
      <c r="D5" s="5" t="n">
        <v>10241681</v>
      </c>
    </row>
    <row r="6" spans="1:4">
      <c r="A6" s="4" t="s">
        <v>79</v>
      </c>
      <c r="B6" s="5" t="n">
        <v>347441</v>
      </c>
      <c r="C6" s="5" t="n">
        <v>354624</v>
      </c>
      <c r="D6" s="5" t="n">
        <v>497728</v>
      </c>
    </row>
    <row r="7" spans="1:4">
      <c r="A7" s="4" t="s">
        <v>80</v>
      </c>
      <c r="B7" s="4" t="s">
        <v>44</v>
      </c>
      <c r="C7" s="4" t="s">
        <v>44</v>
      </c>
      <c r="D7" s="5" t="n">
        <v>297942</v>
      </c>
    </row>
    <row r="8" spans="1:4">
      <c r="A8" s="4" t="s">
        <v>81</v>
      </c>
      <c r="B8" s="4" t="s">
        <v>44</v>
      </c>
      <c r="C8" s="4" t="s">
        <v>44</v>
      </c>
      <c r="D8" s="5" t="n">
        <v>60694</v>
      </c>
    </row>
    <row r="9" spans="1:4">
      <c r="B9" s="5" t="n">
        <v>14977013</v>
      </c>
      <c r="C9" s="5" t="n">
        <v>16313981</v>
      </c>
      <c r="D9" s="5" t="n">
        <v>15218433</v>
      </c>
    </row>
    <row r="10" spans="1:4">
      <c r="A10" s="4" t="s">
        <v>82</v>
      </c>
      <c r="B10" s="5" t="n">
        <v>-14977013</v>
      </c>
      <c r="C10" s="5" t="n">
        <v>-16313981</v>
      </c>
      <c r="D10" s="5" t="n">
        <v>-15218433</v>
      </c>
    </row>
    <row r="11" spans="1:4">
      <c r="A11" s="3" t="s">
        <v>83</v>
      </c>
    </row>
    <row r="12" spans="1:4">
      <c r="A12" s="4" t="s">
        <v>84</v>
      </c>
      <c r="B12" s="5" t="n">
        <v>433031</v>
      </c>
      <c r="C12" s="5" t="n">
        <v>227534</v>
      </c>
      <c r="D12" s="5" t="n">
        <v>137863</v>
      </c>
    </row>
    <row r="13" spans="1:4">
      <c r="A13" s="4" t="s">
        <v>85</v>
      </c>
      <c r="B13" s="5" t="n">
        <v>-3249881</v>
      </c>
      <c r="C13" s="5" t="n">
        <v>-2952202</v>
      </c>
      <c r="D13" s="5" t="n">
        <v>-2914862</v>
      </c>
    </row>
    <row r="14" spans="1:4">
      <c r="A14" s="4" t="s">
        <v>86</v>
      </c>
      <c r="B14" s="5" t="n">
        <v>-1103356</v>
      </c>
      <c r="C14" s="5" t="n">
        <v>423657</v>
      </c>
      <c r="D14" s="4" t="s">
        <v>44</v>
      </c>
    </row>
    <row r="15" spans="1:4">
      <c r="A15" s="4" t="s">
        <v>87</v>
      </c>
      <c r="B15" s="5" t="n">
        <v>134545</v>
      </c>
      <c r="C15" s="5" t="n">
        <v>82543</v>
      </c>
      <c r="D15" s="5" t="n">
        <v>40078</v>
      </c>
    </row>
    <row r="16" spans="1:4">
      <c r="A16" s="4" t="s">
        <v>88</v>
      </c>
      <c r="B16" s="5" t="n">
        <v>1595513</v>
      </c>
      <c r="C16" s="5" t="n">
        <v>-1696</v>
      </c>
      <c r="D16" s="5" t="n">
        <v>-1055</v>
      </c>
    </row>
    <row r="17" spans="1:4">
      <c r="A17" s="4" t="s">
        <v>89</v>
      </c>
      <c r="B17" s="4" t="s">
        <v>44</v>
      </c>
      <c r="C17" s="4" t="s">
        <v>44</v>
      </c>
      <c r="D17" s="5" t="n">
        <v>-49002</v>
      </c>
    </row>
    <row r="18" spans="1:4">
      <c r="B18" s="5" t="n">
        <v>-2190148</v>
      </c>
      <c r="C18" s="5" t="n">
        <v>-2220164</v>
      </c>
      <c r="D18" s="5" t="n">
        <v>-2786978</v>
      </c>
    </row>
    <row r="19" spans="1:4">
      <c r="A19" s="4" t="s">
        <v>90</v>
      </c>
      <c r="B19" s="5" t="n">
        <v>-17167161</v>
      </c>
      <c r="C19" s="5" t="n">
        <v>-18534145</v>
      </c>
      <c r="D19" s="5" t="n">
        <v>-18005411</v>
      </c>
    </row>
    <row r="20" spans="1:4">
      <c r="A20" s="4" t="s">
        <v>91</v>
      </c>
      <c r="B20" s="5" t="n">
        <v>14372</v>
      </c>
      <c r="C20" s="5" t="n">
        <v>707511</v>
      </c>
      <c r="D20" s="5" t="n">
        <v>34355</v>
      </c>
    </row>
    <row r="21" spans="1:4">
      <c r="A21" s="4" t="s">
        <v>92</v>
      </c>
      <c r="B21" s="5" t="n">
        <v>-17152789</v>
      </c>
      <c r="C21" s="5" t="n">
        <v>-17826634</v>
      </c>
      <c r="D21" s="5" t="n">
        <v>-17971056</v>
      </c>
    </row>
    <row r="22" spans="1:4">
      <c r="A22" s="4" t="s">
        <v>93</v>
      </c>
      <c r="B22" s="5" t="n">
        <v>12461</v>
      </c>
      <c r="C22" s="5" t="n">
        <v>118343</v>
      </c>
      <c r="D22" s="5" t="n">
        <v>28</v>
      </c>
    </row>
    <row r="23" spans="1:4">
      <c r="A23" s="4" t="s">
        <v>94</v>
      </c>
      <c r="B23" s="6" t="n">
        <v>-17140328</v>
      </c>
      <c r="C23" s="6" t="n">
        <v>-17708291</v>
      </c>
      <c r="D23" s="6" t="n">
        <v>-17971028</v>
      </c>
    </row>
    <row r="24" spans="1:4">
      <c r="A24" s="4" t="s">
        <v>95</v>
      </c>
      <c r="B24" s="8" t="n">
        <v>-0.1</v>
      </c>
      <c r="C24" s="8" t="n">
        <v>-0.11</v>
      </c>
      <c r="D24" s="8" t="n">
        <v>-0.14</v>
      </c>
    </row>
    <row r="25" spans="1:4">
      <c r="A25" s="4" t="s">
        <v>96</v>
      </c>
      <c r="B25" s="5" t="n">
        <v>175844624</v>
      </c>
      <c r="C25" s="5" t="n">
        <v>157123025</v>
      </c>
      <c r="D25" s="5" t="n">
        <v>1282447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370</v>
      </c>
      <c r="B1" s="2" t="s">
        <v>1</v>
      </c>
    </row>
    <row r="2" spans="1:5">
      <c r="B2" s="2" t="s">
        <v>2</v>
      </c>
      <c r="C2" s="2" t="s">
        <v>75</v>
      </c>
      <c r="D2" s="2" t="s">
        <v>371</v>
      </c>
      <c r="E2" s="2" t="s">
        <v>372</v>
      </c>
    </row>
    <row r="3" spans="1:5">
      <c r="A3" s="4" t="s">
        <v>373</v>
      </c>
      <c r="B3" s="6" t="n">
        <v>0</v>
      </c>
      <c r="C3" s="6" t="n">
        <v>0</v>
      </c>
      <c r="D3" s="6" t="n">
        <v>0</v>
      </c>
      <c r="E3" s="6" t="n">
        <v>0</v>
      </c>
    </row>
    <row r="4" spans="1:5">
      <c r="A4" s="4" t="s">
        <v>374</v>
      </c>
      <c r="B4" s="5" t="n">
        <v>17900</v>
      </c>
    </row>
    <row r="5" spans="1:5">
      <c r="A5" s="4" t="s">
        <v>375</v>
      </c>
      <c r="B5" s="6" t="n">
        <v>16600</v>
      </c>
    </row>
    <row r="6" spans="1:5">
      <c r="A6" s="4" t="s">
        <v>376</v>
      </c>
      <c r="B6" s="4" t="s">
        <v>377</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4" t="s">
        <v>380</v>
      </c>
      <c r="B3" s="4" t="s">
        <v>44</v>
      </c>
    </row>
    <row r="4" spans="1:2">
      <c r="A4" s="4" t="s">
        <v>150</v>
      </c>
    </row>
    <row r="5" spans="1:2">
      <c r="A5" s="4" t="s">
        <v>380</v>
      </c>
      <c r="B5" s="5" t="n">
        <v>-103641</v>
      </c>
    </row>
    <row r="6" spans="1:2">
      <c r="A6" s="4" t="s">
        <v>149</v>
      </c>
    </row>
    <row r="7" spans="1:2">
      <c r="A7" s="4" t="s">
        <v>380</v>
      </c>
      <c r="B7" s="6" t="n">
        <v>103641</v>
      </c>
    </row>
    <row r="8" spans="1:2">
      <c r="A8" s="4" t="s">
        <v>381</v>
      </c>
    </row>
    <row r="9" spans="1:2">
      <c r="A9" s="4" t="s">
        <v>382</v>
      </c>
      <c r="B9" s="4" t="s">
        <v>383</v>
      </c>
    </row>
    <row r="10" spans="1:2">
      <c r="A10" s="4" t="s">
        <v>384</v>
      </c>
    </row>
    <row r="11" spans="1:2">
      <c r="A11" s="4" t="s">
        <v>385</v>
      </c>
      <c r="B11" s="4" t="s">
        <v>386</v>
      </c>
    </row>
    <row r="12" spans="1:2">
      <c r="A12" s="4" t="s">
        <v>387</v>
      </c>
    </row>
    <row r="13" spans="1:2">
      <c r="A13" s="4" t="s">
        <v>385</v>
      </c>
      <c r="B13" s="4" t="s">
        <v>388</v>
      </c>
    </row>
    <row r="14" spans="1:2">
      <c r="A14" s="4" t="s">
        <v>389</v>
      </c>
    </row>
    <row r="15" spans="1:2">
      <c r="A15" s="4" t="s">
        <v>382</v>
      </c>
      <c r="B15" s="4" t="s">
        <v>390</v>
      </c>
    </row>
    <row r="16" spans="1:2">
      <c r="A16" s="4" t="s">
        <v>391</v>
      </c>
    </row>
    <row r="17" spans="1:2">
      <c r="A17" s="4" t="s">
        <v>385</v>
      </c>
      <c r="B17" s="4" t="s">
        <v>392</v>
      </c>
    </row>
    <row r="18" spans="1:2">
      <c r="A18" s="4" t="s">
        <v>393</v>
      </c>
    </row>
    <row r="19" spans="1:2">
      <c r="A19" s="4" t="s">
        <v>385</v>
      </c>
      <c r="B19" s="4" t="s">
        <v>394</v>
      </c>
    </row>
    <row r="20" spans="1:2">
      <c r="A20" s="4" t="s">
        <v>395</v>
      </c>
    </row>
    <row r="21" spans="1:2">
      <c r="A21" s="4" t="s">
        <v>385</v>
      </c>
      <c r="B21" s="4" t="s">
        <v>386</v>
      </c>
    </row>
    <row r="22" spans="1:2">
      <c r="A22" s="4" t="s">
        <v>396</v>
      </c>
    </row>
    <row r="23" spans="1:2">
      <c r="A23" s="4" t="s">
        <v>385</v>
      </c>
      <c r="B23"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8</v>
      </c>
      <c r="B1" s="2" t="s">
        <v>1</v>
      </c>
    </row>
    <row r="2" spans="1:3">
      <c r="B2" s="2" t="s">
        <v>2</v>
      </c>
      <c r="C2" s="2" t="s">
        <v>40</v>
      </c>
    </row>
    <row r="3" spans="1:3">
      <c r="A3" s="4" t="s">
        <v>399</v>
      </c>
      <c r="B3" s="6" t="n">
        <v>11831671</v>
      </c>
      <c r="C3" s="6" t="n">
        <v>0</v>
      </c>
    </row>
    <row r="4" spans="1:3">
      <c r="A4" s="4" t="s">
        <v>400</v>
      </c>
      <c r="B4" s="4" t="s">
        <v>401</v>
      </c>
    </row>
    <row r="5" spans="1:3">
      <c r="A5" s="4" t="s">
        <v>402</v>
      </c>
    </row>
    <row r="6" spans="1:3">
      <c r="A6" s="4" t="s">
        <v>403</v>
      </c>
      <c r="B6" s="4" t="s">
        <v>404</v>
      </c>
    </row>
    <row r="7" spans="1:3">
      <c r="A7" s="4" t="s">
        <v>405</v>
      </c>
    </row>
    <row r="8" spans="1:3">
      <c r="A8" s="4" t="s">
        <v>403</v>
      </c>
      <c r="B8"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0</v>
      </c>
    </row>
    <row r="2" spans="1:3">
      <c r="A2" s="4" t="s">
        <v>408</v>
      </c>
      <c r="B2" s="6" t="n">
        <v>699043</v>
      </c>
      <c r="C2" s="6" t="n">
        <v>566977</v>
      </c>
    </row>
    <row r="3" spans="1:3">
      <c r="A3" s="4" t="s">
        <v>409</v>
      </c>
      <c r="B3" s="5" t="n">
        <v>210085</v>
      </c>
      <c r="C3" s="5" t="n">
        <v>210155</v>
      </c>
    </row>
    <row r="4" spans="1:3">
      <c r="A4" s="4" t="s">
        <v>410</v>
      </c>
      <c r="B4" s="5" t="n">
        <v>72331</v>
      </c>
      <c r="C4" s="5" t="n">
        <v>48435</v>
      </c>
    </row>
    <row r="5" spans="1:3">
      <c r="A5" s="4" t="s">
        <v>411</v>
      </c>
      <c r="B5" s="5" t="n">
        <v>72666</v>
      </c>
      <c r="C5" s="5" t="n">
        <v>17039</v>
      </c>
    </row>
    <row r="6" spans="1:3">
      <c r="A6" s="4" t="s">
        <v>412</v>
      </c>
      <c r="B6" s="5" t="n">
        <v>27615</v>
      </c>
      <c r="C6" s="5" t="n">
        <v>39192</v>
      </c>
    </row>
    <row r="7" spans="1:3">
      <c r="A7" s="4" t="s">
        <v>413</v>
      </c>
      <c r="B7" s="5" t="n">
        <v>90347</v>
      </c>
      <c r="C7" s="5" t="n">
        <v>87630</v>
      </c>
    </row>
    <row r="8" spans="1:3">
      <c r="A8" s="4" t="s">
        <v>414</v>
      </c>
      <c r="B8" s="5" t="n">
        <v>171371</v>
      </c>
      <c r="C8" s="5" t="n">
        <v>53755</v>
      </c>
    </row>
    <row r="9" spans="1:3">
      <c r="B9" s="6" t="n">
        <v>1343458</v>
      </c>
      <c r="C9" s="6" t="n">
        <v>10231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6"/>
    <col customWidth="1" max="5" min="5" width="27"/>
    <col customWidth="1" max="6" min="6" width="38"/>
    <col customWidth="1" max="7" min="7" width="37"/>
    <col customWidth="1" max="8" min="8" width="27"/>
    <col customWidth="1" max="9" min="9" width="37"/>
    <col customWidth="1" max="10" min="10" width="37"/>
  </cols>
  <sheetData>
    <row r="1" spans="1:10">
      <c r="A1" s="1" t="s">
        <v>415</v>
      </c>
      <c r="B1" s="2" t="s">
        <v>416</v>
      </c>
      <c r="C1" s="2" t="s">
        <v>417</v>
      </c>
      <c r="D1" s="2" t="s">
        <v>418</v>
      </c>
      <c r="E1" s="2" t="s">
        <v>419</v>
      </c>
      <c r="F1" s="2" t="s">
        <v>420</v>
      </c>
      <c r="G1" s="2" t="s">
        <v>421</v>
      </c>
      <c r="H1" s="2" t="s">
        <v>422</v>
      </c>
      <c r="I1" s="2" t="s">
        <v>423</v>
      </c>
      <c r="J1" s="2" t="s">
        <v>424</v>
      </c>
    </row>
    <row r="2" spans="1:10">
      <c r="A2" s="4" t="s">
        <v>425</v>
      </c>
      <c r="F2" s="6" t="n">
        <v>2666000</v>
      </c>
    </row>
    <row r="3" spans="1:10">
      <c r="A3" s="4" t="s">
        <v>426</v>
      </c>
      <c r="F3" s="5" t="n">
        <v>9022055</v>
      </c>
    </row>
    <row r="4" spans="1:10">
      <c r="A4" s="4" t="s">
        <v>427</v>
      </c>
      <c r="F4" s="5" t="n">
        <v>1595513</v>
      </c>
      <c r="G4" s="6" t="n">
        <v>-1696</v>
      </c>
      <c r="I4" s="6" t="n">
        <v>-1055</v>
      </c>
    </row>
    <row r="5" spans="1:10">
      <c r="A5" s="4" t="s">
        <v>428</v>
      </c>
      <c r="F5" s="4" t="s">
        <v>44</v>
      </c>
      <c r="G5" s="4" t="s">
        <v>44</v>
      </c>
      <c r="I5" s="5" t="n">
        <v>297942</v>
      </c>
    </row>
    <row r="6" spans="1:10">
      <c r="A6" s="4" t="s">
        <v>429</v>
      </c>
      <c r="F6" s="5" t="n">
        <v>274195</v>
      </c>
      <c r="G6" s="4" t="s">
        <v>44</v>
      </c>
      <c r="I6" s="6" t="n">
        <v>187255</v>
      </c>
    </row>
    <row r="7" spans="1:10">
      <c r="A7" s="4" t="s">
        <v>430</v>
      </c>
      <c r="F7" s="5" t="n">
        <v>67451387</v>
      </c>
      <c r="G7" s="5" t="n">
        <v>74997692</v>
      </c>
    </row>
    <row r="8" spans="1:10">
      <c r="A8" s="4" t="s">
        <v>431</v>
      </c>
      <c r="F8" s="6" t="n">
        <v>3929884</v>
      </c>
      <c r="G8" s="6" t="n">
        <v>3929884</v>
      </c>
    </row>
    <row r="9" spans="1:10">
      <c r="A9" s="4" t="s">
        <v>432</v>
      </c>
      <c r="F9" s="5" t="n">
        <v>19443910</v>
      </c>
      <c r="G9" s="5" t="n">
        <v>30923489</v>
      </c>
      <c r="I9" s="5" t="n">
        <v>19676560</v>
      </c>
      <c r="J9" s="5" t="n">
        <v>13953872</v>
      </c>
    </row>
    <row r="10" spans="1:10">
      <c r="A10" s="4" t="s">
        <v>433</v>
      </c>
      <c r="C10" s="8" t="n">
        <v>1.33</v>
      </c>
      <c r="F10" s="8" t="n">
        <v>1.94</v>
      </c>
      <c r="G10" s="8" t="n">
        <v>1.97</v>
      </c>
      <c r="I10" s="8" t="n">
        <v>1.78</v>
      </c>
      <c r="J10" s="8" t="n">
        <v>1.65</v>
      </c>
    </row>
    <row r="11" spans="1:10">
      <c r="A11" s="4" t="s">
        <v>434</v>
      </c>
      <c r="E11" s="4" t="s">
        <v>435</v>
      </c>
    </row>
    <row r="12" spans="1:10">
      <c r="A12" s="4" t="s">
        <v>436</v>
      </c>
      <c r="E12" s="6" t="n">
        <v>2500000</v>
      </c>
    </row>
    <row r="13" spans="1:10">
      <c r="A13" s="4" t="s">
        <v>437</v>
      </c>
      <c r="E13" s="5" t="n">
        <v>779509</v>
      </c>
    </row>
    <row r="14" spans="1:10">
      <c r="A14" s="4" t="s">
        <v>438</v>
      </c>
      <c r="E14" s="6" t="n">
        <v>283013</v>
      </c>
    </row>
    <row r="15" spans="1:10">
      <c r="A15" s="4" t="s">
        <v>439</v>
      </c>
      <c r="E15" s="5" t="n">
        <v>217702</v>
      </c>
    </row>
    <row r="16" spans="1:10">
      <c r="A16" s="4" t="s">
        <v>440</v>
      </c>
      <c r="C16" s="5" t="n">
        <v>11000000</v>
      </c>
    </row>
    <row r="17" spans="1:10">
      <c r="A17" s="4" t="s">
        <v>441</v>
      </c>
      <c r="C17" s="5" t="n">
        <v>750000</v>
      </c>
    </row>
    <row r="18" spans="1:10">
      <c r="A18" s="4" t="s">
        <v>146</v>
      </c>
    </row>
    <row r="19" spans="1:10">
      <c r="A19" s="4" t="s">
        <v>442</v>
      </c>
      <c r="G19" s="5" t="n">
        <v>353160</v>
      </c>
      <c r="H19" s="5" t="n">
        <v>353160</v>
      </c>
    </row>
    <row r="20" spans="1:10">
      <c r="A20" s="4" t="s">
        <v>443</v>
      </c>
      <c r="G20" s="6" t="n">
        <v>483829</v>
      </c>
    </row>
    <row r="21" spans="1:10">
      <c r="A21" s="4" t="s">
        <v>133</v>
      </c>
    </row>
    <row r="22" spans="1:10">
      <c r="A22" s="4" t="s">
        <v>444</v>
      </c>
      <c r="F22" s="5" t="n">
        <v>19769</v>
      </c>
    </row>
    <row r="23" spans="1:10">
      <c r="A23" s="4" t="s">
        <v>430</v>
      </c>
      <c r="F23" s="6" t="n">
        <v>31527870</v>
      </c>
      <c r="G23" s="6" t="n">
        <v>31527870</v>
      </c>
    </row>
    <row r="24" spans="1:10">
      <c r="A24" s="4" t="s">
        <v>445</v>
      </c>
      <c r="B24" s="6" t="n">
        <v>1743666</v>
      </c>
    </row>
    <row r="25" spans="1:10">
      <c r="A25" s="4" t="s">
        <v>446</v>
      </c>
      <c r="B25" s="6" t="n">
        <v>909930</v>
      </c>
    </row>
    <row r="26" spans="1:10">
      <c r="A26" s="4" t="s">
        <v>447</v>
      </c>
      <c r="B26" s="5" t="n">
        <v>14392927</v>
      </c>
      <c r="G26" s="5" t="n">
        <v>14634748</v>
      </c>
      <c r="H26" s="5" t="n">
        <v>14634748</v>
      </c>
    </row>
    <row r="27" spans="1:10">
      <c r="A27" s="4" t="s">
        <v>448</v>
      </c>
      <c r="B27" s="5" t="n">
        <v>241821</v>
      </c>
    </row>
    <row r="28" spans="1:10">
      <c r="A28" s="4" t="s">
        <v>449</v>
      </c>
      <c r="B28" s="6" t="n">
        <v>340000</v>
      </c>
    </row>
    <row r="29" spans="1:10">
      <c r="A29" s="4" t="s">
        <v>450</v>
      </c>
      <c r="G29" s="6" t="n">
        <v>20332617</v>
      </c>
    </row>
    <row r="30" spans="1:10">
      <c r="A30" s="4" t="s">
        <v>451</v>
      </c>
    </row>
    <row r="31" spans="1:10">
      <c r="A31" s="4" t="s">
        <v>447</v>
      </c>
      <c r="G31" s="5" t="n">
        <v>14852450</v>
      </c>
      <c r="H31" s="5" t="n">
        <v>14852450</v>
      </c>
    </row>
    <row r="32" spans="1:10">
      <c r="A32" s="4" t="s">
        <v>450</v>
      </c>
      <c r="G32" s="6" t="n">
        <v>14853</v>
      </c>
    </row>
    <row r="33" spans="1:10">
      <c r="A33" s="4" t="s">
        <v>452</v>
      </c>
    </row>
    <row r="34" spans="1:10">
      <c r="A34" s="4" t="s">
        <v>432</v>
      </c>
      <c r="B34" s="5" t="n">
        <v>11308728</v>
      </c>
    </row>
    <row r="35" spans="1:10">
      <c r="A35" s="4" t="s">
        <v>433</v>
      </c>
      <c r="B35" s="8" t="n">
        <v>2.3</v>
      </c>
    </row>
    <row r="36" spans="1:10">
      <c r="A36" s="4" t="s">
        <v>453</v>
      </c>
      <c r="B36" s="4" t="s">
        <v>383</v>
      </c>
    </row>
    <row r="37" spans="1:10">
      <c r="A37" s="4" t="s">
        <v>454</v>
      </c>
      <c r="B37" s="6" t="n">
        <v>4</v>
      </c>
    </row>
    <row r="38" spans="1:10">
      <c r="A38" s="4" t="s">
        <v>455</v>
      </c>
      <c r="B38" s="4" t="s">
        <v>456</v>
      </c>
    </row>
    <row r="39" spans="1:10">
      <c r="A39" s="4" t="s">
        <v>457</v>
      </c>
    </row>
    <row r="40" spans="1:10">
      <c r="A40" s="4" t="s">
        <v>446</v>
      </c>
      <c r="D40" s="6" t="n">
        <v>2940000</v>
      </c>
    </row>
    <row r="41" spans="1:10">
      <c r="A41" s="4" t="s">
        <v>437</v>
      </c>
      <c r="D41" s="6" t="n">
        <v>416958</v>
      </c>
    </row>
    <row r="42" spans="1:10">
      <c r="A42" s="4" t="s">
        <v>458</v>
      </c>
      <c r="D42" s="4" t="s">
        <v>459</v>
      </c>
    </row>
    <row r="43" spans="1:10">
      <c r="A43" s="4" t="s">
        <v>460</v>
      </c>
      <c r="D43" s="6" t="n">
        <v>5974063</v>
      </c>
    </row>
    <row r="44" spans="1:10">
      <c r="A44" s="4" t="s">
        <v>461</v>
      </c>
      <c r="D44" s="5" t="n">
        <v>1625531</v>
      </c>
    </row>
    <row r="45" spans="1:10">
      <c r="A45" s="4" t="s">
        <v>462</v>
      </c>
      <c r="D45" s="6" t="n">
        <v>2617105</v>
      </c>
    </row>
    <row r="46" spans="1:10">
      <c r="A46" s="4" t="s">
        <v>402</v>
      </c>
    </row>
    <row r="47" spans="1:10">
      <c r="A47" s="4" t="s">
        <v>463</v>
      </c>
      <c r="E47" s="4" t="s">
        <v>383</v>
      </c>
    </row>
    <row r="48" spans="1:10">
      <c r="A48" s="4" t="s">
        <v>405</v>
      </c>
    </row>
    <row r="49" spans="1:10">
      <c r="A49" s="4" t="s">
        <v>463</v>
      </c>
      <c r="E49" s="4" t="s">
        <v>464</v>
      </c>
    </row>
    <row r="50" spans="1:10">
      <c r="A50" s="4" t="s">
        <v>465</v>
      </c>
    </row>
    <row r="51" spans="1:10">
      <c r="A51" s="4" t="s">
        <v>444</v>
      </c>
      <c r="F51" s="5" t="n">
        <v>6987</v>
      </c>
    </row>
    <row r="52" spans="1:10">
      <c r="A52" s="4" t="s">
        <v>466</v>
      </c>
      <c r="F52" s="4" t="s">
        <v>383</v>
      </c>
    </row>
    <row r="53" spans="1:10">
      <c r="A53" s="4" t="s">
        <v>467</v>
      </c>
      <c r="F53" s="6" t="n">
        <v>-258114</v>
      </c>
    </row>
    <row r="54" spans="1:10">
      <c r="A54" s="4" t="s">
        <v>429</v>
      </c>
      <c r="F54" s="5" t="n">
        <v>274195</v>
      </c>
      <c r="G54" s="5" t="n">
        <v>187255</v>
      </c>
    </row>
    <row r="55" spans="1:10">
      <c r="A55" s="4" t="s">
        <v>468</v>
      </c>
      <c r="F55" s="5" t="n">
        <v>0</v>
      </c>
      <c r="G55" s="5" t="n">
        <v>0</v>
      </c>
      <c r="I55" s="6" t="n">
        <v>0</v>
      </c>
    </row>
    <row r="56" spans="1:10">
      <c r="A56" s="4" t="s">
        <v>430</v>
      </c>
      <c r="F56" s="5" t="n">
        <v>6027784</v>
      </c>
      <c r="G56" s="5" t="n">
        <v>6285898</v>
      </c>
    </row>
    <row r="57" spans="1:10">
      <c r="A57" s="4" t="s">
        <v>431</v>
      </c>
      <c r="F57" s="5" t="n">
        <v>3929884</v>
      </c>
      <c r="G57" s="5" t="n">
        <v>3929884</v>
      </c>
    </row>
    <row r="58" spans="1:10">
      <c r="A58" s="4" t="s">
        <v>469</v>
      </c>
      <c r="F58" s="6" t="n">
        <v>2097900</v>
      </c>
      <c r="G58" s="6" t="n">
        <v>2356014</v>
      </c>
    </row>
    <row r="59" spans="1:10">
      <c r="A59" s="4" t="s">
        <v>470</v>
      </c>
    </row>
    <row r="60" spans="1:10">
      <c r="A60" s="4" t="s">
        <v>444</v>
      </c>
      <c r="F60" s="5" t="n">
        <v>995</v>
      </c>
    </row>
    <row r="61" spans="1:10">
      <c r="A61" s="4" t="s">
        <v>463</v>
      </c>
      <c r="F61" s="4" t="s">
        <v>383</v>
      </c>
    </row>
    <row r="62" spans="1:10">
      <c r="A62" s="4" t="s">
        <v>471</v>
      </c>
    </row>
    <row r="63" spans="1:10">
      <c r="A63" s="4" t="s">
        <v>444</v>
      </c>
      <c r="F63" s="5" t="n">
        <v>19335</v>
      </c>
    </row>
    <row r="64" spans="1:10">
      <c r="A64" s="4" t="s">
        <v>463</v>
      </c>
      <c r="F64" s="4" t="s">
        <v>383</v>
      </c>
    </row>
    <row r="65" spans="1:10">
      <c r="A65" s="4" t="s">
        <v>472</v>
      </c>
    </row>
    <row r="66" spans="1:10">
      <c r="A66" s="4" t="s">
        <v>444</v>
      </c>
      <c r="F66" s="5" t="n">
        <v>651</v>
      </c>
    </row>
    <row r="67" spans="1:10">
      <c r="A67" s="4" t="s">
        <v>463</v>
      </c>
      <c r="F67" s="4" t="s">
        <v>383</v>
      </c>
    </row>
    <row r="68" spans="1:10">
      <c r="A68" s="4" t="s">
        <v>473</v>
      </c>
    </row>
    <row r="69" spans="1:10">
      <c r="A69" s="4" t="s">
        <v>444</v>
      </c>
      <c r="F69" s="5" t="n">
        <v>1514</v>
      </c>
    </row>
    <row r="70" spans="1:10">
      <c r="A70" s="4" t="s">
        <v>463</v>
      </c>
      <c r="F70" s="4" t="s">
        <v>383</v>
      </c>
    </row>
    <row r="71" spans="1:10">
      <c r="A71" s="4" t="s">
        <v>474</v>
      </c>
    </row>
    <row r="72" spans="1:10">
      <c r="A72" s="4" t="s">
        <v>475</v>
      </c>
      <c r="F72" s="4" t="s">
        <v>459</v>
      </c>
    </row>
    <row r="73" spans="1:10">
      <c r="A73" s="4" t="s">
        <v>145</v>
      </c>
    </row>
    <row r="74" spans="1:10">
      <c r="A74" s="4" t="s">
        <v>447</v>
      </c>
      <c r="G74" s="5" t="n">
        <v>164767</v>
      </c>
      <c r="H74" s="5" t="n">
        <v>164767</v>
      </c>
    </row>
    <row r="75" spans="1:10">
      <c r="A75" s="4" t="s">
        <v>460</v>
      </c>
      <c r="G75" s="6" t="n">
        <v>546938</v>
      </c>
    </row>
    <row r="76" spans="1:10">
      <c r="A76" s="4" t="s">
        <v>476</v>
      </c>
      <c r="G76" s="4" t="s">
        <v>459</v>
      </c>
    </row>
    <row r="77" spans="1:10">
      <c r="A77" s="4" t="s">
        <v>477</v>
      </c>
      <c r="G77" s="6" t="n">
        <v>239120</v>
      </c>
    </row>
    <row r="78" spans="1:10">
      <c r="A78" s="4" t="s">
        <v>450</v>
      </c>
      <c r="G78" s="5" t="n">
        <v>232321</v>
      </c>
    </row>
    <row r="79" spans="1:10">
      <c r="A79" s="4" t="s">
        <v>478</v>
      </c>
      <c r="G79" s="5" t="n">
        <v>75497</v>
      </c>
    </row>
    <row r="80" spans="1:10">
      <c r="A80" s="4" t="s">
        <v>479</v>
      </c>
      <c r="H80" s="6" t="n">
        <v>125000</v>
      </c>
    </row>
    <row r="81" spans="1:10">
      <c r="A81" s="4" t="s">
        <v>480</v>
      </c>
    </row>
    <row r="82" spans="1:10">
      <c r="A82" s="4" t="s">
        <v>444</v>
      </c>
      <c r="F82" s="5" t="n">
        <v>56106</v>
      </c>
    </row>
    <row r="83" spans="1:10">
      <c r="A83" s="4" t="s">
        <v>481</v>
      </c>
    </row>
    <row r="84" spans="1:10">
      <c r="A84" s="4" t="s">
        <v>482</v>
      </c>
      <c r="H84" s="6" t="n">
        <v>1750000</v>
      </c>
    </row>
    <row r="85" spans="1:10">
      <c r="A85" s="4" t="s">
        <v>483</v>
      </c>
    </row>
    <row r="86" spans="1:10">
      <c r="A86" s="4" t="s">
        <v>444</v>
      </c>
      <c r="F86" s="5" t="n">
        <v>289680</v>
      </c>
    </row>
    <row r="87" spans="1:10">
      <c r="A87" s="4" t="s">
        <v>484</v>
      </c>
      <c r="F87" s="9" t="n">
        <v>0.21</v>
      </c>
    </row>
    <row r="88" spans="1:10">
      <c r="A88" s="4" t="s">
        <v>485</v>
      </c>
    </row>
    <row r="89" spans="1:10">
      <c r="A89" s="4" t="s">
        <v>444</v>
      </c>
      <c r="F89" s="5" t="n">
        <v>223749</v>
      </c>
    </row>
    <row r="90" spans="1:10">
      <c r="A90" s="4" t="s">
        <v>486</v>
      </c>
      <c r="F90" s="4" t="s">
        <v>487</v>
      </c>
    </row>
    <row r="91" spans="1:10">
      <c r="A91" s="4" t="s">
        <v>488</v>
      </c>
      <c r="F91" s="4" t="s">
        <v>435</v>
      </c>
    </row>
    <row r="92" spans="1:10">
      <c r="A92" s="4" t="s">
        <v>489</v>
      </c>
      <c r="F92" s="6" t="n">
        <v>166667</v>
      </c>
    </row>
    <row r="93" spans="1:10">
      <c r="A93" s="4" t="s">
        <v>490</v>
      </c>
      <c r="F93" s="4" t="s">
        <v>491</v>
      </c>
    </row>
    <row r="94" spans="1:10">
      <c r="A94" s="4" t="s">
        <v>492</v>
      </c>
    </row>
    <row r="95" spans="1:10">
      <c r="A95" s="4" t="s">
        <v>444</v>
      </c>
      <c r="F95" s="5" t="n">
        <v>464548</v>
      </c>
    </row>
    <row r="96" spans="1:10">
      <c r="A96" s="4" t="s">
        <v>493</v>
      </c>
      <c r="F96" s="4" t="s">
        <v>487</v>
      </c>
    </row>
    <row r="97" spans="1:10">
      <c r="A97" s="4" t="s">
        <v>494</v>
      </c>
      <c r="F97" s="4" t="s">
        <v>435</v>
      </c>
    </row>
    <row r="98" spans="1:10">
      <c r="A98" s="4" t="s">
        <v>495</v>
      </c>
      <c r="F98" s="6" t="n">
        <v>500000</v>
      </c>
    </row>
    <row r="99" spans="1:10">
      <c r="A99" s="4" t="s">
        <v>474</v>
      </c>
    </row>
    <row r="100" spans="1:10">
      <c r="A100" s="4" t="s">
        <v>496</v>
      </c>
      <c r="F100" s="5" t="n">
        <v>-5683895</v>
      </c>
    </row>
    <row r="101" spans="1:10">
      <c r="A101" s="4" t="s">
        <v>426</v>
      </c>
      <c r="F101" s="6" t="n">
        <v>5683895</v>
      </c>
    </row>
    <row r="102" spans="1:10">
      <c r="A102" s="4" t="s">
        <v>444</v>
      </c>
      <c r="F102" s="5" t="n">
        <v>8268</v>
      </c>
    </row>
    <row r="103" spans="1:10">
      <c r="A103" s="4" t="s">
        <v>430</v>
      </c>
      <c r="F103" s="6" t="n">
        <v>3470373</v>
      </c>
      <c r="G103" s="5" t="n">
        <v>9154268</v>
      </c>
    </row>
    <row r="104" spans="1:10">
      <c r="A104" s="4" t="s">
        <v>497</v>
      </c>
    </row>
    <row r="105" spans="1:10">
      <c r="A105" s="4" t="s">
        <v>498</v>
      </c>
      <c r="F105" s="5" t="n">
        <v>-676650</v>
      </c>
    </row>
    <row r="106" spans="1:10">
      <c r="A106" s="4" t="s">
        <v>426</v>
      </c>
      <c r="F106" s="5" t="n">
        <v>2255514</v>
      </c>
    </row>
    <row r="107" spans="1:10">
      <c r="A107" s="4" t="s">
        <v>427</v>
      </c>
      <c r="F107" s="6" t="n">
        <v>1578864</v>
      </c>
    </row>
    <row r="108" spans="1:10">
      <c r="A108" s="4" t="s">
        <v>444</v>
      </c>
      <c r="F108" s="5" t="n">
        <v>5333</v>
      </c>
    </row>
    <row r="109" spans="1:10">
      <c r="A109" s="4" t="s">
        <v>430</v>
      </c>
      <c r="F109" s="4" t="s">
        <v>44</v>
      </c>
      <c r="G109" s="5" t="n">
        <v>646650</v>
      </c>
    </row>
    <row r="110" spans="1:10">
      <c r="A110" s="4" t="s">
        <v>475</v>
      </c>
      <c r="F110" s="4" t="s">
        <v>459</v>
      </c>
    </row>
    <row r="111" spans="1:10">
      <c r="A111" s="4" t="s">
        <v>499</v>
      </c>
      <c r="F111" s="6" t="n">
        <v>30000</v>
      </c>
      <c r="G111" s="5" t="n">
        <v>31000</v>
      </c>
    </row>
    <row r="112" spans="1:10">
      <c r="A112" s="4" t="s">
        <v>500</v>
      </c>
    </row>
    <row r="113" spans="1:10">
      <c r="A113" s="4" t="s">
        <v>501</v>
      </c>
      <c r="F113" s="4" t="s">
        <v>491</v>
      </c>
    </row>
    <row r="114" spans="1:10">
      <c r="A114" s="4" t="s">
        <v>502</v>
      </c>
    </row>
    <row r="115" spans="1:10">
      <c r="A115" s="4" t="s">
        <v>501</v>
      </c>
      <c r="F115" s="4" t="s">
        <v>503</v>
      </c>
    </row>
    <row r="116" spans="1:10">
      <c r="A116" s="4" t="s">
        <v>504</v>
      </c>
    </row>
    <row r="117" spans="1:10">
      <c r="A117" s="4" t="s">
        <v>501</v>
      </c>
      <c r="F117" s="4" t="s">
        <v>503</v>
      </c>
    </row>
    <row r="118" spans="1:10">
      <c r="A118" s="4" t="s">
        <v>498</v>
      </c>
      <c r="F118" s="6" t="n">
        <v>-1082646</v>
      </c>
    </row>
    <row r="119" spans="1:10">
      <c r="A119" s="4" t="s">
        <v>426</v>
      </c>
      <c r="F119" s="6" t="n">
        <v>1082646</v>
      </c>
    </row>
    <row r="120" spans="1:10">
      <c r="A120" s="4" t="s">
        <v>444</v>
      </c>
      <c r="F120" s="5" t="n">
        <v>4036</v>
      </c>
    </row>
    <row r="121" spans="1:10">
      <c r="A121" s="4" t="s">
        <v>430</v>
      </c>
      <c r="F121" s="6" t="n">
        <v>699854</v>
      </c>
      <c r="G121" s="5" t="n">
        <v>1657500</v>
      </c>
    </row>
    <row r="122" spans="1:10">
      <c r="A122" s="4" t="s">
        <v>475</v>
      </c>
      <c r="F122" s="4" t="s">
        <v>459</v>
      </c>
    </row>
    <row r="123" spans="1:10">
      <c r="A123" s="4" t="s">
        <v>505</v>
      </c>
      <c r="F123" s="6" t="n">
        <v>100000</v>
      </c>
      <c r="I123" s="6" t="n">
        <v>50000</v>
      </c>
      <c r="J123" s="6" t="n">
        <v>50000</v>
      </c>
    </row>
    <row r="124" spans="1:10">
      <c r="A124" s="4" t="s">
        <v>506</v>
      </c>
      <c r="F124" s="4" t="s">
        <v>487</v>
      </c>
    </row>
    <row r="125" spans="1:10">
      <c r="A125" s="4" t="s">
        <v>507</v>
      </c>
      <c r="F125" s="6" t="n">
        <v>1000000</v>
      </c>
    </row>
    <row r="126" spans="1:10">
      <c r="A126" s="4" t="s">
        <v>508</v>
      </c>
      <c r="F126" s="4" t="s">
        <v>435</v>
      </c>
    </row>
    <row r="127" spans="1:10">
      <c r="A127" s="4" t="s">
        <v>509</v>
      </c>
      <c r="F127" s="6" t="n">
        <v>333340</v>
      </c>
    </row>
    <row r="128" spans="1:10">
      <c r="A128" s="4" t="s">
        <v>499</v>
      </c>
      <c r="F128" s="6" t="n">
        <v>125000</v>
      </c>
      <c r="G128" s="6" t="n">
        <v>75000</v>
      </c>
    </row>
    <row r="129" spans="1:10">
      <c r="A129" s="4" t="s">
        <v>510</v>
      </c>
      <c r="G129" s="5" t="n">
        <v>46134</v>
      </c>
      <c r="H129" s="5" t="n">
        <v>46134</v>
      </c>
      <c r="I129" s="5" t="n">
        <v>46800</v>
      </c>
    </row>
    <row r="130" spans="1:10">
      <c r="A130" s="4" t="s">
        <v>511</v>
      </c>
      <c r="G130" s="6" t="n">
        <v>61820</v>
      </c>
      <c r="I130" s="6" t="n">
        <v>48672</v>
      </c>
    </row>
    <row r="131" spans="1:10">
      <c r="A131" s="4" t="s">
        <v>512</v>
      </c>
    </row>
    <row r="132" spans="1:10">
      <c r="A132" s="4" t="s">
        <v>444</v>
      </c>
      <c r="F132" s="5" t="n">
        <v>640</v>
      </c>
    </row>
    <row r="133" spans="1:10">
      <c r="A133" s="4" t="s">
        <v>430</v>
      </c>
      <c r="F133" s="6" t="n">
        <v>257250</v>
      </c>
      <c r="G133" s="5" t="n">
        <v>257250</v>
      </c>
    </row>
    <row r="134" spans="1:10">
      <c r="A134" s="4" t="s">
        <v>475</v>
      </c>
      <c r="F134" s="4" t="s">
        <v>459</v>
      </c>
    </row>
    <row r="135" spans="1:10">
      <c r="A135" s="4" t="s">
        <v>133</v>
      </c>
    </row>
    <row r="136" spans="1:10">
      <c r="A136" s="4" t="s">
        <v>430</v>
      </c>
      <c r="F136" s="6" t="n">
        <v>31527870</v>
      </c>
      <c r="G136" s="6" t="n">
        <v>31527870</v>
      </c>
    </row>
    <row r="137" spans="1:10">
      <c r="A137" s="4" t="s">
        <v>475</v>
      </c>
      <c r="E137" s="4" t="s">
        <v>459</v>
      </c>
    </row>
    <row r="138" spans="1:10">
      <c r="A138" s="4" t="s">
        <v>513</v>
      </c>
    </row>
    <row r="139" spans="1:10">
      <c r="A139" s="4" t="s">
        <v>475</v>
      </c>
      <c r="E139" s="4" t="s">
        <v>514</v>
      </c>
    </row>
    <row r="140" spans="1:10">
      <c r="A140" s="4" t="s">
        <v>515</v>
      </c>
    </row>
    <row r="141" spans="1:10">
      <c r="A141" s="4" t="s">
        <v>475</v>
      </c>
      <c r="E141" s="4" t="s">
        <v>516</v>
      </c>
    </row>
    <row r="142" spans="1:10">
      <c r="A142" s="4" t="s">
        <v>517</v>
      </c>
    </row>
    <row r="143" spans="1:10">
      <c r="A143" s="4" t="s">
        <v>501</v>
      </c>
      <c r="F143" s="4" t="s">
        <v>491</v>
      </c>
    </row>
    <row r="144" spans="1:10">
      <c r="A144" s="4" t="s">
        <v>518</v>
      </c>
      <c r="F144" s="5" t="n">
        <v>12000000</v>
      </c>
    </row>
    <row r="145" spans="1:10">
      <c r="A145" s="4" t="s">
        <v>519</v>
      </c>
      <c r="F145" s="6" t="n">
        <v>9077842</v>
      </c>
    </row>
    <row r="146" spans="1:10">
      <c r="A146" s="4" t="s">
        <v>520</v>
      </c>
      <c r="F146" s="5" t="n">
        <v>55787</v>
      </c>
    </row>
    <row r="147" spans="1:10">
      <c r="A147" s="4" t="s">
        <v>426</v>
      </c>
      <c r="F147" s="6" t="n">
        <v>90220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40</v>
      </c>
    </row>
    <row r="2" spans="1:3">
      <c r="A2" s="3" t="s">
        <v>522</v>
      </c>
    </row>
    <row r="3" spans="1:3">
      <c r="A3" s="4" t="s">
        <v>430</v>
      </c>
      <c r="B3" s="6" t="n">
        <v>67451387</v>
      </c>
      <c r="C3" s="6" t="n">
        <v>74997692</v>
      </c>
    </row>
    <row r="4" spans="1:3">
      <c r="A4" s="4" t="s">
        <v>523</v>
      </c>
      <c r="B4" s="5" t="n">
        <v>-3929884</v>
      </c>
      <c r="C4" s="5" t="n">
        <v>-3929884</v>
      </c>
    </row>
    <row r="5" spans="1:3">
      <c r="B5" s="5" t="n">
        <v>63521503</v>
      </c>
      <c r="C5" s="5" t="n">
        <v>71067808</v>
      </c>
    </row>
    <row r="6" spans="1:3">
      <c r="B6" s="5" t="n">
        <v>63536895</v>
      </c>
      <c r="C6" s="5" t="n">
        <v>71122576</v>
      </c>
    </row>
    <row r="7" spans="1:3">
      <c r="A7" s="4" t="s">
        <v>465</v>
      </c>
    </row>
    <row r="8" spans="1:3">
      <c r="A8" s="3" t="s">
        <v>522</v>
      </c>
    </row>
    <row r="9" spans="1:3">
      <c r="A9" s="4" t="s">
        <v>430</v>
      </c>
      <c r="B9" s="5" t="n">
        <v>6027784</v>
      </c>
      <c r="C9" s="5" t="n">
        <v>6285898</v>
      </c>
    </row>
    <row r="10" spans="1:3">
      <c r="A10" s="4" t="s">
        <v>470</v>
      </c>
    </row>
    <row r="11" spans="1:3">
      <c r="A11" s="3" t="s">
        <v>522</v>
      </c>
    </row>
    <row r="12" spans="1:3">
      <c r="A12" s="4" t="s">
        <v>430</v>
      </c>
      <c r="B12" s="5" t="n">
        <v>8689127</v>
      </c>
      <c r="C12" s="5" t="n">
        <v>8689127</v>
      </c>
    </row>
    <row r="13" spans="1:3">
      <c r="A13" s="4" t="s">
        <v>471</v>
      </c>
    </row>
    <row r="14" spans="1:3">
      <c r="A14" s="3" t="s">
        <v>522</v>
      </c>
    </row>
    <row r="15" spans="1:3">
      <c r="A15" s="4" t="s">
        <v>430</v>
      </c>
      <c r="B15" s="5" t="n">
        <v>1495750</v>
      </c>
      <c r="C15" s="5" t="n">
        <v>1495750</v>
      </c>
    </row>
    <row r="16" spans="1:3">
      <c r="A16" s="4" t="s">
        <v>472</v>
      </c>
    </row>
    <row r="17" spans="1:3">
      <c r="A17" s="3" t="s">
        <v>522</v>
      </c>
    </row>
    <row r="18" spans="1:3">
      <c r="A18" s="4" t="s">
        <v>430</v>
      </c>
      <c r="B18" s="5" t="n">
        <v>116870</v>
      </c>
      <c r="C18" s="5" t="n">
        <v>116870</v>
      </c>
    </row>
    <row r="19" spans="1:3">
      <c r="A19" s="4" t="s">
        <v>473</v>
      </c>
    </row>
    <row r="20" spans="1:3">
      <c r="A20" s="3" t="s">
        <v>522</v>
      </c>
    </row>
    <row r="21" spans="1:3">
      <c r="A21" s="4" t="s">
        <v>430</v>
      </c>
      <c r="B21" s="5" t="n">
        <v>14905</v>
      </c>
      <c r="C21" s="5" t="n">
        <v>14905</v>
      </c>
    </row>
    <row r="22" spans="1:3">
      <c r="A22" s="4" t="s">
        <v>474</v>
      </c>
    </row>
    <row r="23" spans="1:3">
      <c r="A23" s="3" t="s">
        <v>522</v>
      </c>
    </row>
    <row r="24" spans="1:3">
      <c r="A24" s="4" t="s">
        <v>430</v>
      </c>
      <c r="B24" s="5" t="n">
        <v>3470373</v>
      </c>
      <c r="C24" s="5" t="n">
        <v>9154268</v>
      </c>
    </row>
    <row r="25" spans="1:3">
      <c r="A25" s="4" t="s">
        <v>504</v>
      </c>
    </row>
    <row r="26" spans="1:3">
      <c r="A26" s="3" t="s">
        <v>522</v>
      </c>
    </row>
    <row r="27" spans="1:3">
      <c r="A27" s="4" t="s">
        <v>430</v>
      </c>
      <c r="B27" s="5" t="n">
        <v>699854</v>
      </c>
      <c r="C27" s="5" t="n">
        <v>1657500</v>
      </c>
    </row>
    <row r="28" spans="1:3">
      <c r="A28" s="4" t="s">
        <v>512</v>
      </c>
    </row>
    <row r="29" spans="1:3">
      <c r="A29" s="3" t="s">
        <v>522</v>
      </c>
    </row>
    <row r="30" spans="1:3">
      <c r="A30" s="4" t="s">
        <v>430</v>
      </c>
      <c r="B30" s="5" t="n">
        <v>257250</v>
      </c>
      <c r="C30" s="5" t="n">
        <v>257250</v>
      </c>
    </row>
    <row r="31" spans="1:3">
      <c r="A31" s="4" t="s">
        <v>497</v>
      </c>
    </row>
    <row r="32" spans="1:3">
      <c r="A32" s="3" t="s">
        <v>522</v>
      </c>
    </row>
    <row r="33" spans="1:3">
      <c r="A33" s="4" t="s">
        <v>430</v>
      </c>
      <c r="B33" s="4" t="s">
        <v>44</v>
      </c>
      <c r="C33" s="5" t="n">
        <v>646650</v>
      </c>
    </row>
    <row r="34" spans="1:3">
      <c r="A34" s="4" t="s">
        <v>133</v>
      </c>
    </row>
    <row r="35" spans="1:3">
      <c r="A35" s="3" t="s">
        <v>522</v>
      </c>
    </row>
    <row r="36" spans="1:3">
      <c r="A36" s="4" t="s">
        <v>430</v>
      </c>
      <c r="B36" s="5" t="n">
        <v>31527870</v>
      </c>
      <c r="C36" s="5" t="n">
        <v>31527870</v>
      </c>
    </row>
    <row r="37" spans="1:3">
      <c r="A37" s="4" t="s">
        <v>145</v>
      </c>
    </row>
    <row r="38" spans="1:3">
      <c r="A38" s="3" t="s">
        <v>522</v>
      </c>
    </row>
    <row r="39" spans="1:3">
      <c r="A39" s="4" t="s">
        <v>430</v>
      </c>
      <c r="B39" s="5" t="n">
        <v>546938</v>
      </c>
      <c r="C39" s="5" t="n">
        <v>546938</v>
      </c>
    </row>
    <row r="40" spans="1:3">
      <c r="A40" s="4" t="s">
        <v>483</v>
      </c>
    </row>
    <row r="41" spans="1:3">
      <c r="A41" s="3" t="s">
        <v>522</v>
      </c>
    </row>
    <row r="42" spans="1:3">
      <c r="A42" s="4" t="s">
        <v>430</v>
      </c>
      <c r="B42" s="5" t="n">
        <v>11947144</v>
      </c>
      <c r="C42" s="5" t="n">
        <v>11947144</v>
      </c>
    </row>
    <row r="43" spans="1:3">
      <c r="A43" s="4" t="s">
        <v>485</v>
      </c>
    </row>
    <row r="44" spans="1:3">
      <c r="A44" s="3" t="s">
        <v>522</v>
      </c>
    </row>
    <row r="45" spans="1:3">
      <c r="A45" s="4" t="s">
        <v>430</v>
      </c>
      <c r="B45" s="5" t="n">
        <v>1133412</v>
      </c>
      <c r="C45" s="5" t="n">
        <v>1133412</v>
      </c>
    </row>
    <row r="46" spans="1:3">
      <c r="A46" s="4" t="s">
        <v>492</v>
      </c>
    </row>
    <row r="47" spans="1:3">
      <c r="A47" s="3" t="s">
        <v>522</v>
      </c>
    </row>
    <row r="48" spans="1:3">
      <c r="A48" s="4" t="s">
        <v>430</v>
      </c>
      <c r="B48" s="5" t="n">
        <v>1433030</v>
      </c>
      <c r="C48" s="5" t="n">
        <v>1433030</v>
      </c>
    </row>
    <row r="49" spans="1:3">
      <c r="A49" s="4" t="s">
        <v>524</v>
      </c>
    </row>
    <row r="50" spans="1:3">
      <c r="A50" s="3" t="s">
        <v>522</v>
      </c>
    </row>
    <row r="51" spans="1:3">
      <c r="A51" s="4" t="s">
        <v>430</v>
      </c>
      <c r="B51" s="5" t="n">
        <v>91080</v>
      </c>
      <c r="C51" s="5" t="n">
        <v>91080</v>
      </c>
    </row>
    <row r="52" spans="1:3">
      <c r="A52" s="4" t="s">
        <v>381</v>
      </c>
    </row>
    <row r="53" spans="1:3">
      <c r="A53" s="3" t="s">
        <v>522</v>
      </c>
    </row>
    <row r="54" spans="1:3">
      <c r="A54" s="4" t="s">
        <v>525</v>
      </c>
      <c r="B54" s="5" t="n">
        <v>2410038</v>
      </c>
      <c r="C54" s="5" t="n">
        <v>2410038</v>
      </c>
    </row>
    <row r="55" spans="1:3">
      <c r="A55" s="4" t="s">
        <v>526</v>
      </c>
      <c r="B55" s="5" t="n">
        <v>-2409188</v>
      </c>
      <c r="C55" s="5" t="n">
        <v>-2405192</v>
      </c>
    </row>
    <row r="56" spans="1:3">
      <c r="B56" s="5" t="n">
        <v>850</v>
      </c>
      <c r="C56" s="5" t="n">
        <v>4846</v>
      </c>
    </row>
    <row r="57" spans="1:3">
      <c r="A57" s="4" t="s">
        <v>527</v>
      </c>
    </row>
    <row r="58" spans="1:3">
      <c r="A58" s="3" t="s">
        <v>522</v>
      </c>
    </row>
    <row r="59" spans="1:3">
      <c r="A59" s="4" t="s">
        <v>525</v>
      </c>
      <c r="B59" s="5" t="n">
        <v>404310</v>
      </c>
      <c r="C59" s="5" t="n">
        <v>404310</v>
      </c>
    </row>
    <row r="60" spans="1:3">
      <c r="A60" s="4" t="s">
        <v>526</v>
      </c>
      <c r="B60" s="5" t="n">
        <v>-389768</v>
      </c>
      <c r="C60" s="5" t="n">
        <v>-354388</v>
      </c>
    </row>
    <row r="61" spans="1:3">
      <c r="B61" s="6" t="n">
        <v>14542</v>
      </c>
      <c r="C61" s="6" t="n">
        <v>499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79</v>
      </c>
    </row>
    <row r="3" spans="1:2">
      <c r="A3" s="4" t="s">
        <v>529</v>
      </c>
      <c r="B3" s="6" t="n">
        <v>9022055</v>
      </c>
    </row>
    <row r="4" spans="1:2">
      <c r="A4" s="4" t="s">
        <v>517</v>
      </c>
    </row>
    <row r="5" spans="1:2">
      <c r="A5" s="4" t="s">
        <v>530</v>
      </c>
      <c r="B5" s="5" t="n">
        <v>9077842</v>
      </c>
    </row>
    <row r="6" spans="1:2">
      <c r="A6" s="4" t="s">
        <v>520</v>
      </c>
      <c r="B6" s="5" t="n">
        <v>55787</v>
      </c>
    </row>
    <row r="7" spans="1:2">
      <c r="A7" s="4" t="s">
        <v>529</v>
      </c>
      <c r="B7" s="6" t="n">
        <v>90220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79</v>
      </c>
    </row>
    <row r="3" spans="1:2">
      <c r="A3" s="4" t="s">
        <v>532</v>
      </c>
      <c r="B3" s="4" t="s">
        <v>459</v>
      </c>
    </row>
    <row r="4" spans="1:2">
      <c r="A4" s="4" t="s">
        <v>529</v>
      </c>
      <c r="B4" s="6" t="n">
        <v>9022055</v>
      </c>
    </row>
    <row r="5" spans="1:2">
      <c r="A5" s="4" t="s">
        <v>474</v>
      </c>
    </row>
    <row r="6" spans="1:2">
      <c r="A6" s="4" t="s">
        <v>532</v>
      </c>
      <c r="B6" s="4" t="s">
        <v>533</v>
      </c>
    </row>
    <row r="7" spans="1:2">
      <c r="A7" s="4" t="s">
        <v>529</v>
      </c>
      <c r="B7" s="6" t="n">
        <v>5683895</v>
      </c>
    </row>
    <row r="8" spans="1:2">
      <c r="A8" s="4" t="s">
        <v>504</v>
      </c>
    </row>
    <row r="9" spans="1:2">
      <c r="A9" s="4" t="s">
        <v>532</v>
      </c>
      <c r="B9" s="4" t="s">
        <v>534</v>
      </c>
    </row>
    <row r="10" spans="1:2">
      <c r="A10" s="4" t="s">
        <v>529</v>
      </c>
      <c r="B10" s="6" t="n">
        <v>1082646</v>
      </c>
    </row>
    <row r="11" spans="1:2">
      <c r="A11" s="4" t="s">
        <v>497</v>
      </c>
    </row>
    <row r="12" spans="1:2">
      <c r="A12" s="4" t="s">
        <v>532</v>
      </c>
      <c r="B12" s="4" t="s">
        <v>535</v>
      </c>
    </row>
    <row r="13" spans="1:2">
      <c r="A13" s="4" t="s">
        <v>529</v>
      </c>
      <c r="B13" s="6" t="n">
        <v>2255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40</v>
      </c>
      <c r="D2" s="2" t="s">
        <v>75</v>
      </c>
    </row>
    <row r="3" spans="1:4">
      <c r="A3" s="3" t="s">
        <v>537</v>
      </c>
    </row>
    <row r="4" spans="1:4">
      <c r="A4" s="4" t="s">
        <v>537</v>
      </c>
      <c r="B4" s="6" t="n">
        <v>4487537</v>
      </c>
      <c r="C4" s="6" t="n">
        <v>4552151</v>
      </c>
      <c r="D4" s="6" t="n">
        <v>4120388</v>
      </c>
    </row>
    <row r="5" spans="1:4">
      <c r="A5" s="4" t="s">
        <v>538</v>
      </c>
      <c r="B5" s="5" t="n">
        <v>-274195</v>
      </c>
      <c r="C5" s="4" t="s">
        <v>44</v>
      </c>
      <c r="D5" s="5" t="n">
        <v>-187255</v>
      </c>
    </row>
    <row r="6" spans="1:4">
      <c r="A6" s="4" t="s">
        <v>465</v>
      </c>
    </row>
    <row r="7" spans="1:4">
      <c r="A7" s="3" t="s">
        <v>537</v>
      </c>
    </row>
    <row r="8" spans="1:4">
      <c r="A8" s="4" t="s">
        <v>537</v>
      </c>
      <c r="B8" s="5" t="n">
        <v>1027139</v>
      </c>
      <c r="C8" s="5" t="n">
        <v>1047635</v>
      </c>
      <c r="D8" s="5" t="n">
        <v>880633</v>
      </c>
    </row>
    <row r="9" spans="1:4">
      <c r="A9" s="4" t="s">
        <v>470</v>
      </c>
    </row>
    <row r="10" spans="1:4">
      <c r="A10" s="3" t="s">
        <v>537</v>
      </c>
    </row>
    <row r="11" spans="1:4">
      <c r="A11" s="4" t="s">
        <v>537</v>
      </c>
      <c r="B11" s="5" t="n">
        <v>96789</v>
      </c>
      <c r="C11" s="5" t="n">
        <v>105264</v>
      </c>
      <c r="D11" s="5" t="n">
        <v>114286</v>
      </c>
    </row>
    <row r="12" spans="1:4">
      <c r="A12" s="4" t="s">
        <v>471</v>
      </c>
    </row>
    <row r="13" spans="1:4">
      <c r="A13" s="3" t="s">
        <v>537</v>
      </c>
    </row>
    <row r="14" spans="1:4">
      <c r="A14" s="4" t="s">
        <v>537</v>
      </c>
      <c r="B14" s="5" t="n">
        <v>1616601</v>
      </c>
      <c r="C14" s="5" t="n">
        <v>675605</v>
      </c>
      <c r="D14" s="5" t="n">
        <v>1020965</v>
      </c>
    </row>
    <row r="15" spans="1:4">
      <c r="A15" s="4" t="s">
        <v>472</v>
      </c>
    </row>
    <row r="16" spans="1:4">
      <c r="A16" s="3" t="s">
        <v>537</v>
      </c>
    </row>
    <row r="17" spans="1:4">
      <c r="A17" s="4" t="s">
        <v>537</v>
      </c>
      <c r="B17" s="5" t="n">
        <v>45848</v>
      </c>
      <c r="C17" s="5" t="n">
        <v>14401</v>
      </c>
      <c r="D17" s="5" t="n">
        <v>32796</v>
      </c>
    </row>
    <row r="18" spans="1:4">
      <c r="A18" s="4" t="s">
        <v>473</v>
      </c>
    </row>
    <row r="19" spans="1:4">
      <c r="A19" s="3" t="s">
        <v>537</v>
      </c>
    </row>
    <row r="20" spans="1:4">
      <c r="A20" s="4" t="s">
        <v>537</v>
      </c>
      <c r="B20" s="5" t="n">
        <v>35923</v>
      </c>
      <c r="C20" s="5" t="n">
        <v>36056</v>
      </c>
      <c r="D20" s="5" t="n">
        <v>37551</v>
      </c>
    </row>
    <row r="21" spans="1:4">
      <c r="A21" s="4" t="s">
        <v>474</v>
      </c>
    </row>
    <row r="22" spans="1:4">
      <c r="A22" s="3" t="s">
        <v>537</v>
      </c>
    </row>
    <row r="23" spans="1:4">
      <c r="A23" s="4" t="s">
        <v>537</v>
      </c>
      <c r="B23" s="5" t="n">
        <v>81414</v>
      </c>
      <c r="C23" s="5" t="n">
        <v>68167</v>
      </c>
      <c r="D23" s="5" t="n">
        <v>68303</v>
      </c>
    </row>
    <row r="24" spans="1:4">
      <c r="A24" s="4" t="s">
        <v>504</v>
      </c>
    </row>
    <row r="25" spans="1:4">
      <c r="A25" s="3" t="s">
        <v>537</v>
      </c>
    </row>
    <row r="26" spans="1:4">
      <c r="A26" s="4" t="s">
        <v>537</v>
      </c>
      <c r="B26" s="5" t="n">
        <v>30709</v>
      </c>
      <c r="C26" s="5" t="n">
        <v>31300</v>
      </c>
      <c r="D26" s="5" t="n">
        <v>31265</v>
      </c>
    </row>
    <row r="27" spans="1:4">
      <c r="A27" s="4" t="s">
        <v>497</v>
      </c>
    </row>
    <row r="28" spans="1:4">
      <c r="A28" s="3" t="s">
        <v>537</v>
      </c>
    </row>
    <row r="29" spans="1:4">
      <c r="A29" s="4" t="s">
        <v>537</v>
      </c>
      <c r="B29" s="5" t="n">
        <v>53843</v>
      </c>
      <c r="C29" s="5" t="n">
        <v>52218</v>
      </c>
      <c r="D29" s="5" t="n">
        <v>44231</v>
      </c>
    </row>
    <row r="30" spans="1:4">
      <c r="A30" s="4" t="s">
        <v>133</v>
      </c>
    </row>
    <row r="31" spans="1:4">
      <c r="A31" s="3" t="s">
        <v>537</v>
      </c>
    </row>
    <row r="32" spans="1:4">
      <c r="A32" s="4" t="s">
        <v>537</v>
      </c>
      <c r="B32" s="5" t="n">
        <v>655807</v>
      </c>
      <c r="C32" s="5" t="n">
        <v>1278959</v>
      </c>
      <c r="D32" s="4" t="s">
        <v>44</v>
      </c>
    </row>
    <row r="33" spans="1:4">
      <c r="A33" s="4" t="s">
        <v>483</v>
      </c>
    </row>
    <row r="34" spans="1:4">
      <c r="A34" s="3" t="s">
        <v>537</v>
      </c>
    </row>
    <row r="35" spans="1:4">
      <c r="A35" s="4" t="s">
        <v>537</v>
      </c>
      <c r="B35" s="5" t="n">
        <v>102882</v>
      </c>
      <c r="C35" s="5" t="n">
        <v>425298</v>
      </c>
      <c r="D35" s="5" t="n">
        <v>365517</v>
      </c>
    </row>
    <row r="36" spans="1:4">
      <c r="A36" s="4" t="s">
        <v>485</v>
      </c>
    </row>
    <row r="37" spans="1:4">
      <c r="A37" s="3" t="s">
        <v>537</v>
      </c>
    </row>
    <row r="38" spans="1:4">
      <c r="A38" s="4" t="s">
        <v>537</v>
      </c>
      <c r="B38" s="5" t="n">
        <v>288324</v>
      </c>
      <c r="C38" s="5" t="n">
        <v>119082</v>
      </c>
      <c r="D38" s="5" t="n">
        <v>331798</v>
      </c>
    </row>
    <row r="39" spans="1:4">
      <c r="A39" s="4" t="s">
        <v>492</v>
      </c>
    </row>
    <row r="40" spans="1:4">
      <c r="A40" s="3" t="s">
        <v>537</v>
      </c>
    </row>
    <row r="41" spans="1:4">
      <c r="A41" s="4" t="s">
        <v>537</v>
      </c>
      <c r="B41" s="5" t="n">
        <v>168956</v>
      </c>
      <c r="C41" s="5" t="n">
        <v>175768</v>
      </c>
      <c r="D41" s="5" t="n">
        <v>800023</v>
      </c>
    </row>
    <row r="42" spans="1:4">
      <c r="A42" s="4" t="s">
        <v>524</v>
      </c>
    </row>
    <row r="43" spans="1:4">
      <c r="A43" s="3" t="s">
        <v>537</v>
      </c>
    </row>
    <row r="44" spans="1:4">
      <c r="A44" s="4" t="s">
        <v>537</v>
      </c>
      <c r="B44" s="6" t="n">
        <v>557497</v>
      </c>
      <c r="C44" s="6" t="n">
        <v>522398</v>
      </c>
      <c r="D44" s="6" t="n">
        <v>5802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540</v>
      </c>
      <c r="C1" s="2" t="s">
        <v>2</v>
      </c>
      <c r="D1" s="2" t="s">
        <v>75</v>
      </c>
    </row>
    <row r="2" spans="1:4">
      <c r="A2" s="4" t="s">
        <v>163</v>
      </c>
      <c r="D2" s="6" t="n">
        <v>87617</v>
      </c>
    </row>
    <row r="3" spans="1:4">
      <c r="A3" s="4" t="s">
        <v>541</v>
      </c>
      <c r="B3" s="6" t="n">
        <v>779509</v>
      </c>
    </row>
    <row r="4" spans="1:4">
      <c r="A4" s="4" t="s">
        <v>542</v>
      </c>
    </row>
    <row r="5" spans="1:4">
      <c r="A5" s="4" t="s">
        <v>163</v>
      </c>
      <c r="C5" s="6" t="n">
        <v>20049605</v>
      </c>
    </row>
    <row r="6" spans="1:4">
      <c r="A6" s="4" t="s">
        <v>543</v>
      </c>
      <c r="C6" s="5" t="n">
        <v>5088928</v>
      </c>
    </row>
    <row r="7" spans="1:4">
      <c r="A7" s="4" t="s">
        <v>544</v>
      </c>
      <c r="C7" s="5" t="n">
        <v>909930</v>
      </c>
    </row>
    <row r="8" spans="1:4">
      <c r="A8" s="4" t="s">
        <v>541</v>
      </c>
      <c r="C8" s="5" t="n">
        <v>779509</v>
      </c>
    </row>
    <row r="9" spans="1:4">
      <c r="C9" s="5" t="n">
        <v>26827972</v>
      </c>
    </row>
    <row r="10" spans="1:4">
      <c r="A10" s="4" t="s">
        <v>42</v>
      </c>
      <c r="C10" s="5" t="n">
        <v>1247170</v>
      </c>
    </row>
    <row r="11" spans="1:4">
      <c r="A11" s="4" t="s">
        <v>545</v>
      </c>
      <c r="C11" s="5" t="n">
        <v>319874</v>
      </c>
    </row>
    <row r="12" spans="1:4">
      <c r="A12" s="4" t="s">
        <v>546</v>
      </c>
      <c r="C12" s="5" t="n">
        <v>73973</v>
      </c>
    </row>
    <row r="13" spans="1:4">
      <c r="A13" s="4" t="s">
        <v>547</v>
      </c>
      <c r="C13" s="5" t="n">
        <v>370085</v>
      </c>
    </row>
    <row r="14" spans="1:4">
      <c r="A14" s="4" t="s">
        <v>548</v>
      </c>
      <c r="C14" s="5" t="n">
        <v>25553807</v>
      </c>
    </row>
    <row r="15" spans="1:4">
      <c r="A15" s="4" t="s">
        <v>549</v>
      </c>
      <c r="C15" s="5" t="n">
        <v>-73973</v>
      </c>
    </row>
    <row r="16" spans="1:4">
      <c r="A16" s="4" t="s">
        <v>550</v>
      </c>
      <c r="C16" s="5" t="n">
        <v>-662964</v>
      </c>
    </row>
    <row r="17" spans="1:4">
      <c r="C17" s="6" t="n">
        <v>268279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40</v>
      </c>
      <c r="D2" s="2" t="s">
        <v>75</v>
      </c>
    </row>
    <row r="3" spans="1:4">
      <c r="A3" s="3" t="s">
        <v>98</v>
      </c>
    </row>
    <row r="4" spans="1:4">
      <c r="A4" s="4" t="s">
        <v>99</v>
      </c>
      <c r="B4" s="6" t="n">
        <v>-17152789</v>
      </c>
      <c r="C4" s="6" t="n">
        <v>-17826634</v>
      </c>
      <c r="D4" s="6" t="n">
        <v>-17971056</v>
      </c>
    </row>
    <row r="5" spans="1:4">
      <c r="A5" s="3" t="s">
        <v>100</v>
      </c>
    </row>
    <row r="6" spans="1:4">
      <c r="A6" s="4" t="s">
        <v>101</v>
      </c>
      <c r="B6" s="5" t="n">
        <v>2948041</v>
      </c>
      <c r="C6" s="5" t="n">
        <v>3504058</v>
      </c>
      <c r="D6" s="5" t="n">
        <v>3769370</v>
      </c>
    </row>
    <row r="7" spans="1:4">
      <c r="A7" s="4" t="s">
        <v>79</v>
      </c>
      <c r="B7" s="5" t="n">
        <v>347441</v>
      </c>
      <c r="C7" s="5" t="n">
        <v>354624</v>
      </c>
      <c r="D7" s="5" t="n">
        <v>497728</v>
      </c>
    </row>
    <row r="8" spans="1:4">
      <c r="A8" s="4" t="s">
        <v>102</v>
      </c>
      <c r="B8" s="5" t="n">
        <v>1464989</v>
      </c>
      <c r="C8" s="5" t="n">
        <v>1180139</v>
      </c>
      <c r="D8" s="5" t="n">
        <v>1156657</v>
      </c>
    </row>
    <row r="9" spans="1:4">
      <c r="A9" s="4" t="s">
        <v>80</v>
      </c>
      <c r="B9" s="4" t="s">
        <v>44</v>
      </c>
      <c r="C9" s="4" t="s">
        <v>44</v>
      </c>
      <c r="D9" s="5" t="n">
        <v>297942</v>
      </c>
    </row>
    <row r="10" spans="1:4">
      <c r="A10" s="4" t="s">
        <v>81</v>
      </c>
      <c r="B10" s="4" t="s">
        <v>44</v>
      </c>
      <c r="C10" s="4" t="s">
        <v>44</v>
      </c>
      <c r="D10" s="5" t="n">
        <v>60694</v>
      </c>
    </row>
    <row r="11" spans="1:4">
      <c r="A11" s="4" t="s">
        <v>103</v>
      </c>
      <c r="B11" s="5" t="n">
        <v>-274195</v>
      </c>
      <c r="C11" s="4" t="s">
        <v>44</v>
      </c>
      <c r="D11" s="5" t="n">
        <v>-187255</v>
      </c>
    </row>
    <row r="12" spans="1:4">
      <c r="A12" s="4" t="s">
        <v>104</v>
      </c>
      <c r="B12" s="5" t="n">
        <v>-1595513</v>
      </c>
      <c r="C12" s="5" t="n">
        <v>1696</v>
      </c>
      <c r="D12" s="5" t="n">
        <v>1055</v>
      </c>
    </row>
    <row r="13" spans="1:4">
      <c r="A13" s="4" t="s">
        <v>105</v>
      </c>
      <c r="B13" s="5" t="n">
        <v>-14372</v>
      </c>
      <c r="C13" s="5" t="n">
        <v>-707511</v>
      </c>
      <c r="D13" s="5" t="n">
        <v>-34355</v>
      </c>
    </row>
    <row r="14" spans="1:4">
      <c r="A14" s="4" t="s">
        <v>106</v>
      </c>
      <c r="B14" s="5" t="n">
        <v>1103356</v>
      </c>
      <c r="C14" s="5" t="n">
        <v>-423657</v>
      </c>
      <c r="D14" s="4" t="s">
        <v>44</v>
      </c>
    </row>
    <row r="15" spans="1:4">
      <c r="A15" s="4" t="s">
        <v>89</v>
      </c>
      <c r="B15" s="4" t="s">
        <v>44</v>
      </c>
      <c r="C15" s="4" t="s">
        <v>44</v>
      </c>
      <c r="D15" s="5" t="n">
        <v>49002</v>
      </c>
    </row>
    <row r="16" spans="1:4">
      <c r="A16" s="4" t="s">
        <v>107</v>
      </c>
      <c r="B16" s="5" t="n">
        <v>799</v>
      </c>
      <c r="C16" s="4" t="s">
        <v>44</v>
      </c>
      <c r="D16" s="4" t="s">
        <v>44</v>
      </c>
    </row>
    <row r="17" spans="1:4">
      <c r="A17" s="4" t="s">
        <v>108</v>
      </c>
      <c r="B17" s="4" t="s">
        <v>44</v>
      </c>
      <c r="C17" s="5" t="n">
        <v>483829</v>
      </c>
      <c r="D17" s="4" t="s">
        <v>44</v>
      </c>
    </row>
    <row r="18" spans="1:4">
      <c r="A18" s="3" t="s">
        <v>109</v>
      </c>
    </row>
    <row r="19" spans="1:4">
      <c r="A19" s="4" t="s">
        <v>45</v>
      </c>
      <c r="B19" s="4" t="s">
        <v>44</v>
      </c>
      <c r="C19" s="4" t="s">
        <v>44</v>
      </c>
      <c r="D19" s="5" t="n">
        <v>2960</v>
      </c>
    </row>
    <row r="20" spans="1:4">
      <c r="A20" s="4" t="s">
        <v>46</v>
      </c>
      <c r="B20" s="5" t="n">
        <v>-62225</v>
      </c>
      <c r="C20" s="5" t="n">
        <v>302258</v>
      </c>
      <c r="D20" s="5" t="n">
        <v>190580</v>
      </c>
    </row>
    <row r="21" spans="1:4">
      <c r="A21" s="4" t="s">
        <v>47</v>
      </c>
      <c r="B21" s="5" t="n">
        <v>-86395</v>
      </c>
      <c r="C21" s="5" t="n">
        <v>-61416</v>
      </c>
      <c r="D21" s="5" t="n">
        <v>-68965</v>
      </c>
    </row>
    <row r="22" spans="1:4">
      <c r="A22" s="4" t="s">
        <v>54</v>
      </c>
      <c r="B22" s="5" t="n">
        <v>679522</v>
      </c>
      <c r="C22" s="5" t="n">
        <v>681286</v>
      </c>
      <c r="D22" s="5" t="n">
        <v>1816199</v>
      </c>
    </row>
    <row r="23" spans="1:4">
      <c r="A23" s="4" t="s">
        <v>55</v>
      </c>
      <c r="B23" s="5" t="n">
        <v>67873</v>
      </c>
      <c r="C23" s="5" t="n">
        <v>39</v>
      </c>
      <c r="D23" s="5" t="n">
        <v>768</v>
      </c>
    </row>
    <row r="24" spans="1:4">
      <c r="A24" s="4" t="s">
        <v>110</v>
      </c>
      <c r="B24" s="5" t="n">
        <v>-12573468</v>
      </c>
      <c r="C24" s="5" t="n">
        <v>-12511289</v>
      </c>
      <c r="D24" s="5" t="n">
        <v>-10418676</v>
      </c>
    </row>
    <row r="25" spans="1:4">
      <c r="A25" s="3" t="s">
        <v>111</v>
      </c>
    </row>
    <row r="26" spans="1:4">
      <c r="A26" s="4" t="s">
        <v>112</v>
      </c>
      <c r="B26" s="5" t="n">
        <v>23843995</v>
      </c>
      <c r="C26" s="5" t="n">
        <v>604209</v>
      </c>
      <c r="D26" s="5" t="n">
        <v>26889996</v>
      </c>
    </row>
    <row r="27" spans="1:4">
      <c r="A27" s="4" t="s">
        <v>113</v>
      </c>
      <c r="B27" s="5" t="n">
        <v>23843995</v>
      </c>
      <c r="C27" s="5" t="n">
        <v>604209</v>
      </c>
      <c r="D27" s="5" t="n">
        <v>26889996</v>
      </c>
    </row>
    <row r="28" spans="1:4">
      <c r="A28" s="3" t="s">
        <v>114</v>
      </c>
    </row>
    <row r="29" spans="1:4">
      <c r="A29" s="4" t="s">
        <v>115</v>
      </c>
      <c r="B29" s="4" t="s">
        <v>44</v>
      </c>
      <c r="C29" s="5" t="n">
        <v>289038</v>
      </c>
      <c r="D29" s="5" t="n">
        <v>34972</v>
      </c>
    </row>
    <row r="30" spans="1:4">
      <c r="A30" s="4" t="s">
        <v>116</v>
      </c>
      <c r="B30" s="5" t="n">
        <v>-155000</v>
      </c>
      <c r="C30" s="5" t="n">
        <v>-3588759</v>
      </c>
      <c r="D30" s="4" t="s">
        <v>44</v>
      </c>
    </row>
    <row r="31" spans="1:4">
      <c r="A31" s="4" t="s">
        <v>117</v>
      </c>
      <c r="B31" s="5" t="n">
        <v>-137287</v>
      </c>
      <c r="C31" s="5" t="n">
        <v>-12304</v>
      </c>
      <c r="D31" s="5" t="n">
        <v>-56407</v>
      </c>
    </row>
    <row r="32" spans="1:4">
      <c r="A32" s="4" t="s">
        <v>118</v>
      </c>
      <c r="B32" s="4" t="s">
        <v>44</v>
      </c>
      <c r="C32" s="4" t="s">
        <v>44</v>
      </c>
      <c r="D32" s="5" t="n">
        <v>-151676</v>
      </c>
    </row>
    <row r="33" spans="1:4">
      <c r="A33" s="4" t="s">
        <v>119</v>
      </c>
      <c r="B33" s="4" t="s">
        <v>44</v>
      </c>
      <c r="C33" s="5" t="n">
        <v>-346474</v>
      </c>
      <c r="D33" s="5" t="n">
        <v>-864806</v>
      </c>
    </row>
    <row r="34" spans="1:4">
      <c r="A34" s="4" t="s">
        <v>120</v>
      </c>
      <c r="B34" s="5" t="n">
        <v>-29858126</v>
      </c>
      <c r="C34" s="5" t="n">
        <v>-21771253</v>
      </c>
      <c r="D34" s="5" t="n">
        <v>-16000671</v>
      </c>
    </row>
    <row r="35" spans="1:4">
      <c r="A35" s="4" t="s">
        <v>121</v>
      </c>
      <c r="B35" s="5" t="n">
        <v>18026455</v>
      </c>
      <c r="C35" s="5" t="n">
        <v>31771253</v>
      </c>
      <c r="D35" s="5" t="n">
        <v>6000671</v>
      </c>
    </row>
    <row r="36" spans="1:4">
      <c r="A36" s="4" t="s">
        <v>122</v>
      </c>
      <c r="B36" s="5" t="n">
        <v>16587</v>
      </c>
      <c r="C36" s="4" t="s">
        <v>44</v>
      </c>
      <c r="D36" s="4" t="s">
        <v>44</v>
      </c>
    </row>
    <row r="37" spans="1:4">
      <c r="A37" s="4" t="s">
        <v>123</v>
      </c>
      <c r="B37" s="5" t="n">
        <v>-12107371</v>
      </c>
      <c r="C37" s="5" t="n">
        <v>6341501</v>
      </c>
      <c r="D37" s="5" t="n">
        <v>-11037917</v>
      </c>
    </row>
    <row r="38" spans="1:4">
      <c r="A38" s="4" t="s">
        <v>124</v>
      </c>
      <c r="B38" s="5" t="n">
        <v>-836844</v>
      </c>
      <c r="C38" s="5" t="n">
        <v>-5565579</v>
      </c>
      <c r="D38" s="5" t="n">
        <v>5433403</v>
      </c>
    </row>
    <row r="39" spans="1:4">
      <c r="A39" s="4" t="s">
        <v>125</v>
      </c>
      <c r="B39" s="5" t="n">
        <v>8716422</v>
      </c>
      <c r="C39" s="5" t="n">
        <v>14282001</v>
      </c>
      <c r="D39" s="5" t="n">
        <v>8848598</v>
      </c>
    </row>
    <row r="40" spans="1:4">
      <c r="A40" s="4" t="s">
        <v>126</v>
      </c>
      <c r="B40" s="6" t="n">
        <v>7879578</v>
      </c>
      <c r="C40" s="6" t="n">
        <v>8716422</v>
      </c>
      <c r="D40" s="6" t="n">
        <v>14282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52</v>
      </c>
    </row>
    <row r="3" spans="1:2">
      <c r="A3" s="4" t="s">
        <v>553</v>
      </c>
      <c r="B3" s="5" t="n">
        <v>14634748</v>
      </c>
    </row>
    <row r="4" spans="1:2">
      <c r="A4" s="4" t="s">
        <v>554</v>
      </c>
      <c r="B4" s="8" t="n">
        <v>1.37</v>
      </c>
    </row>
    <row r="5" spans="1:2">
      <c r="A5" s="4" t="s">
        <v>555</v>
      </c>
      <c r="B5" s="5" t="n">
        <v>11308728</v>
      </c>
    </row>
    <row r="6" spans="1:2">
      <c r="A6" s="4" t="s">
        <v>556</v>
      </c>
      <c r="B6" s="8" t="n">
        <v>0.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79</v>
      </c>
    </row>
    <row r="3" spans="1:2">
      <c r="A3" s="4" t="s">
        <v>558</v>
      </c>
      <c r="B3" s="6" t="n">
        <v>-176253</v>
      </c>
    </row>
    <row r="4" spans="1:2">
      <c r="A4" s="4" t="s">
        <v>559</v>
      </c>
      <c r="B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0</v>
      </c>
    </row>
    <row r="2" spans="1:3">
      <c r="A2" s="4" t="s">
        <v>561</v>
      </c>
      <c r="B2" s="6" t="n">
        <v>12693479</v>
      </c>
      <c r="C2" s="6" t="n">
        <v>12897160</v>
      </c>
    </row>
    <row r="3" spans="1:3">
      <c r="A3" s="4" t="s">
        <v>562</v>
      </c>
      <c r="B3" s="5" t="n">
        <v>-5651120</v>
      </c>
      <c r="C3" s="5" t="n">
        <v>-5795608</v>
      </c>
    </row>
    <row r="4" spans="1:3">
      <c r="A4" s="4" t="s">
        <v>563</v>
      </c>
      <c r="B4" s="5" t="n">
        <v>7042359</v>
      </c>
      <c r="C4" s="5" t="n">
        <v>7101552</v>
      </c>
    </row>
    <row r="5" spans="1:3">
      <c r="A5" s="4" t="s">
        <v>391</v>
      </c>
    </row>
    <row r="6" spans="1:3">
      <c r="A6" s="4" t="s">
        <v>561</v>
      </c>
      <c r="B6" s="5" t="n">
        <v>6642835</v>
      </c>
      <c r="C6" s="5" t="n">
        <v>6819088</v>
      </c>
    </row>
    <row r="7" spans="1:3">
      <c r="A7" s="4" t="s">
        <v>562</v>
      </c>
      <c r="B7" s="5" t="n">
        <v>-773933</v>
      </c>
      <c r="C7" s="5" t="n">
        <v>-773933</v>
      </c>
    </row>
    <row r="8" spans="1:3">
      <c r="A8" s="4" t="s">
        <v>563</v>
      </c>
      <c r="B8" s="5" t="n">
        <v>5868902</v>
      </c>
      <c r="C8" s="5" t="n">
        <v>6045155</v>
      </c>
    </row>
    <row r="9" spans="1:3">
      <c r="A9" s="4" t="s">
        <v>564</v>
      </c>
    </row>
    <row r="10" spans="1:3">
      <c r="A10" s="4" t="s">
        <v>561</v>
      </c>
      <c r="B10" s="5" t="n">
        <v>2467557</v>
      </c>
      <c r="C10" s="5" t="n">
        <v>2438681</v>
      </c>
    </row>
    <row r="11" spans="1:3">
      <c r="A11" s="4" t="s">
        <v>562</v>
      </c>
      <c r="B11" s="5" t="n">
        <v>-2402681</v>
      </c>
      <c r="C11" s="5" t="n">
        <v>-2412277</v>
      </c>
    </row>
    <row r="12" spans="1:3">
      <c r="A12" s="4" t="s">
        <v>563</v>
      </c>
      <c r="B12" s="5" t="n">
        <v>64876</v>
      </c>
      <c r="C12" s="5" t="n">
        <v>26404</v>
      </c>
    </row>
    <row r="13" spans="1:3">
      <c r="A13" s="4" t="s">
        <v>565</v>
      </c>
    </row>
    <row r="14" spans="1:3">
      <c r="A14" s="4" t="s">
        <v>561</v>
      </c>
      <c r="B14" s="5" t="n">
        <v>1950229</v>
      </c>
      <c r="C14" s="5" t="n">
        <v>1971742</v>
      </c>
    </row>
    <row r="15" spans="1:3">
      <c r="A15" s="4" t="s">
        <v>562</v>
      </c>
      <c r="B15" s="5" t="n">
        <v>-1730905</v>
      </c>
      <c r="C15" s="5" t="n">
        <v>-1850306</v>
      </c>
    </row>
    <row r="16" spans="1:3">
      <c r="A16" s="4" t="s">
        <v>563</v>
      </c>
      <c r="B16" s="5" t="n">
        <v>219324</v>
      </c>
      <c r="C16" s="5" t="n">
        <v>121436</v>
      </c>
    </row>
    <row r="17" spans="1:3">
      <c r="A17" s="4" t="s">
        <v>393</v>
      </c>
    </row>
    <row r="18" spans="1:3">
      <c r="A18" s="4" t="s">
        <v>561</v>
      </c>
      <c r="B18" s="5" t="n">
        <v>572551</v>
      </c>
      <c r="C18" s="5" t="n">
        <v>607342</v>
      </c>
    </row>
    <row r="19" spans="1:3">
      <c r="A19" s="4" t="s">
        <v>562</v>
      </c>
      <c r="B19" s="5" t="n">
        <v>-546652</v>
      </c>
      <c r="C19" s="5" t="n">
        <v>-577584</v>
      </c>
    </row>
    <row r="20" spans="1:3">
      <c r="A20" s="4" t="s">
        <v>563</v>
      </c>
      <c r="B20" s="5" t="n">
        <v>25899</v>
      </c>
      <c r="C20" s="5" t="n">
        <v>29758</v>
      </c>
    </row>
    <row r="21" spans="1:3">
      <c r="A21" s="4" t="s">
        <v>395</v>
      </c>
    </row>
    <row r="22" spans="1:3">
      <c r="A22" s="4" t="s">
        <v>561</v>
      </c>
      <c r="B22" s="5" t="n">
        <v>170701</v>
      </c>
      <c r="C22" s="5" t="n">
        <v>170701</v>
      </c>
    </row>
    <row r="23" spans="1:3">
      <c r="A23" s="4" t="s">
        <v>562</v>
      </c>
      <c r="B23" s="5" t="n">
        <v>-169379</v>
      </c>
      <c r="C23" s="5" t="n">
        <v>-168814</v>
      </c>
    </row>
    <row r="24" spans="1:3">
      <c r="A24" s="4" t="s">
        <v>563</v>
      </c>
      <c r="B24" s="5" t="n">
        <v>1322</v>
      </c>
      <c r="C24" s="5" t="n">
        <v>1887</v>
      </c>
    </row>
    <row r="25" spans="1:3">
      <c r="A25" s="4" t="s">
        <v>566</v>
      </c>
    </row>
    <row r="26" spans="1:3">
      <c r="A26" s="4" t="s">
        <v>561</v>
      </c>
      <c r="B26" s="5" t="n">
        <v>889606</v>
      </c>
      <c r="C26" s="5" t="n">
        <v>889606</v>
      </c>
    </row>
    <row r="27" spans="1:3">
      <c r="A27" s="4" t="s">
        <v>562</v>
      </c>
      <c r="B27" s="5" t="n">
        <v>-27570</v>
      </c>
      <c r="C27" s="5" t="n">
        <v>-12694</v>
      </c>
    </row>
    <row r="28" spans="1:3">
      <c r="A28" s="4" t="s">
        <v>563</v>
      </c>
      <c r="B28" s="6" t="n">
        <v>862036</v>
      </c>
      <c r="C28" s="6" t="n">
        <v>8769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7</v>
      </c>
      <c r="B1" s="2" t="s">
        <v>1</v>
      </c>
    </row>
    <row r="2" spans="1:3">
      <c r="B2" s="2" t="s">
        <v>2</v>
      </c>
      <c r="C2" s="2" t="s">
        <v>40</v>
      </c>
    </row>
    <row r="3" spans="1:3">
      <c r="A3" s="4" t="s">
        <v>568</v>
      </c>
      <c r="B3" s="6" t="n">
        <v>1789899</v>
      </c>
      <c r="C3" s="6" t="n">
        <v>1706028</v>
      </c>
    </row>
    <row r="4" spans="1:3">
      <c r="A4" s="4" t="s">
        <v>569</v>
      </c>
      <c r="B4" s="4" t="s">
        <v>44</v>
      </c>
      <c r="C4" s="5" t="n">
        <v>73973</v>
      </c>
    </row>
    <row r="5" spans="1:3">
      <c r="A5" s="4" t="s">
        <v>570</v>
      </c>
      <c r="B5" s="4" t="s">
        <v>44</v>
      </c>
      <c r="C5" s="5" t="n">
        <v>-819</v>
      </c>
    </row>
    <row r="6" spans="1:3">
      <c r="A6" s="4" t="s">
        <v>571</v>
      </c>
      <c r="B6" s="5" t="n">
        <v>31493</v>
      </c>
      <c r="C6" s="5" t="n">
        <v>10717</v>
      </c>
    </row>
    <row r="7" spans="1:3">
      <c r="A7" s="4" t="s">
        <v>572</v>
      </c>
      <c r="B7" s="6" t="n">
        <v>1821392</v>
      </c>
      <c r="C7" s="6" t="n">
        <v>17898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40</v>
      </c>
      <c r="D1" s="2" t="s">
        <v>75</v>
      </c>
    </row>
    <row r="2" spans="1:4">
      <c r="A2" s="4" t="s">
        <v>42</v>
      </c>
      <c r="B2" s="6" t="n">
        <v>6058186</v>
      </c>
      <c r="C2" s="6" t="n">
        <v>6926523</v>
      </c>
    </row>
    <row r="3" spans="1:4">
      <c r="A3" s="4" t="s">
        <v>572</v>
      </c>
      <c r="B3" s="5" t="n">
        <v>1821392</v>
      </c>
      <c r="C3" s="5" t="n">
        <v>1789899</v>
      </c>
      <c r="D3" s="6" t="n">
        <v>1706028</v>
      </c>
    </row>
    <row r="4" spans="1:4">
      <c r="A4" s="4" t="s">
        <v>126</v>
      </c>
      <c r="B4" s="6" t="n">
        <v>7879578</v>
      </c>
      <c r="C4" s="6" t="n">
        <v>8716422</v>
      </c>
      <c r="D4" s="6" t="n">
        <v>14282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40</v>
      </c>
    </row>
    <row r="3" spans="1:3">
      <c r="A3" s="4" t="s">
        <v>575</v>
      </c>
      <c r="B3" s="5" t="n">
        <v>14000000</v>
      </c>
    </row>
    <row r="4" spans="1:3">
      <c r="A4" s="4" t="s">
        <v>576</v>
      </c>
      <c r="B4" s="4" t="s">
        <v>577</v>
      </c>
      <c r="C4" s="4" t="s">
        <v>578</v>
      </c>
    </row>
    <row r="5" spans="1:3">
      <c r="A5" s="4" t="s">
        <v>579</v>
      </c>
    </row>
    <row r="6" spans="1:3">
      <c r="A6" s="4" t="s">
        <v>580</v>
      </c>
      <c r="B6" s="5" t="n">
        <v>12000000</v>
      </c>
    </row>
    <row r="7" spans="1:3">
      <c r="A7" s="4" t="s">
        <v>519</v>
      </c>
      <c r="B7" s="6" t="n">
        <v>90778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40</v>
      </c>
    </row>
    <row r="3" spans="1:3">
      <c r="A3" s="4" t="s">
        <v>582</v>
      </c>
      <c r="B3" s="6" t="n">
        <v>693502</v>
      </c>
      <c r="C3" s="6" t="n">
        <v>151676</v>
      </c>
    </row>
    <row r="4" spans="1:3">
      <c r="A4" s="4" t="s">
        <v>583</v>
      </c>
      <c r="B4" s="5" t="n">
        <v>-1858901</v>
      </c>
      <c r="C4" s="5" t="n">
        <v>29001</v>
      </c>
    </row>
    <row r="5" spans="1:3">
      <c r="A5" s="4" t="s">
        <v>584</v>
      </c>
      <c r="B5" s="5" t="n">
        <v>755545</v>
      </c>
      <c r="C5" s="5" t="n">
        <v>394656</v>
      </c>
    </row>
    <row r="6" spans="1:3">
      <c r="A6" s="4" t="s">
        <v>585</v>
      </c>
      <c r="B6" s="5" t="n">
        <v>12461</v>
      </c>
      <c r="C6" s="5" t="n">
        <v>118169</v>
      </c>
    </row>
    <row r="7" spans="1:3">
      <c r="A7" s="4" t="s">
        <v>586</v>
      </c>
      <c r="B7" s="5" t="n">
        <v>9077842</v>
      </c>
    </row>
    <row r="8" spans="1:3">
      <c r="A8" s="4" t="s">
        <v>582</v>
      </c>
      <c r="B8" s="6" t="n">
        <v>8680449</v>
      </c>
      <c r="C8" s="6" t="n">
        <v>6935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s>
  <sheetData>
    <row r="1" spans="1:8">
      <c r="A1" s="1" t="s">
        <v>587</v>
      </c>
      <c r="B1" s="2" t="s">
        <v>588</v>
      </c>
      <c r="F1" s="2" t="s">
        <v>1</v>
      </c>
    </row>
    <row r="2" spans="1:8">
      <c r="B2" s="2" t="s">
        <v>589</v>
      </c>
      <c r="C2" s="2" t="s">
        <v>590</v>
      </c>
      <c r="D2" s="2" t="s">
        <v>591</v>
      </c>
      <c r="E2" s="2" t="s">
        <v>592</v>
      </c>
      <c r="F2" s="2" t="s">
        <v>593</v>
      </c>
      <c r="G2" s="2" t="s">
        <v>594</v>
      </c>
      <c r="H2" s="2" t="s">
        <v>595</v>
      </c>
    </row>
    <row r="3" spans="1:8">
      <c r="A3" s="4" t="s">
        <v>596</v>
      </c>
      <c r="G3" s="6" t="n">
        <v>845824</v>
      </c>
      <c r="H3" s="6" t="n">
        <v>1524650</v>
      </c>
    </row>
    <row r="4" spans="1:8">
      <c r="A4" s="4" t="s">
        <v>517</v>
      </c>
    </row>
    <row r="5" spans="1:8">
      <c r="A5" s="4" t="s">
        <v>518</v>
      </c>
      <c r="F5" s="5" t="n">
        <v>12000000</v>
      </c>
    </row>
    <row r="6" spans="1:8">
      <c r="A6" s="4" t="s">
        <v>146</v>
      </c>
    </row>
    <row r="7" spans="1:8">
      <c r="A7" s="4" t="s">
        <v>597</v>
      </c>
      <c r="G7" s="5" t="n">
        <v>565499</v>
      </c>
      <c r="H7" s="5" t="n">
        <v>1015940</v>
      </c>
    </row>
    <row r="8" spans="1:8">
      <c r="A8" s="4" t="s">
        <v>596</v>
      </c>
      <c r="G8" s="6" t="n">
        <v>566</v>
      </c>
      <c r="H8" s="6" t="n">
        <v>1016</v>
      </c>
    </row>
    <row r="9" spans="1:8">
      <c r="A9" s="4" t="s">
        <v>598</v>
      </c>
    </row>
    <row r="10" spans="1:8">
      <c r="A10" s="4" t="s">
        <v>599</v>
      </c>
      <c r="F10" s="6" t="n">
        <v>68680</v>
      </c>
      <c r="G10" s="6" t="n">
        <v>807</v>
      </c>
    </row>
    <row r="11" spans="1:8">
      <c r="A11" s="4" t="s">
        <v>600</v>
      </c>
    </row>
    <row r="12" spans="1:8">
      <c r="A12" s="4" t="s">
        <v>597</v>
      </c>
      <c r="G12" s="5" t="n">
        <v>104706</v>
      </c>
      <c r="H12" s="5" t="n">
        <v>148368</v>
      </c>
    </row>
    <row r="13" spans="1:8">
      <c r="A13" s="4" t="s">
        <v>596</v>
      </c>
      <c r="G13" s="6" t="n">
        <v>141678</v>
      </c>
      <c r="H13" s="6" t="n">
        <v>170060</v>
      </c>
    </row>
    <row r="14" spans="1:8">
      <c r="A14" s="4" t="s">
        <v>601</v>
      </c>
    </row>
    <row r="15" spans="1:8">
      <c r="A15" s="4" t="s">
        <v>602</v>
      </c>
      <c r="F15" s="5" t="n">
        <v>149692</v>
      </c>
      <c r="G15" s="6" t="n">
        <v>148081</v>
      </c>
      <c r="H15" s="6" t="n">
        <v>174299</v>
      </c>
    </row>
    <row r="16" spans="1:8">
      <c r="A16" s="4" t="s">
        <v>603</v>
      </c>
    </row>
    <row r="17" spans="1:8">
      <c r="A17" s="4" t="s">
        <v>604</v>
      </c>
      <c r="D17" s="6" t="n">
        <v>152184</v>
      </c>
      <c r="E17" s="6" t="n">
        <v>200000</v>
      </c>
    </row>
    <row r="18" spans="1:8">
      <c r="A18" s="4" t="s">
        <v>605</v>
      </c>
      <c r="F18" s="6" t="n">
        <v>0</v>
      </c>
    </row>
    <row r="19" spans="1:8">
      <c r="A19" s="4" t="s">
        <v>606</v>
      </c>
      <c r="B19" s="6" t="n">
        <v>152184</v>
      </c>
      <c r="C19" s="6" t="n">
        <v>20000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607</v>
      </c>
      <c r="B1" s="2" t="s">
        <v>608</v>
      </c>
      <c r="C1" s="2" t="s">
        <v>593</v>
      </c>
      <c r="D1" s="2" t="s">
        <v>594</v>
      </c>
      <c r="E1" s="2" t="s">
        <v>595</v>
      </c>
    </row>
    <row r="2" spans="1:5">
      <c r="A2" s="4" t="s">
        <v>609</v>
      </c>
      <c r="C2" s="6" t="n">
        <v>20000000</v>
      </c>
      <c r="D2" s="6" t="n">
        <v>20000000</v>
      </c>
    </row>
    <row r="3" spans="1:5">
      <c r="A3" s="4" t="s">
        <v>610</v>
      </c>
      <c r="C3" s="6" t="n">
        <v>1400000</v>
      </c>
    </row>
    <row r="4" spans="1:5">
      <c r="A4" s="4" t="s">
        <v>611</v>
      </c>
      <c r="C4" s="5" t="n">
        <v>1180328</v>
      </c>
    </row>
    <row r="5" spans="1:5">
      <c r="A5" s="4" t="s">
        <v>612</v>
      </c>
      <c r="D5" s="5" t="n">
        <v>641574</v>
      </c>
      <c r="E5" s="5" t="n">
        <v>738503</v>
      </c>
    </row>
    <row r="6" spans="1:5">
      <c r="A6" s="4" t="s">
        <v>613</v>
      </c>
      <c r="C6" s="6" t="n">
        <v>1400000</v>
      </c>
      <c r="D6" s="6" t="n">
        <v>900000</v>
      </c>
      <c r="E6" s="6" t="n">
        <v>1100000</v>
      </c>
    </row>
    <row r="7" spans="1:5">
      <c r="A7" s="4" t="s">
        <v>614</v>
      </c>
      <c r="D7" s="4" t="s">
        <v>615</v>
      </c>
      <c r="E7" s="4" t="s">
        <v>616</v>
      </c>
    </row>
    <row r="8" spans="1:5">
      <c r="A8" s="4" t="s">
        <v>617</v>
      </c>
      <c r="C8" s="6" t="n">
        <v>1464989</v>
      </c>
      <c r="D8" s="6" t="n">
        <v>1180139</v>
      </c>
      <c r="E8" s="6" t="n">
        <v>1156657</v>
      </c>
    </row>
    <row r="9" spans="1:5">
      <c r="A9" s="4" t="s">
        <v>618</v>
      </c>
    </row>
    <row r="10" spans="1:5">
      <c r="A10" s="4" t="s">
        <v>609</v>
      </c>
      <c r="B10" s="6" t="n">
        <v>20000000</v>
      </c>
    </row>
    <row r="11" spans="1:5">
      <c r="A11" s="4" t="s">
        <v>619</v>
      </c>
      <c r="B11" s="4" t="s">
        <v>620</v>
      </c>
    </row>
    <row r="12" spans="1:5">
      <c r="A12" s="4" t="s">
        <v>610</v>
      </c>
      <c r="B12" s="6" t="n">
        <v>1400000</v>
      </c>
    </row>
    <row r="13" spans="1:5">
      <c r="A13" s="4" t="s">
        <v>611</v>
      </c>
      <c r="B13" s="5" t="n">
        <v>1180328</v>
      </c>
    </row>
    <row r="14" spans="1:5">
      <c r="A14" s="4" t="s">
        <v>621</v>
      </c>
      <c r="B14" s="4" t="s">
        <v>620</v>
      </c>
    </row>
    <row r="15" spans="1:5">
      <c r="A15" s="4" t="s">
        <v>622</v>
      </c>
      <c r="B15" s="4" t="s">
        <v>623</v>
      </c>
    </row>
    <row r="16" spans="1:5">
      <c r="A16" s="4" t="s">
        <v>624</v>
      </c>
      <c r="B16" s="4" t="s">
        <v>625</v>
      </c>
    </row>
    <row r="17" spans="1:5">
      <c r="A17" s="4" t="s">
        <v>626</v>
      </c>
      <c r="B17" s="4" t="s">
        <v>627</v>
      </c>
    </row>
    <row r="18" spans="1:5">
      <c r="A18" s="4" t="s">
        <v>628</v>
      </c>
      <c r="B18" s="5" t="n">
        <v>5</v>
      </c>
    </row>
    <row r="19" spans="1:5">
      <c r="A19" s="4" t="s">
        <v>629</v>
      </c>
      <c r="B19" s="4" t="s">
        <v>630</v>
      </c>
    </row>
    <row r="20" spans="1:5">
      <c r="A20" s="4" t="s">
        <v>631</v>
      </c>
      <c r="B20" s="4" t="s">
        <v>632</v>
      </c>
    </row>
    <row r="21" spans="1:5">
      <c r="A21" s="4" t="s">
        <v>633</v>
      </c>
      <c r="B21" s="4" t="s">
        <v>634</v>
      </c>
    </row>
    <row r="22" spans="1:5">
      <c r="A22" s="4" t="s">
        <v>635</v>
      </c>
      <c r="B22" s="6" t="n">
        <v>1400000</v>
      </c>
    </row>
    <row r="23" spans="1:5">
      <c r="A23" s="4" t="s">
        <v>636</v>
      </c>
      <c r="B23" s="5" t="n">
        <v>1300000</v>
      </c>
    </row>
    <row r="24" spans="1:5">
      <c r="A24" s="4" t="s">
        <v>637</v>
      </c>
      <c r="B24" s="6" t="n">
        <v>1200000</v>
      </c>
    </row>
    <row r="25" spans="1:5">
      <c r="A25" s="4" t="s">
        <v>638</v>
      </c>
      <c r="B25" s="4" t="s">
        <v>6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0</v>
      </c>
      <c r="B1" s="2" t="s">
        <v>2</v>
      </c>
      <c r="C1" s="2" t="s">
        <v>40</v>
      </c>
    </row>
    <row r="2" spans="1:3">
      <c r="A2" s="4" t="s">
        <v>609</v>
      </c>
      <c r="B2" s="6" t="n">
        <v>20000000</v>
      </c>
      <c r="C2" s="6" t="n">
        <v>20000000</v>
      </c>
    </row>
    <row r="3" spans="1:3">
      <c r="A3" s="4" t="s">
        <v>641</v>
      </c>
      <c r="B3" s="5" t="n">
        <v>-400037</v>
      </c>
      <c r="C3" s="5" t="n">
        <v>-465026</v>
      </c>
    </row>
    <row r="4" spans="1:3">
      <c r="A4" s="4" t="s">
        <v>642</v>
      </c>
      <c r="B4" s="5" t="n">
        <v>19599963</v>
      </c>
      <c r="C4" s="5" t="n">
        <v>19534974</v>
      </c>
    </row>
    <row r="5" spans="1:3">
      <c r="A5" s="4" t="s">
        <v>643</v>
      </c>
      <c r="B5" s="4" t="s">
        <v>44</v>
      </c>
      <c r="C5" s="5" t="n">
        <v>10000000</v>
      </c>
    </row>
    <row r="6" spans="1:3">
      <c r="A6" s="4" t="s">
        <v>644</v>
      </c>
      <c r="B6" s="6" t="n">
        <v>19599963</v>
      </c>
      <c r="C6" s="6" t="n">
        <v>95349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outlineLevelCol="0"/>
  <cols>
    <col customWidth="1" max="1" min="1" width="80"/>
    <col customWidth="1" max="2" min="2" width="49"/>
    <col customWidth="1" max="3" min="3" width="63"/>
    <col customWidth="1" max="4" min="4" width="62"/>
    <col customWidth="1" max="5" min="5" width="54"/>
    <col customWidth="1" max="6" min="6" width="64"/>
    <col customWidth="1" max="7" min="7" width="28"/>
    <col customWidth="1" max="8" min="8" width="55"/>
    <col customWidth="1" max="9" min="9" width="69"/>
    <col customWidth="1" max="10" min="10" width="68"/>
    <col customWidth="1" max="11" min="11" width="60"/>
    <col customWidth="1" max="12" min="12" width="70"/>
    <col customWidth="1" max="13" min="13" width="34"/>
    <col customWidth="1" max="14" min="14" width="46"/>
    <col customWidth="1" max="15" min="15" width="60"/>
    <col customWidth="1" max="16" min="16" width="59"/>
    <col customWidth="1" max="17" min="17" width="51"/>
    <col customWidth="1" max="18" min="18" width="61"/>
    <col customWidth="1" max="19" min="19" width="25"/>
    <col customWidth="1" max="20" min="20" width="22"/>
    <col customWidth="1" max="21" min="21" width="36"/>
    <col customWidth="1" max="22" min="22" width="35"/>
    <col customWidth="1" max="23" min="23" width="27"/>
    <col customWidth="1" max="24" min="24" width="37"/>
    <col customWidth="1" max="25" min="25" width="13"/>
  </cols>
  <sheetData>
    <row r="1" spans="1:25">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c r="S1" s="2" t="s">
        <v>145</v>
      </c>
      <c r="T1" s="2" t="s">
        <v>146</v>
      </c>
      <c r="U1" s="2" t="s">
        <v>147</v>
      </c>
      <c r="V1" s="2" t="s">
        <v>148</v>
      </c>
      <c r="W1" s="2" t="s">
        <v>149</v>
      </c>
      <c r="X1" s="2" t="s">
        <v>150</v>
      </c>
      <c r="Y1" s="2" t="s">
        <v>151</v>
      </c>
    </row>
    <row r="2" spans="1:25">
      <c r="A2" s="4" t="s">
        <v>152</v>
      </c>
      <c r="T2" s="5" t="n">
        <v>116670457</v>
      </c>
    </row>
    <row r="3" spans="1:25">
      <c r="A3" s="4" t="s">
        <v>153</v>
      </c>
      <c r="T3" s="6" t="n">
        <v>116670</v>
      </c>
      <c r="U3" s="6" t="n">
        <v>239701884</v>
      </c>
      <c r="V3" s="4" t="s">
        <v>44</v>
      </c>
      <c r="W3" s="6" t="n">
        <v>-209353946</v>
      </c>
      <c r="X3" s="6" t="n">
        <v>-14730</v>
      </c>
      <c r="Y3" s="6" t="n">
        <v>30449878</v>
      </c>
    </row>
    <row r="4" spans="1:25">
      <c r="A4" s="4" t="s">
        <v>154</v>
      </c>
      <c r="T4" s="5" t="n">
        <v>17330836</v>
      </c>
    </row>
    <row r="5" spans="1:25">
      <c r="A5" s="4" t="s">
        <v>155</v>
      </c>
      <c r="T5" s="6" t="n">
        <v>17331</v>
      </c>
      <c r="U5" s="5" t="n">
        <v>19404020</v>
      </c>
      <c r="V5" s="4" t="s">
        <v>44</v>
      </c>
      <c r="W5" s="4" t="s">
        <v>44</v>
      </c>
      <c r="X5" s="4" t="s">
        <v>44</v>
      </c>
      <c r="Y5" s="6" t="n">
        <v>19421351</v>
      </c>
    </row>
    <row r="6" spans="1:25">
      <c r="A6" s="4" t="s">
        <v>156</v>
      </c>
      <c r="T6" s="5" t="n">
        <v>264727</v>
      </c>
      <c r="Y6" s="5" t="n">
        <v>412134</v>
      </c>
    </row>
    <row r="7" spans="1:25">
      <c r="A7" s="4" t="s">
        <v>157</v>
      </c>
      <c r="T7" s="6" t="n">
        <v>266</v>
      </c>
      <c r="U7" s="5" t="n">
        <v>56659</v>
      </c>
      <c r="V7" s="4" t="s">
        <v>44</v>
      </c>
      <c r="W7" s="4" t="s">
        <v>44</v>
      </c>
      <c r="X7" s="4" t="s">
        <v>44</v>
      </c>
      <c r="Y7" s="6" t="n">
        <v>56925</v>
      </c>
    </row>
    <row r="8" spans="1:25">
      <c r="A8" s="4" t="s">
        <v>158</v>
      </c>
      <c r="T8" s="5" t="n">
        <v>1989717</v>
      </c>
    </row>
    <row r="9" spans="1:25">
      <c r="A9" s="4" t="s">
        <v>159</v>
      </c>
      <c r="T9" s="6" t="n">
        <v>1989</v>
      </c>
      <c r="U9" s="5" t="n">
        <v>2385671</v>
      </c>
      <c r="V9" s="4" t="s">
        <v>44</v>
      </c>
      <c r="W9" s="4" t="s">
        <v>44</v>
      </c>
      <c r="X9" s="4" t="s">
        <v>44</v>
      </c>
      <c r="Y9" s="6" t="n">
        <v>2387660</v>
      </c>
    </row>
    <row r="10" spans="1:25">
      <c r="A10" s="4" t="s">
        <v>160</v>
      </c>
      <c r="T10" s="5" t="n">
        <v>738503</v>
      </c>
      <c r="Y10" s="5" t="n">
        <v>738503</v>
      </c>
    </row>
    <row r="11" spans="1:25">
      <c r="A11" s="4" t="s">
        <v>161</v>
      </c>
      <c r="T11" s="6" t="n">
        <v>739</v>
      </c>
      <c r="U11" s="5" t="n">
        <v>1099261</v>
      </c>
      <c r="V11" s="4" t="s">
        <v>44</v>
      </c>
      <c r="W11" s="4" t="s">
        <v>44</v>
      </c>
      <c r="X11" s="4" t="s">
        <v>44</v>
      </c>
      <c r="Y11" s="6" t="n">
        <v>1100000</v>
      </c>
    </row>
    <row r="12" spans="1:25">
      <c r="A12" s="4" t="s">
        <v>162</v>
      </c>
      <c r="T12" s="5" t="n">
        <v>61939</v>
      </c>
    </row>
    <row r="13" spans="1:25">
      <c r="A13" s="4" t="s">
        <v>163</v>
      </c>
      <c r="T13" s="6" t="n">
        <v>62</v>
      </c>
      <c r="U13" s="5" t="n">
        <v>87555</v>
      </c>
      <c r="V13" s="4" t="s">
        <v>44</v>
      </c>
      <c r="W13" s="4" t="s">
        <v>44</v>
      </c>
      <c r="X13" s="4" t="s">
        <v>44</v>
      </c>
      <c r="Y13" s="5" t="n">
        <v>87617</v>
      </c>
    </row>
    <row r="14" spans="1:25">
      <c r="A14" s="4" t="s">
        <v>164</v>
      </c>
      <c r="T14" s="5" t="n">
        <v>46800</v>
      </c>
    </row>
    <row r="15" spans="1:25">
      <c r="A15" s="4" t="s">
        <v>165</v>
      </c>
      <c r="T15" s="6" t="n">
        <v>46</v>
      </c>
      <c r="U15" s="5" t="n">
        <v>48626</v>
      </c>
      <c r="V15" s="4" t="s">
        <v>44</v>
      </c>
      <c r="W15" s="4" t="s">
        <v>44</v>
      </c>
      <c r="X15" s="4" t="s">
        <v>44</v>
      </c>
      <c r="Y15" s="5" t="n">
        <v>48672</v>
      </c>
    </row>
    <row r="16" spans="1:25">
      <c r="A16" s="4" t="s">
        <v>166</v>
      </c>
      <c r="T16" s="5" t="n">
        <v>1015940</v>
      </c>
    </row>
    <row r="17" spans="1:25">
      <c r="A17" s="4" t="s">
        <v>167</v>
      </c>
      <c r="T17" s="6" t="n">
        <v>1016</v>
      </c>
      <c r="U17" s="5" t="n">
        <v>1523634</v>
      </c>
      <c r="V17" s="4" t="s">
        <v>44</v>
      </c>
      <c r="W17" s="4" t="s">
        <v>44</v>
      </c>
      <c r="X17" s="4" t="s">
        <v>44</v>
      </c>
      <c r="Y17" s="5" t="n">
        <v>1524650</v>
      </c>
    </row>
    <row r="18" spans="1:25">
      <c r="A18" s="4" t="s">
        <v>168</v>
      </c>
      <c r="T18" s="5" t="n">
        <v>865386</v>
      </c>
    </row>
    <row r="19" spans="1:25">
      <c r="A19" s="4" t="s">
        <v>169</v>
      </c>
      <c r="T19" s="6" t="n">
        <v>862</v>
      </c>
      <c r="U19" s="5" t="n">
        <v>1107075</v>
      </c>
      <c r="V19" s="4" t="s">
        <v>44</v>
      </c>
      <c r="W19" s="4" t="s">
        <v>44</v>
      </c>
      <c r="X19" s="4" t="s">
        <v>44</v>
      </c>
      <c r="Y19" s="5" t="n">
        <v>1107937</v>
      </c>
    </row>
    <row r="20" spans="1:25">
      <c r="A20" s="4" t="s">
        <v>170</v>
      </c>
      <c r="T20" s="5" t="n">
        <v>830819</v>
      </c>
    </row>
    <row r="21" spans="1:25">
      <c r="A21" s="4" t="s">
        <v>171</v>
      </c>
      <c r="T21" s="6" t="n">
        <v>834</v>
      </c>
      <c r="U21" s="5" t="n">
        <v>945418</v>
      </c>
      <c r="V21" s="5" t="n">
        <v>638142</v>
      </c>
      <c r="W21" s="4" t="s">
        <v>44</v>
      </c>
      <c r="X21" s="4" t="s">
        <v>44</v>
      </c>
      <c r="Y21" s="5" t="n">
        <v>1584394</v>
      </c>
    </row>
    <row r="22" spans="1:25">
      <c r="A22" s="4" t="s">
        <v>172</v>
      </c>
      <c r="T22" s="4" t="s">
        <v>44</v>
      </c>
      <c r="U22" s="5" t="n">
        <v>1313289</v>
      </c>
      <c r="V22" s="4" t="s">
        <v>44</v>
      </c>
      <c r="W22" s="4" t="s">
        <v>44</v>
      </c>
      <c r="X22" s="4" t="s">
        <v>44</v>
      </c>
      <c r="Y22" s="5" t="n">
        <v>1313289</v>
      </c>
    </row>
    <row r="23" spans="1:25">
      <c r="A23" s="4" t="s">
        <v>173</v>
      </c>
      <c r="T23" s="4" t="s">
        <v>44</v>
      </c>
      <c r="U23" s="5" t="n">
        <v>4409570</v>
      </c>
      <c r="V23" s="4" t="s">
        <v>44</v>
      </c>
      <c r="W23" s="4" t="s">
        <v>44</v>
      </c>
      <c r="X23" s="4" t="s">
        <v>44</v>
      </c>
      <c r="Y23" s="5" t="n">
        <v>4409570</v>
      </c>
    </row>
    <row r="24" spans="1:25">
      <c r="A24" s="4" t="s">
        <v>174</v>
      </c>
      <c r="T24" s="4" t="s">
        <v>44</v>
      </c>
      <c r="U24" s="5" t="n">
        <v>614490</v>
      </c>
      <c r="V24" s="4" t="s">
        <v>44</v>
      </c>
      <c r="W24" s="4" t="s">
        <v>44</v>
      </c>
      <c r="X24" s="4" t="s">
        <v>44</v>
      </c>
      <c r="Y24" s="5" t="n">
        <v>614490</v>
      </c>
    </row>
    <row r="25" spans="1:25">
      <c r="A25" s="4" t="s">
        <v>99</v>
      </c>
      <c r="T25" s="4" t="s">
        <v>44</v>
      </c>
      <c r="U25" s="4" t="s">
        <v>44</v>
      </c>
      <c r="V25" s="4" t="s">
        <v>44</v>
      </c>
      <c r="W25" s="5" t="n">
        <v>-17971056</v>
      </c>
      <c r="X25" s="4" t="s">
        <v>44</v>
      </c>
      <c r="Y25" s="5" t="n">
        <v>-17971056</v>
      </c>
    </row>
    <row r="26" spans="1:25">
      <c r="A26" s="4" t="s">
        <v>175</v>
      </c>
      <c r="T26" s="4" t="s">
        <v>44</v>
      </c>
      <c r="U26" s="4" t="s">
        <v>44</v>
      </c>
      <c r="V26" s="4" t="s">
        <v>44</v>
      </c>
      <c r="W26" s="4" t="s">
        <v>44</v>
      </c>
      <c r="X26" s="5" t="n">
        <v>28</v>
      </c>
      <c r="Y26" s="5" t="n">
        <v>28</v>
      </c>
    </row>
    <row r="27" spans="1:25">
      <c r="A27" s="4" t="s">
        <v>158</v>
      </c>
      <c r="T27" s="5" t="n">
        <v>1989717</v>
      </c>
    </row>
    <row r="28" spans="1:25">
      <c r="A28" s="4" t="s">
        <v>176</v>
      </c>
      <c r="T28" s="5" t="n">
        <v>139815124</v>
      </c>
    </row>
    <row r="29" spans="1:25">
      <c r="A29" s="4" t="s">
        <v>177</v>
      </c>
      <c r="T29" s="6" t="n">
        <v>139815</v>
      </c>
      <c r="U29" s="5" t="n">
        <v>272697152</v>
      </c>
      <c r="V29" s="5" t="n">
        <v>638142</v>
      </c>
      <c r="W29" s="5" t="n">
        <v>-227325002</v>
      </c>
      <c r="X29" s="5" t="n">
        <v>-14702</v>
      </c>
      <c r="Y29" s="6" t="n">
        <v>46135405</v>
      </c>
    </row>
    <row r="30" spans="1:25">
      <c r="A30" s="4" t="s">
        <v>156</v>
      </c>
      <c r="T30" s="5" t="n">
        <v>1094589</v>
      </c>
      <c r="Y30" s="5" t="n">
        <v>1365625</v>
      </c>
    </row>
    <row r="31" spans="1:25">
      <c r="A31" s="4" t="s">
        <v>157</v>
      </c>
      <c r="T31" s="6" t="n">
        <v>1095</v>
      </c>
      <c r="U31" s="5" t="n">
        <v>528955</v>
      </c>
      <c r="V31" s="4" t="s">
        <v>44</v>
      </c>
      <c r="W31" s="4" t="s">
        <v>44</v>
      </c>
      <c r="X31" s="4" t="s">
        <v>44</v>
      </c>
      <c r="Y31" s="6" t="n">
        <v>530050</v>
      </c>
    </row>
    <row r="32" spans="1:25">
      <c r="A32" s="4" t="s">
        <v>158</v>
      </c>
      <c r="T32" s="5" t="n">
        <v>61799</v>
      </c>
    </row>
    <row r="33" spans="1:25">
      <c r="A33" s="4" t="s">
        <v>159</v>
      </c>
      <c r="T33" s="6" t="n">
        <v>62</v>
      </c>
      <c r="U33" s="5" t="n">
        <v>74097</v>
      </c>
      <c r="V33" s="4" t="s">
        <v>44</v>
      </c>
      <c r="W33" s="4" t="s">
        <v>44</v>
      </c>
      <c r="X33" s="4" t="s">
        <v>44</v>
      </c>
      <c r="Y33" s="6" t="n">
        <v>74159</v>
      </c>
    </row>
    <row r="34" spans="1:25">
      <c r="A34" s="4" t="s">
        <v>160</v>
      </c>
      <c r="T34" s="5" t="n">
        <v>641574</v>
      </c>
      <c r="Y34" s="5" t="n">
        <v>641574</v>
      </c>
    </row>
    <row r="35" spans="1:25">
      <c r="A35" s="4" t="s">
        <v>161</v>
      </c>
      <c r="T35" s="6" t="n">
        <v>641</v>
      </c>
      <c r="U35" s="5" t="n">
        <v>899359</v>
      </c>
      <c r="V35" s="4" t="s">
        <v>44</v>
      </c>
      <c r="W35" s="4" t="s">
        <v>44</v>
      </c>
      <c r="X35" s="4" t="s">
        <v>44</v>
      </c>
      <c r="Y35" s="6" t="n">
        <v>900000</v>
      </c>
    </row>
    <row r="36" spans="1:25">
      <c r="A36" s="4" t="s">
        <v>164</v>
      </c>
      <c r="T36" s="5" t="n">
        <v>46134</v>
      </c>
    </row>
    <row r="37" spans="1:25">
      <c r="A37" s="4" t="s">
        <v>165</v>
      </c>
      <c r="T37" s="6" t="n">
        <v>46</v>
      </c>
      <c r="U37" s="5" t="n">
        <v>61774</v>
      </c>
      <c r="V37" s="4" t="s">
        <v>44</v>
      </c>
      <c r="W37" s="4" t="s">
        <v>44</v>
      </c>
      <c r="X37" s="4" t="s">
        <v>44</v>
      </c>
      <c r="Y37" s="5" t="n">
        <v>61820</v>
      </c>
    </row>
    <row r="38" spans="1:25">
      <c r="A38" s="4" t="s">
        <v>166</v>
      </c>
      <c r="T38" s="5" t="n">
        <v>565499</v>
      </c>
    </row>
    <row r="39" spans="1:25">
      <c r="A39" s="4" t="s">
        <v>167</v>
      </c>
      <c r="T39" s="6" t="n">
        <v>566</v>
      </c>
      <c r="U39" s="5" t="n">
        <v>845258</v>
      </c>
      <c r="V39" s="4" t="s">
        <v>44</v>
      </c>
      <c r="W39" s="4" t="s">
        <v>44</v>
      </c>
      <c r="X39" s="4" t="s">
        <v>44</v>
      </c>
      <c r="Y39" s="5" t="n">
        <v>845824</v>
      </c>
    </row>
    <row r="40" spans="1:25">
      <c r="A40" s="4" t="s">
        <v>168</v>
      </c>
      <c r="T40" s="5" t="n">
        <v>225168</v>
      </c>
    </row>
    <row r="41" spans="1:25">
      <c r="A41" s="4" t="s">
        <v>169</v>
      </c>
      <c r="T41" s="6" t="n">
        <v>225</v>
      </c>
      <c r="U41" s="5" t="n">
        <v>349609</v>
      </c>
      <c r="V41" s="4" t="s">
        <v>44</v>
      </c>
      <c r="W41" s="4" t="s">
        <v>44</v>
      </c>
      <c r="X41" s="4" t="s">
        <v>44</v>
      </c>
      <c r="Y41" s="5" t="n">
        <v>349834</v>
      </c>
    </row>
    <row r="42" spans="1:25">
      <c r="A42" s="4" t="s">
        <v>170</v>
      </c>
      <c r="T42" s="5" t="n">
        <v>1664285</v>
      </c>
    </row>
    <row r="43" spans="1:25">
      <c r="A43" s="4" t="s">
        <v>171</v>
      </c>
      <c r="T43" s="6" t="n">
        <v>1664</v>
      </c>
      <c r="U43" s="5" t="n">
        <v>2348057</v>
      </c>
      <c r="V43" s="5" t="n">
        <v>-638142</v>
      </c>
      <c r="W43" s="4" t="s">
        <v>44</v>
      </c>
      <c r="X43" s="4" t="s">
        <v>44</v>
      </c>
      <c r="Y43" s="5" t="n">
        <v>1711579</v>
      </c>
    </row>
    <row r="44" spans="1:25">
      <c r="A44" s="4" t="s">
        <v>172</v>
      </c>
      <c r="T44" s="4" t="s">
        <v>44</v>
      </c>
      <c r="U44" s="5" t="n">
        <v>1414629</v>
      </c>
      <c r="V44" s="4" t="s">
        <v>44</v>
      </c>
      <c r="W44" s="4" t="s">
        <v>44</v>
      </c>
      <c r="X44" s="4" t="s">
        <v>44</v>
      </c>
      <c r="Y44" s="5" t="n">
        <v>1414629</v>
      </c>
    </row>
    <row r="45" spans="1:25">
      <c r="A45" s="4" t="s">
        <v>99</v>
      </c>
      <c r="T45" s="4" t="s">
        <v>44</v>
      </c>
      <c r="U45" s="4" t="s">
        <v>44</v>
      </c>
      <c r="V45" s="4" t="s">
        <v>44</v>
      </c>
      <c r="W45" s="5" t="n">
        <v>-17826634</v>
      </c>
      <c r="X45" s="4" t="s">
        <v>44</v>
      </c>
      <c r="Y45" s="5" t="n">
        <v>-17826634</v>
      </c>
    </row>
    <row r="46" spans="1:25">
      <c r="A46" s="4" t="s">
        <v>175</v>
      </c>
      <c r="T46" s="4" t="s">
        <v>44</v>
      </c>
      <c r="U46" s="4" t="s">
        <v>44</v>
      </c>
      <c r="V46" s="4" t="s">
        <v>44</v>
      </c>
      <c r="W46" s="4" t="s">
        <v>44</v>
      </c>
      <c r="X46" s="5" t="n">
        <v>118343</v>
      </c>
      <c r="Y46" s="5" t="n">
        <v>118343</v>
      </c>
    </row>
    <row r="47" spans="1:25">
      <c r="A47" s="4" t="s">
        <v>158</v>
      </c>
      <c r="T47" s="5" t="n">
        <v>61799</v>
      </c>
    </row>
    <row r="48" spans="1:25">
      <c r="A48" s="4" t="s">
        <v>178</v>
      </c>
      <c r="B48" s="5" t="n">
        <v>14852450</v>
      </c>
      <c r="G48" s="5" t="n">
        <v>14634748</v>
      </c>
      <c r="H48" s="5" t="n">
        <v>1691215</v>
      </c>
      <c r="M48" s="5" t="n">
        <v>1625531</v>
      </c>
      <c r="N48" s="5" t="n">
        <v>164767</v>
      </c>
      <c r="S48" s="5" t="n">
        <v>164767</v>
      </c>
    </row>
    <row r="49" spans="1:25">
      <c r="A49" s="4" t="s">
        <v>179</v>
      </c>
      <c r="B49" s="6" t="n">
        <v>14853</v>
      </c>
      <c r="C49" s="6" t="n">
        <v>20317764</v>
      </c>
      <c r="D49" s="4" t="s">
        <v>44</v>
      </c>
      <c r="E49" s="4" t="s">
        <v>44</v>
      </c>
      <c r="F49" s="4" t="s">
        <v>44</v>
      </c>
      <c r="G49" s="6" t="n">
        <v>20332617</v>
      </c>
      <c r="H49" s="6" t="n">
        <v>1691</v>
      </c>
      <c r="I49" s="6" t="n">
        <v>2721165</v>
      </c>
      <c r="J49" s="4" t="s">
        <v>44</v>
      </c>
      <c r="K49" s="4" t="s">
        <v>44</v>
      </c>
      <c r="L49" s="4" t="s">
        <v>44</v>
      </c>
      <c r="M49" s="6" t="n">
        <v>2722856</v>
      </c>
      <c r="N49" s="6" t="n">
        <v>165</v>
      </c>
      <c r="O49" s="6" t="n">
        <v>232156</v>
      </c>
      <c r="P49" s="4" t="s">
        <v>44</v>
      </c>
      <c r="Q49" s="4" t="s">
        <v>44</v>
      </c>
      <c r="R49" s="4" t="s">
        <v>44</v>
      </c>
      <c r="S49" s="6" t="n">
        <v>232321</v>
      </c>
    </row>
    <row r="50" spans="1:25">
      <c r="A50" s="4" t="s">
        <v>180</v>
      </c>
      <c r="G50" s="5" t="n">
        <v>353160</v>
      </c>
      <c r="T50" s="5" t="n">
        <v>353160</v>
      </c>
    </row>
    <row r="51" spans="1:25">
      <c r="A51" s="4" t="s">
        <v>181</v>
      </c>
      <c r="T51" s="6" t="n">
        <v>353</v>
      </c>
      <c r="U51" s="5" t="n">
        <v>483476</v>
      </c>
      <c r="V51" s="4" t="s">
        <v>44</v>
      </c>
      <c r="W51" s="4" t="s">
        <v>44</v>
      </c>
      <c r="X51" s="4" t="s">
        <v>44</v>
      </c>
      <c r="Y51" s="5" t="n">
        <v>483829</v>
      </c>
    </row>
    <row r="52" spans="1:25">
      <c r="A52" s="4" t="s">
        <v>182</v>
      </c>
      <c r="T52" s="4" t="s">
        <v>44</v>
      </c>
      <c r="U52" s="5" t="n">
        <v>5088928</v>
      </c>
      <c r="V52" s="4" t="s">
        <v>44</v>
      </c>
      <c r="W52" s="4" t="s">
        <v>44</v>
      </c>
      <c r="X52" s="4" t="s">
        <v>44</v>
      </c>
      <c r="Y52" s="5" t="n">
        <v>5088928</v>
      </c>
    </row>
    <row r="53" spans="1:25">
      <c r="A53" s="4" t="s">
        <v>183</v>
      </c>
      <c r="T53" s="5" t="n">
        <v>161175764</v>
      </c>
    </row>
    <row r="54" spans="1:25">
      <c r="A54" s="4" t="s">
        <v>184</v>
      </c>
      <c r="T54" s="6" t="n">
        <v>161176</v>
      </c>
      <c r="U54" s="5" t="n">
        <v>308062379</v>
      </c>
      <c r="V54" s="4" t="s">
        <v>44</v>
      </c>
      <c r="W54" s="5" t="n">
        <v>-245151636</v>
      </c>
      <c r="X54" s="5" t="n">
        <v>103641</v>
      </c>
      <c r="Y54" s="5" t="n">
        <v>63175560</v>
      </c>
    </row>
    <row r="55" spans="1:25">
      <c r="A55" s="4" t="s">
        <v>154</v>
      </c>
      <c r="T55" s="5" t="n">
        <v>12613049</v>
      </c>
    </row>
    <row r="56" spans="1:25">
      <c r="A56" s="4" t="s">
        <v>155</v>
      </c>
      <c r="T56" s="6" t="n">
        <v>12613</v>
      </c>
      <c r="U56" s="5" t="n">
        <v>15978348</v>
      </c>
      <c r="V56" s="4" t="s">
        <v>44</v>
      </c>
      <c r="W56" s="4" t="s">
        <v>44</v>
      </c>
      <c r="X56" s="4" t="s">
        <v>44</v>
      </c>
      <c r="Y56" s="6" t="n">
        <v>15990961</v>
      </c>
    </row>
    <row r="57" spans="1:25">
      <c r="A57" s="4" t="s">
        <v>156</v>
      </c>
      <c r="T57" s="5" t="n">
        <v>125879</v>
      </c>
      <c r="Y57" s="5" t="n">
        <v>259625</v>
      </c>
    </row>
    <row r="58" spans="1:25">
      <c r="A58" s="4" t="s">
        <v>157</v>
      </c>
      <c r="T58" s="6" t="n">
        <v>126</v>
      </c>
      <c r="U58" s="5" t="n">
        <v>72237</v>
      </c>
      <c r="V58" s="4" t="s">
        <v>44</v>
      </c>
      <c r="W58" s="4" t="s">
        <v>44</v>
      </c>
      <c r="X58" s="4" t="s">
        <v>44</v>
      </c>
      <c r="Y58" s="6" t="n">
        <v>72363</v>
      </c>
    </row>
    <row r="59" spans="1:25">
      <c r="A59" s="4" t="s">
        <v>158</v>
      </c>
      <c r="T59" s="5" t="n">
        <v>3999881</v>
      </c>
    </row>
    <row r="60" spans="1:25">
      <c r="A60" s="4" t="s">
        <v>159</v>
      </c>
      <c r="T60" s="6" t="n">
        <v>4000</v>
      </c>
      <c r="U60" s="5" t="n">
        <v>4818357</v>
      </c>
      <c r="V60" s="4" t="s">
        <v>44</v>
      </c>
      <c r="W60" s="4" t="s">
        <v>44</v>
      </c>
      <c r="X60" s="4" t="s">
        <v>44</v>
      </c>
      <c r="Y60" s="5" t="n">
        <v>4822357</v>
      </c>
    </row>
    <row r="61" spans="1:25">
      <c r="A61" s="4" t="s">
        <v>160</v>
      </c>
      <c r="T61" s="5" t="n">
        <v>1180328</v>
      </c>
    </row>
    <row r="62" spans="1:25">
      <c r="A62" s="4" t="s">
        <v>161</v>
      </c>
      <c r="T62" s="6" t="n">
        <v>1180</v>
      </c>
      <c r="U62" s="5" t="n">
        <v>1398820</v>
      </c>
      <c r="V62" s="4" t="s">
        <v>44</v>
      </c>
      <c r="W62" s="4" t="s">
        <v>44</v>
      </c>
      <c r="X62" s="4" t="s">
        <v>44</v>
      </c>
      <c r="Y62" s="5" t="n">
        <v>1400000</v>
      </c>
    </row>
    <row r="63" spans="1:25">
      <c r="A63" s="4" t="s">
        <v>168</v>
      </c>
      <c r="T63" s="5" t="n">
        <v>165404</v>
      </c>
    </row>
    <row r="64" spans="1:25">
      <c r="A64" s="4" t="s">
        <v>169</v>
      </c>
      <c r="T64" s="6" t="n">
        <v>163</v>
      </c>
      <c r="U64" s="5" t="n">
        <v>226376</v>
      </c>
      <c r="V64" s="4" t="s">
        <v>44</v>
      </c>
      <c r="W64" s="4" t="s">
        <v>44</v>
      </c>
      <c r="X64" s="4" t="s">
        <v>44</v>
      </c>
      <c r="Y64" s="5" t="n">
        <v>226539</v>
      </c>
    </row>
    <row r="65" spans="1:25">
      <c r="A65" s="4" t="s">
        <v>170</v>
      </c>
      <c r="T65" s="5" t="n">
        <v>886126</v>
      </c>
    </row>
    <row r="66" spans="1:25">
      <c r="A66" s="4" t="s">
        <v>171</v>
      </c>
      <c r="T66" s="6" t="n">
        <v>888</v>
      </c>
      <c r="U66" s="5" t="n">
        <v>1173956</v>
      </c>
      <c r="V66" s="5" t="n">
        <v>187100</v>
      </c>
      <c r="W66" s="4" t="s">
        <v>44</v>
      </c>
      <c r="X66" s="4" t="s">
        <v>44</v>
      </c>
      <c r="Y66" s="5" t="n">
        <v>1361944</v>
      </c>
    </row>
    <row r="67" spans="1:25">
      <c r="A67" s="4" t="s">
        <v>172</v>
      </c>
      <c r="T67" s="4" t="s">
        <v>44</v>
      </c>
      <c r="U67" s="5" t="n">
        <v>1359558</v>
      </c>
      <c r="V67" s="4" t="s">
        <v>44</v>
      </c>
      <c r="W67" s="4" t="s">
        <v>44</v>
      </c>
      <c r="X67" s="4" t="s">
        <v>44</v>
      </c>
      <c r="Y67" s="5" t="n">
        <v>1359558</v>
      </c>
    </row>
    <row r="68" spans="1:25">
      <c r="A68" s="4" t="s">
        <v>173</v>
      </c>
      <c r="T68" s="4" t="s">
        <v>44</v>
      </c>
      <c r="U68" s="5" t="n">
        <v>2978250</v>
      </c>
      <c r="V68" s="4" t="s">
        <v>44</v>
      </c>
      <c r="W68" s="4" t="s">
        <v>44</v>
      </c>
      <c r="X68" s="4" t="s">
        <v>44</v>
      </c>
      <c r="Y68" s="5" t="n">
        <v>2978250</v>
      </c>
    </row>
    <row r="69" spans="1:25">
      <c r="A69" s="4" t="s">
        <v>99</v>
      </c>
      <c r="T69" s="4" t="s">
        <v>44</v>
      </c>
      <c r="U69" s="4" t="s">
        <v>44</v>
      </c>
      <c r="V69" s="4" t="s">
        <v>44</v>
      </c>
      <c r="W69" s="5" t="n">
        <v>-17152789</v>
      </c>
      <c r="X69" s="4" t="s">
        <v>44</v>
      </c>
      <c r="Y69" s="5" t="n">
        <v>-17152789</v>
      </c>
    </row>
    <row r="70" spans="1:25">
      <c r="A70" s="4" t="s">
        <v>175</v>
      </c>
      <c r="T70" s="4" t="s">
        <v>44</v>
      </c>
      <c r="U70" s="4" t="s">
        <v>44</v>
      </c>
      <c r="V70" s="4" t="s">
        <v>44</v>
      </c>
      <c r="W70" s="4" t="s">
        <v>44</v>
      </c>
      <c r="X70" s="5" t="n">
        <v>12461</v>
      </c>
      <c r="Y70" s="6" t="n">
        <v>12461</v>
      </c>
    </row>
    <row r="71" spans="1:25">
      <c r="A71" s="4" t="s">
        <v>158</v>
      </c>
      <c r="T71" s="5" t="n">
        <v>3999881</v>
      </c>
    </row>
    <row r="72" spans="1:25">
      <c r="A72" s="4" t="s">
        <v>185</v>
      </c>
      <c r="T72" s="5" t="n">
        <v>750000</v>
      </c>
      <c r="Y72" s="5" t="n">
        <v>750000</v>
      </c>
    </row>
    <row r="73" spans="1:25">
      <c r="A73" s="4" t="s">
        <v>186</v>
      </c>
      <c r="T73" s="6" t="n">
        <v>750</v>
      </c>
      <c r="U73" s="5" t="n">
        <v>976814</v>
      </c>
      <c r="V73" s="4" t="s">
        <v>44</v>
      </c>
      <c r="W73" s="4" t="s">
        <v>44</v>
      </c>
      <c r="X73" s="4" t="s">
        <v>44</v>
      </c>
      <c r="Y73" s="6" t="n">
        <v>977564</v>
      </c>
    </row>
    <row r="74" spans="1:25">
      <c r="A74" s="4" t="s">
        <v>187</v>
      </c>
      <c r="T74" s="4" t="s">
        <v>44</v>
      </c>
      <c r="U74" s="5" t="n">
        <v>-4950000</v>
      </c>
      <c r="V74" s="4" t="s">
        <v>44</v>
      </c>
      <c r="W74" s="4" t="s">
        <v>44</v>
      </c>
      <c r="X74" s="4" t="s">
        <v>44</v>
      </c>
      <c r="Y74" s="5" t="n">
        <v>-4950000</v>
      </c>
    </row>
    <row r="75" spans="1:25">
      <c r="A75" s="4" t="s">
        <v>188</v>
      </c>
      <c r="T75" s="4" t="s">
        <v>44</v>
      </c>
      <c r="U75" s="5" t="n">
        <v>3952500</v>
      </c>
      <c r="V75" s="4" t="s">
        <v>44</v>
      </c>
      <c r="W75" s="4" t="s">
        <v>44</v>
      </c>
      <c r="X75" s="4" t="s">
        <v>44</v>
      </c>
      <c r="Y75" s="5" t="n">
        <v>3952500</v>
      </c>
    </row>
    <row r="76" spans="1:25">
      <c r="A76" s="4" t="s">
        <v>189</v>
      </c>
      <c r="T76" s="4" t="s">
        <v>44</v>
      </c>
      <c r="U76" s="4" t="s">
        <v>44</v>
      </c>
      <c r="V76" s="4" t="s">
        <v>44</v>
      </c>
      <c r="W76" s="5" t="n">
        <v>103641</v>
      </c>
      <c r="X76" s="5" t="n">
        <v>-103641</v>
      </c>
      <c r="Y76" s="4" t="s">
        <v>44</v>
      </c>
    </row>
    <row r="77" spans="1:25">
      <c r="A77" s="4" t="s">
        <v>190</v>
      </c>
      <c r="T77" s="5" t="n">
        <v>180896431</v>
      </c>
    </row>
    <row r="78" spans="1:25">
      <c r="A78" s="4" t="s">
        <v>191</v>
      </c>
      <c r="T78" s="6" t="n">
        <v>180896</v>
      </c>
      <c r="U78" s="6" t="n">
        <v>336047595</v>
      </c>
      <c r="V78" s="6" t="n">
        <v>187100</v>
      </c>
      <c r="W78" s="6" t="n">
        <v>-262200784</v>
      </c>
      <c r="X78" s="6" t="n">
        <v>12461</v>
      </c>
      <c r="Y78" s="6" t="n">
        <v>74227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40</v>
      </c>
    </row>
    <row r="2" spans="1:3">
      <c r="A2" s="4" t="s">
        <v>646</v>
      </c>
      <c r="B2" s="4" t="s">
        <v>44</v>
      </c>
    </row>
    <row r="3" spans="1:3">
      <c r="A3" s="4" t="s">
        <v>647</v>
      </c>
      <c r="B3" s="4" t="s">
        <v>44</v>
      </c>
    </row>
    <row r="4" spans="1:3">
      <c r="A4" s="4" t="s">
        <v>648</v>
      </c>
      <c r="B4" s="5" t="n">
        <v>20000000</v>
      </c>
    </row>
    <row r="5" spans="1:3">
      <c r="A5" s="4" t="s">
        <v>151</v>
      </c>
      <c r="B5" s="6" t="n">
        <v>20000000</v>
      </c>
      <c r="C5" s="6" t="n">
        <v>2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49</v>
      </c>
      <c r="B1" s="2" t="s">
        <v>1</v>
      </c>
    </row>
    <row r="2" spans="1:2">
      <c r="B2" s="2" t="s">
        <v>379</v>
      </c>
    </row>
    <row r="3" spans="1:2">
      <c r="A3" s="4" t="s">
        <v>650</v>
      </c>
      <c r="B3" s="6" t="n">
        <v>-708562</v>
      </c>
    </row>
    <row r="4" spans="1:2">
      <c r="A4" s="4" t="s">
        <v>465</v>
      </c>
    </row>
    <row r="5" spans="1:2">
      <c r="A5" s="4" t="s">
        <v>650</v>
      </c>
      <c r="B5" s="5" t="n">
        <v>-532309</v>
      </c>
    </row>
    <row r="6" spans="1:2">
      <c r="A6" s="4" t="s">
        <v>391</v>
      </c>
    </row>
    <row r="7" spans="1:2">
      <c r="A7" s="4" t="s">
        <v>650</v>
      </c>
      <c r="B7" s="6" t="n">
        <v>-1762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379</v>
      </c>
    </row>
    <row r="3" spans="1:2">
      <c r="A3" s="4" t="s">
        <v>582</v>
      </c>
      <c r="B3" s="6" t="n">
        <v>4020282</v>
      </c>
    </row>
    <row r="4" spans="1:2">
      <c r="A4" s="4" t="s">
        <v>652</v>
      </c>
      <c r="B4" s="5" t="n">
        <v>229362</v>
      </c>
    </row>
    <row r="5" spans="1:2">
      <c r="A5" s="4" t="s">
        <v>653</v>
      </c>
      <c r="B5" s="5" t="n">
        <v>-708562</v>
      </c>
    </row>
    <row r="6" spans="1:2">
      <c r="A6" s="4" t="s">
        <v>582</v>
      </c>
      <c r="B6" s="6" t="n">
        <v>35410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54</v>
      </c>
      <c r="B1" s="2" t="s">
        <v>655</v>
      </c>
      <c r="C1" s="2" t="s">
        <v>656</v>
      </c>
    </row>
    <row r="2" spans="1:3">
      <c r="A2" s="4" t="s">
        <v>657</v>
      </c>
      <c r="B2" s="6" t="n">
        <v>8221018</v>
      </c>
      <c r="C2" s="6" t="n">
        <v>7275504</v>
      </c>
    </row>
    <row r="3" spans="1:3">
      <c r="A3" s="4" t="s">
        <v>658</v>
      </c>
    </row>
    <row r="4" spans="1:3">
      <c r="A4" s="4" t="s">
        <v>659</v>
      </c>
      <c r="B4" s="5" t="n">
        <v>9</v>
      </c>
      <c r="C4" s="5" t="n">
        <v>5</v>
      </c>
    </row>
    <row r="5" spans="1:3">
      <c r="A5" s="4" t="s">
        <v>660</v>
      </c>
    </row>
    <row r="6" spans="1:3">
      <c r="A6" s="4" t="s">
        <v>659</v>
      </c>
      <c r="B6" s="5" t="n">
        <v>21</v>
      </c>
      <c r="C6" s="5" t="n">
        <v>17</v>
      </c>
    </row>
    <row r="7" spans="1:3">
      <c r="A7" s="4" t="s">
        <v>661</v>
      </c>
    </row>
    <row r="8" spans="1:3">
      <c r="A8" s="4" t="s">
        <v>659</v>
      </c>
      <c r="B8" s="10" t="n">
        <v>0.0156</v>
      </c>
      <c r="C8" s="10" t="n">
        <v>0.0137</v>
      </c>
    </row>
    <row r="9" spans="1:3">
      <c r="A9" s="4" t="s">
        <v>662</v>
      </c>
    </row>
    <row r="10" spans="1:3">
      <c r="A10" s="4" t="s">
        <v>659</v>
      </c>
      <c r="B10" s="10" t="n">
        <v>0.0217</v>
      </c>
      <c r="C10" s="10" t="n">
        <v>0.0214</v>
      </c>
    </row>
    <row r="11" spans="1:3">
      <c r="A11" s="4" t="s">
        <v>663</v>
      </c>
    </row>
    <row r="12" spans="1:3">
      <c r="A12" s="4" t="s">
        <v>659</v>
      </c>
      <c r="B12" s="11" t="n">
        <v>0.055</v>
      </c>
      <c r="C12" s="10" t="n">
        <v>0.0548</v>
      </c>
    </row>
    <row r="13" spans="1:3">
      <c r="A13" s="4" t="s">
        <v>664</v>
      </c>
    </row>
    <row r="14" spans="1:3">
      <c r="A14" s="4" t="s">
        <v>659</v>
      </c>
      <c r="B14" s="10" t="n">
        <v>0.0596</v>
      </c>
      <c r="C14" s="11" t="n">
        <v>0.0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40</v>
      </c>
    </row>
    <row r="2" spans="1:3">
      <c r="A2" s="4" t="s">
        <v>646</v>
      </c>
      <c r="B2" s="4" t="s">
        <v>44</v>
      </c>
    </row>
    <row r="3" spans="1:3">
      <c r="A3" s="4" t="s">
        <v>647</v>
      </c>
      <c r="B3" s="4" t="s">
        <v>44</v>
      </c>
    </row>
    <row r="4" spans="1:3">
      <c r="A4" s="4" t="s">
        <v>648</v>
      </c>
      <c r="B4" s="4" t="s">
        <v>44</v>
      </c>
    </row>
    <row r="5" spans="1:3">
      <c r="A5" s="4" t="s">
        <v>666</v>
      </c>
      <c r="B5" s="4" t="s">
        <v>44</v>
      </c>
    </row>
    <row r="6" spans="1:3">
      <c r="A6" s="4" t="s">
        <v>667</v>
      </c>
      <c r="B6" s="4" t="s">
        <v>44</v>
      </c>
    </row>
    <row r="7" spans="1:3">
      <c r="A7" s="4" t="s">
        <v>668</v>
      </c>
      <c r="B7" s="5" t="n">
        <v>8221018</v>
      </c>
    </row>
    <row r="8" spans="1:3">
      <c r="B8" s="6" t="n">
        <v>8221018</v>
      </c>
      <c r="C8" s="6" t="n">
        <v>72755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669</v>
      </c>
      <c r="B1" s="2" t="s">
        <v>670</v>
      </c>
      <c r="C1" s="2" t="s">
        <v>671</v>
      </c>
      <c r="D1" s="2" t="s">
        <v>2</v>
      </c>
      <c r="E1" s="2" t="s">
        <v>40</v>
      </c>
      <c r="F1" s="2" t="s">
        <v>75</v>
      </c>
      <c r="G1" s="2" t="s">
        <v>672</v>
      </c>
      <c r="H1" s="2" t="s">
        <v>371</v>
      </c>
    </row>
    <row r="2" spans="1:8">
      <c r="A2" s="4" t="s">
        <v>673</v>
      </c>
      <c r="D2" s="8" t="n">
        <v>1.33</v>
      </c>
    </row>
    <row r="3" spans="1:8">
      <c r="A3" s="4" t="s">
        <v>674</v>
      </c>
      <c r="D3" s="8" t="n">
        <v>1.94</v>
      </c>
      <c r="E3" s="8" t="n">
        <v>1.97</v>
      </c>
      <c r="F3" s="8" t="n">
        <v>1.78</v>
      </c>
      <c r="G3" s="8" t="n">
        <v>1.33</v>
      </c>
      <c r="H3" s="8" t="n">
        <v>1.65</v>
      </c>
    </row>
    <row r="4" spans="1:8">
      <c r="A4" s="4" t="s">
        <v>675</v>
      </c>
      <c r="G4" s="5" t="n">
        <v>11000000</v>
      </c>
    </row>
    <row r="5" spans="1:8">
      <c r="A5" s="4" t="s">
        <v>676</v>
      </c>
      <c r="B5" s="8" t="n">
        <v>1.54</v>
      </c>
      <c r="C5" s="8" t="n">
        <v>1.54</v>
      </c>
    </row>
    <row r="6" spans="1:8">
      <c r="A6" s="4" t="s">
        <v>677</v>
      </c>
      <c r="D6" s="5" t="n">
        <v>7063253</v>
      </c>
      <c r="E6" s="5" t="n">
        <v>11358728</v>
      </c>
      <c r="F6" s="5" t="n">
        <v>9571929</v>
      </c>
    </row>
    <row r="7" spans="1:8">
      <c r="A7" s="4" t="s">
        <v>678</v>
      </c>
      <c r="D7" s="5" t="n">
        <v>11000000</v>
      </c>
    </row>
    <row r="8" spans="1:8">
      <c r="A8" s="4" t="s">
        <v>679</v>
      </c>
      <c r="D8" s="5" t="n">
        <v>750000</v>
      </c>
    </row>
    <row r="9" spans="1:8">
      <c r="A9" s="4" t="s">
        <v>680</v>
      </c>
      <c r="D9" s="8" t="n">
        <v>2.3</v>
      </c>
    </row>
    <row r="10" spans="1:8">
      <c r="A10" s="4" t="s">
        <v>681</v>
      </c>
      <c r="D10" s="8" t="n">
        <v>0.45</v>
      </c>
    </row>
    <row r="11" spans="1:8">
      <c r="A11" s="4" t="s">
        <v>682</v>
      </c>
      <c r="D11" s="6" t="n">
        <v>4950000</v>
      </c>
    </row>
    <row r="12" spans="1:8">
      <c r="A12" s="4" t="s">
        <v>683</v>
      </c>
      <c r="D12" s="5" t="n">
        <v>997500</v>
      </c>
    </row>
    <row r="13" spans="1:8">
      <c r="A13" s="4" t="s">
        <v>684</v>
      </c>
      <c r="D13" s="6" t="n">
        <v>4822357</v>
      </c>
    </row>
    <row r="14" spans="1:8">
      <c r="A14" s="4" t="s">
        <v>685</v>
      </c>
      <c r="D14" s="5" t="n">
        <v>3999881</v>
      </c>
    </row>
    <row r="15" spans="1:8">
      <c r="A15" s="4" t="s">
        <v>686</v>
      </c>
      <c r="D15" s="8" t="n">
        <v>1.21</v>
      </c>
    </row>
    <row r="16" spans="1:8">
      <c r="A16" s="4" t="s">
        <v>687</v>
      </c>
    </row>
    <row r="17" spans="1:8">
      <c r="A17" s="4" t="s">
        <v>688</v>
      </c>
      <c r="B17" s="5" t="n">
        <v>1</v>
      </c>
    </row>
    <row r="18" spans="1:8">
      <c r="A18" s="4" t="s">
        <v>674</v>
      </c>
      <c r="B18" s="8" t="n">
        <v>2.05</v>
      </c>
    </row>
    <row r="19" spans="1:8">
      <c r="A19" s="4" t="s">
        <v>453</v>
      </c>
      <c r="B19" s="4" t="s">
        <v>689</v>
      </c>
    </row>
    <row r="20" spans="1:8">
      <c r="A20" s="4" t="s">
        <v>690</v>
      </c>
    </row>
    <row r="21" spans="1:8">
      <c r="A21" s="4" t="s">
        <v>688</v>
      </c>
      <c r="C21" s="5" t="n">
        <v>1</v>
      </c>
    </row>
    <row r="22" spans="1:8">
      <c r="A22" s="4" t="s">
        <v>674</v>
      </c>
      <c r="C22" s="6" t="n">
        <v>2</v>
      </c>
    </row>
    <row r="23" spans="1:8">
      <c r="A23" s="4" t="s">
        <v>453</v>
      </c>
      <c r="C23" s="4" t="s">
        <v>691</v>
      </c>
    </row>
    <row r="24" spans="1:8">
      <c r="A24" s="4" t="s">
        <v>692</v>
      </c>
    </row>
    <row r="25" spans="1:8">
      <c r="A25" s="4" t="s">
        <v>693</v>
      </c>
      <c r="B25" s="5" t="n">
        <v>12613049</v>
      </c>
    </row>
    <row r="26" spans="1:8">
      <c r="A26" s="4" t="s">
        <v>673</v>
      </c>
      <c r="B26" s="8" t="n">
        <v>1.6</v>
      </c>
    </row>
    <row r="27" spans="1:8">
      <c r="A27" s="4" t="s">
        <v>694</v>
      </c>
      <c r="B27" s="6" t="n">
        <v>20180878</v>
      </c>
    </row>
    <row r="28" spans="1:8">
      <c r="A28" s="4" t="s">
        <v>695</v>
      </c>
      <c r="B28" s="5" t="n">
        <v>1</v>
      </c>
    </row>
    <row r="29" spans="1:8">
      <c r="A29" s="4" t="s">
        <v>696</v>
      </c>
      <c r="B29" s="12" t="n">
        <v>0.5</v>
      </c>
    </row>
    <row r="30" spans="1:8">
      <c r="A30" s="4" t="s">
        <v>697</v>
      </c>
    </row>
    <row r="31" spans="1:8">
      <c r="A31" s="4" t="s">
        <v>674</v>
      </c>
      <c r="B31" s="8" t="n">
        <v>2.05</v>
      </c>
      <c r="C31" s="6" t="n">
        <v>2</v>
      </c>
    </row>
    <row r="32" spans="1:8">
      <c r="A32" s="4" t="s">
        <v>453</v>
      </c>
      <c r="B32" s="4" t="s">
        <v>689</v>
      </c>
      <c r="C32" s="4" t="s">
        <v>691</v>
      </c>
    </row>
    <row r="33" spans="1:8">
      <c r="A33" s="4" t="s">
        <v>675</v>
      </c>
      <c r="B33" s="5" t="n">
        <v>756782</v>
      </c>
      <c r="C33" s="5" t="n">
        <v>906516</v>
      </c>
    </row>
    <row r="34" spans="1:8">
      <c r="A34" s="4" t="s">
        <v>698</v>
      </c>
    </row>
    <row r="35" spans="1:8">
      <c r="A35" s="4" t="s">
        <v>693</v>
      </c>
      <c r="C35" s="5" t="n">
        <v>17330836</v>
      </c>
    </row>
    <row r="36" spans="1:8">
      <c r="A36" s="4" t="s">
        <v>673</v>
      </c>
      <c r="C36" s="8" t="n">
        <v>1.5</v>
      </c>
    </row>
    <row r="37" spans="1:8">
      <c r="A37" s="4" t="s">
        <v>694</v>
      </c>
      <c r="C37" s="6" t="n">
        <v>25996254</v>
      </c>
    </row>
    <row r="38" spans="1:8">
      <c r="A38" s="4" t="s">
        <v>695</v>
      </c>
      <c r="C38" s="5" t="n">
        <v>1</v>
      </c>
    </row>
    <row r="39" spans="1:8">
      <c r="A39" s="4" t="s">
        <v>696</v>
      </c>
      <c r="C39" s="12" t="n">
        <v>0.5</v>
      </c>
    </row>
    <row r="40" spans="1:8">
      <c r="A40" s="4" t="s">
        <v>677</v>
      </c>
      <c r="C40" s="5" t="n">
        <v>95719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9</v>
      </c>
      <c r="B1" s="2" t="s">
        <v>700</v>
      </c>
      <c r="C1" s="2" t="s">
        <v>701</v>
      </c>
    </row>
    <row r="2" spans="1:3">
      <c r="A2" s="4" t="s">
        <v>702</v>
      </c>
    </row>
    <row r="3" spans="1:3">
      <c r="A3" s="4" t="s">
        <v>703</v>
      </c>
      <c r="B3" s="11" t="n">
        <v>0.029</v>
      </c>
    </row>
    <row r="4" spans="1:3">
      <c r="A4" s="4" t="s">
        <v>704</v>
      </c>
    </row>
    <row r="5" spans="1:3">
      <c r="A5" s="4" t="s">
        <v>703</v>
      </c>
      <c r="B5" s="11" t="n">
        <v>0.633</v>
      </c>
    </row>
    <row r="6" spans="1:3">
      <c r="A6" s="4" t="s">
        <v>705</v>
      </c>
    </row>
    <row r="7" spans="1:3">
      <c r="A7" s="4" t="s">
        <v>703</v>
      </c>
      <c r="B7" s="12" t="n">
        <v>2.5</v>
      </c>
    </row>
    <row r="8" spans="1:3">
      <c r="A8" s="4" t="s">
        <v>706</v>
      </c>
    </row>
    <row r="9" spans="1:3">
      <c r="A9" s="4" t="s">
        <v>703</v>
      </c>
      <c r="B9" s="5" t="n">
        <v>0</v>
      </c>
    </row>
    <row r="10" spans="1:3">
      <c r="A10" s="4" t="s">
        <v>707</v>
      </c>
    </row>
    <row r="11" spans="1:3">
      <c r="A11" s="4" t="s">
        <v>703</v>
      </c>
      <c r="C11" s="11" t="n">
        <v>0.015</v>
      </c>
    </row>
    <row r="12" spans="1:3">
      <c r="A12" s="4" t="s">
        <v>708</v>
      </c>
    </row>
    <row r="13" spans="1:3">
      <c r="A13" s="4" t="s">
        <v>703</v>
      </c>
      <c r="C13" s="10" t="n">
        <v>0.7696</v>
      </c>
    </row>
    <row r="14" spans="1:3">
      <c r="A14" s="4" t="s">
        <v>709</v>
      </c>
    </row>
    <row r="15" spans="1:3">
      <c r="A15" s="4" t="s">
        <v>703</v>
      </c>
      <c r="C15" s="5" t="n">
        <v>3</v>
      </c>
    </row>
    <row r="16" spans="1:3">
      <c r="A16" s="4" t="s">
        <v>710</v>
      </c>
    </row>
    <row r="17" spans="1:3">
      <c r="A17" s="4" t="s">
        <v>703</v>
      </c>
      <c r="C17"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1</v>
      </c>
      <c r="B1" s="2" t="s">
        <v>670</v>
      </c>
      <c r="C1" s="2" t="s">
        <v>671</v>
      </c>
    </row>
    <row r="2" spans="1:3">
      <c r="A2" s="4" t="s">
        <v>692</v>
      </c>
    </row>
    <row r="3" spans="1:3">
      <c r="A3" s="4" t="s">
        <v>712</v>
      </c>
      <c r="B3" s="6" t="n">
        <v>22518788</v>
      </c>
    </row>
    <row r="4" spans="1:3">
      <c r="A4" s="4" t="s">
        <v>694</v>
      </c>
      <c r="B4" s="5" t="n">
        <v>20180878</v>
      </c>
    </row>
    <row r="5" spans="1:3">
      <c r="A5" s="4" t="s">
        <v>713</v>
      </c>
      <c r="B5" s="5" t="n">
        <v>-1211667</v>
      </c>
    </row>
    <row r="6" spans="1:3">
      <c r="A6" s="4" t="s">
        <v>714</v>
      </c>
      <c r="B6" s="5" t="n">
        <v>18969211</v>
      </c>
    </row>
    <row r="7" spans="1:3">
      <c r="B7" s="5" t="n">
        <v>18969211</v>
      </c>
    </row>
    <row r="8" spans="1:3">
      <c r="A8" s="4" t="s">
        <v>715</v>
      </c>
    </row>
    <row r="9" spans="1:3">
      <c r="A9" s="4" t="s">
        <v>716</v>
      </c>
      <c r="B9" s="5" t="n">
        <v>3094693</v>
      </c>
    </row>
    <row r="10" spans="1:3">
      <c r="A10" s="4" t="s">
        <v>717</v>
      </c>
      <c r="B10" s="5" t="n">
        <v>2606884</v>
      </c>
    </row>
    <row r="11" spans="1:3">
      <c r="A11" s="4" t="s">
        <v>718</v>
      </c>
    </row>
    <row r="12" spans="1:3">
      <c r="A12" s="4" t="s">
        <v>712</v>
      </c>
      <c r="B12" s="5" t="n">
        <v>19424095</v>
      </c>
    </row>
    <row r="13" spans="1:3">
      <c r="A13" s="4" t="s">
        <v>719</v>
      </c>
      <c r="B13" s="6" t="n">
        <v>16362327</v>
      </c>
    </row>
    <row r="14" spans="1:3">
      <c r="A14" s="4" t="s">
        <v>698</v>
      </c>
    </row>
    <row r="15" spans="1:3">
      <c r="A15" s="4" t="s">
        <v>712</v>
      </c>
      <c r="C15" s="6" t="n">
        <v>32563419</v>
      </c>
    </row>
    <row r="16" spans="1:3">
      <c r="A16" s="4" t="s">
        <v>694</v>
      </c>
      <c r="C16" s="5" t="n">
        <v>25996254</v>
      </c>
    </row>
    <row r="17" spans="1:3">
      <c r="A17" s="4" t="s">
        <v>713</v>
      </c>
      <c r="C17" s="5" t="n">
        <v>-1550843</v>
      </c>
    </row>
    <row r="18" spans="1:3">
      <c r="A18" s="4" t="s">
        <v>714</v>
      </c>
      <c r="C18" s="5" t="n">
        <v>24445411</v>
      </c>
    </row>
    <row r="19" spans="1:3">
      <c r="C19" s="5" t="n">
        <v>24445411</v>
      </c>
    </row>
    <row r="20" spans="1:3">
      <c r="A20" s="4" t="s">
        <v>720</v>
      </c>
    </row>
    <row r="21" spans="1:3">
      <c r="A21" s="4" t="s">
        <v>716</v>
      </c>
      <c r="C21" s="5" t="n">
        <v>5873932</v>
      </c>
    </row>
    <row r="22" spans="1:3">
      <c r="A22" s="4" t="s">
        <v>717</v>
      </c>
      <c r="C22" s="5" t="n">
        <v>4409570</v>
      </c>
    </row>
    <row r="23" spans="1:3">
      <c r="A23" s="4" t="s">
        <v>721</v>
      </c>
    </row>
    <row r="24" spans="1:3">
      <c r="A24" s="4" t="s">
        <v>712</v>
      </c>
      <c r="C24" s="5" t="n">
        <v>26689487</v>
      </c>
    </row>
    <row r="25" spans="1:3">
      <c r="A25" s="4" t="s">
        <v>719</v>
      </c>
      <c r="C25" s="6" t="n">
        <v>200358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40</v>
      </c>
      <c r="D2" s="2" t="s">
        <v>75</v>
      </c>
    </row>
    <row r="3" spans="1:4">
      <c r="A3" s="4" t="s">
        <v>723</v>
      </c>
      <c r="B3" s="5" t="n">
        <v>30923489</v>
      </c>
      <c r="C3" s="5" t="n">
        <v>19676560</v>
      </c>
      <c r="D3" s="5" t="n">
        <v>13953872</v>
      </c>
    </row>
    <row r="4" spans="1:4">
      <c r="A4" s="4" t="s">
        <v>724</v>
      </c>
      <c r="B4" s="8" t="n">
        <v>1.97</v>
      </c>
      <c r="C4" s="8" t="n">
        <v>1.78</v>
      </c>
      <c r="D4" s="8" t="n">
        <v>1.65</v>
      </c>
    </row>
    <row r="5" spans="1:4">
      <c r="A5" s="4" t="s">
        <v>725</v>
      </c>
      <c r="B5" s="5" t="n">
        <v>7063253</v>
      </c>
      <c r="C5" s="5" t="n">
        <v>11358728</v>
      </c>
      <c r="D5" s="5" t="n">
        <v>9571929</v>
      </c>
    </row>
    <row r="6" spans="1:4">
      <c r="A6" s="4" t="s">
        <v>726</v>
      </c>
      <c r="B6" s="8" t="n">
        <v>2.05</v>
      </c>
      <c r="C6" s="8" t="n">
        <v>2.3</v>
      </c>
      <c r="D6" s="6" t="n">
        <v>2</v>
      </c>
    </row>
    <row r="7" spans="1:4">
      <c r="A7" s="4" t="s">
        <v>727</v>
      </c>
      <c r="B7" s="5" t="n">
        <v>-3999881</v>
      </c>
      <c r="C7" s="5" t="n">
        <v>-61799</v>
      </c>
      <c r="D7" s="5" t="n">
        <v>-1989717</v>
      </c>
    </row>
    <row r="8" spans="1:4">
      <c r="A8" s="4" t="s">
        <v>728</v>
      </c>
      <c r="B8" s="8" t="n">
        <v>1.21</v>
      </c>
      <c r="C8" s="8" t="n">
        <v>1.2</v>
      </c>
      <c r="D8" s="8" t="n">
        <v>1.2</v>
      </c>
    </row>
    <row r="9" spans="1:4">
      <c r="A9" s="4" t="s">
        <v>729</v>
      </c>
      <c r="B9" s="5" t="n">
        <v>-3542951</v>
      </c>
      <c r="C9" s="5" t="n">
        <v>-50000</v>
      </c>
      <c r="D9" s="5" t="n">
        <v>-1859524</v>
      </c>
    </row>
    <row r="10" spans="1:4">
      <c r="A10" s="4" t="s">
        <v>730</v>
      </c>
      <c r="B10" s="8" t="n">
        <v>2.13</v>
      </c>
      <c r="C10" s="8" t="n">
        <v>1.95</v>
      </c>
      <c r="D10" s="8" t="n">
        <v>2.6</v>
      </c>
    </row>
    <row r="11" spans="1:4">
      <c r="A11" s="4" t="s">
        <v>731</v>
      </c>
      <c r="B11" s="5" t="n">
        <v>-11000000</v>
      </c>
    </row>
    <row r="12" spans="1:4">
      <c r="A12" s="4" t="s">
        <v>732</v>
      </c>
      <c r="B12" s="8" t="n">
        <v>2.3</v>
      </c>
    </row>
    <row r="13" spans="1:4">
      <c r="A13" s="4" t="s">
        <v>723</v>
      </c>
      <c r="B13" s="5" t="n">
        <v>19443910</v>
      </c>
      <c r="C13" s="5" t="n">
        <v>30923489</v>
      </c>
      <c r="D13" s="5" t="n">
        <v>19676560</v>
      </c>
    </row>
    <row r="14" spans="1:4">
      <c r="A14" s="4" t="s">
        <v>724</v>
      </c>
      <c r="B14" s="8" t="n">
        <v>1.94</v>
      </c>
      <c r="C14" s="8" t="n">
        <v>1.97</v>
      </c>
      <c r="D14" s="8" t="n">
        <v>1.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733</v>
      </c>
      <c r="B1" s="2" t="s">
        <v>1</v>
      </c>
    </row>
    <row r="2" spans="1:6">
      <c r="B2" s="2" t="s">
        <v>2</v>
      </c>
      <c r="C2" s="2" t="s">
        <v>672</v>
      </c>
      <c r="D2" s="2" t="s">
        <v>40</v>
      </c>
      <c r="E2" s="2" t="s">
        <v>75</v>
      </c>
      <c r="F2" s="2" t="s">
        <v>371</v>
      </c>
    </row>
    <row r="3" spans="1:6">
      <c r="A3" s="4" t="s">
        <v>734</v>
      </c>
      <c r="B3" s="8" t="n">
        <v>1.94</v>
      </c>
      <c r="C3" s="8" t="n">
        <v>1.33</v>
      </c>
      <c r="D3" s="8" t="n">
        <v>1.97</v>
      </c>
      <c r="E3" s="8" t="n">
        <v>1.78</v>
      </c>
      <c r="F3" s="8" t="n">
        <v>1.65</v>
      </c>
    </row>
    <row r="4" spans="1:6">
      <c r="A4" s="4" t="s">
        <v>735</v>
      </c>
      <c r="B4" s="5" t="n">
        <v>19443910</v>
      </c>
      <c r="D4" s="5" t="n">
        <v>30923489</v>
      </c>
      <c r="E4" s="5" t="n">
        <v>19676560</v>
      </c>
      <c r="F4" s="5" t="n">
        <v>13953872</v>
      </c>
    </row>
    <row r="5" spans="1:6">
      <c r="A5" s="4" t="s">
        <v>736</v>
      </c>
    </row>
    <row r="6" spans="1:6">
      <c r="A6" s="4" t="s">
        <v>734</v>
      </c>
      <c r="B6" s="6" t="n">
        <v>2</v>
      </c>
    </row>
    <row r="7" spans="1:6">
      <c r="A7" s="4" t="s">
        <v>735</v>
      </c>
      <c r="B7" s="5" t="n">
        <v>9571929</v>
      </c>
    </row>
    <row r="8" spans="1:6">
      <c r="A8" s="4" t="s">
        <v>737</v>
      </c>
      <c r="B8" s="4" t="s">
        <v>738</v>
      </c>
    </row>
    <row r="9" spans="1:6">
      <c r="A9" s="4" t="s">
        <v>739</v>
      </c>
      <c r="B9" s="4" t="s">
        <v>740</v>
      </c>
    </row>
    <row r="10" spans="1:6">
      <c r="A10" s="4" t="s">
        <v>741</v>
      </c>
    </row>
    <row r="11" spans="1:6">
      <c r="A11" s="4" t="s">
        <v>734</v>
      </c>
      <c r="B11" s="8" t="n">
        <v>1.35</v>
      </c>
    </row>
    <row r="12" spans="1:6">
      <c r="A12" s="4" t="s">
        <v>735</v>
      </c>
      <c r="B12" s="5" t="n">
        <v>2450000</v>
      </c>
    </row>
    <row r="13" spans="1:6">
      <c r="A13" s="4" t="s">
        <v>737</v>
      </c>
      <c r="B13" s="4" t="s">
        <v>742</v>
      </c>
    </row>
    <row r="14" spans="1:6">
      <c r="A14" s="4" t="s">
        <v>739</v>
      </c>
      <c r="B14" s="4" t="s">
        <v>743</v>
      </c>
    </row>
    <row r="15" spans="1:6">
      <c r="A15" s="4" t="s">
        <v>744</v>
      </c>
    </row>
    <row r="16" spans="1:6">
      <c r="A16" s="4" t="s">
        <v>734</v>
      </c>
      <c r="B16" s="8" t="n">
        <v>2.05</v>
      </c>
    </row>
    <row r="17" spans="1:6">
      <c r="A17" s="4" t="s">
        <v>735</v>
      </c>
      <c r="B17" s="5" t="n">
        <v>7063253</v>
      </c>
    </row>
    <row r="18" spans="1:6">
      <c r="A18" s="4" t="s">
        <v>737</v>
      </c>
      <c r="B18" s="4" t="s">
        <v>745</v>
      </c>
    </row>
    <row r="19" spans="1:6">
      <c r="A19" s="4" t="s">
        <v>739</v>
      </c>
      <c r="B19" s="4" t="s">
        <v>746</v>
      </c>
    </row>
    <row r="20" spans="1:6">
      <c r="A20" s="4" t="s">
        <v>747</v>
      </c>
    </row>
    <row r="21" spans="1:6">
      <c r="A21" s="4" t="s">
        <v>734</v>
      </c>
      <c r="B21" s="8" t="n">
        <v>2.3</v>
      </c>
    </row>
    <row r="22" spans="1:6">
      <c r="A22" s="4" t="s">
        <v>735</v>
      </c>
      <c r="B22" s="5" t="n">
        <v>308728</v>
      </c>
    </row>
    <row r="23" spans="1:6">
      <c r="A23" s="4" t="s">
        <v>737</v>
      </c>
      <c r="B23" s="4" t="s">
        <v>748</v>
      </c>
    </row>
    <row r="24" spans="1:6">
      <c r="A24" s="4" t="s">
        <v>739</v>
      </c>
      <c r="B24" s="4" t="s">
        <v>749</v>
      </c>
    </row>
    <row r="25" spans="1:6">
      <c r="A25" s="4" t="s">
        <v>750</v>
      </c>
    </row>
    <row r="26" spans="1:6">
      <c r="A26" s="4" t="s">
        <v>734</v>
      </c>
      <c r="B26" s="8" t="n">
        <v>1.64</v>
      </c>
    </row>
    <row r="27" spans="1:6">
      <c r="A27" s="4" t="s">
        <v>735</v>
      </c>
      <c r="B27" s="5" t="n">
        <v>50000</v>
      </c>
    </row>
    <row r="28" spans="1:6">
      <c r="A28" s="4" t="s">
        <v>737</v>
      </c>
      <c r="B28" s="4" t="s">
        <v>751</v>
      </c>
    </row>
    <row r="29" spans="1:6">
      <c r="A29" s="4" t="s">
        <v>739</v>
      </c>
      <c r="B29" s="4" t="s">
        <v>752</v>
      </c>
    </row>
    <row r="30" spans="1:6">
      <c r="A30" s="4" t="s">
        <v>753</v>
      </c>
    </row>
    <row r="31" spans="1:6">
      <c r="A31" s="4" t="s">
        <v>734</v>
      </c>
      <c r="B31" s="8" t="n">
        <v>1.94</v>
      </c>
    </row>
    <row r="32" spans="1:6">
      <c r="A32" s="4" t="s">
        <v>735</v>
      </c>
      <c r="B32" s="5" t="n">
        <v>19443910</v>
      </c>
    </row>
    <row r="33" spans="1:6">
      <c r="A33" s="4" t="s">
        <v>739</v>
      </c>
      <c r="B33" s="4" t="s">
        <v>7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7"/>
  </cols>
  <sheetData>
    <row r="1" spans="1:5">
      <c r="A1" s="1" t="s">
        <v>755</v>
      </c>
      <c r="B1" s="2" t="s">
        <v>756</v>
      </c>
      <c r="C1" s="2" t="s">
        <v>1</v>
      </c>
    </row>
    <row r="2" spans="1:5">
      <c r="B2" s="2" t="s">
        <v>757</v>
      </c>
      <c r="C2" s="2" t="s">
        <v>2</v>
      </c>
      <c r="D2" s="2" t="s">
        <v>40</v>
      </c>
      <c r="E2" s="2" t="s">
        <v>75</v>
      </c>
    </row>
    <row r="3" spans="1:5">
      <c r="A3" s="4" t="s">
        <v>758</v>
      </c>
      <c r="C3" s="5" t="n">
        <v>2006350</v>
      </c>
      <c r="D3" s="5" t="n">
        <v>4083000</v>
      </c>
      <c r="E3" s="5" t="n">
        <v>672500</v>
      </c>
    </row>
    <row r="4" spans="1:5">
      <c r="A4" s="4" t="s">
        <v>759</v>
      </c>
      <c r="C4" s="4" t="s">
        <v>760</v>
      </c>
      <c r="D4" s="4" t="s">
        <v>761</v>
      </c>
      <c r="E4" s="4" t="s">
        <v>762</v>
      </c>
    </row>
    <row r="5" spans="1:5">
      <c r="A5" s="4" t="s">
        <v>763</v>
      </c>
      <c r="C5" s="6" t="n">
        <v>182339</v>
      </c>
    </row>
    <row r="6" spans="1:5">
      <c r="A6" s="4" t="s">
        <v>764</v>
      </c>
      <c r="C6" s="5" t="n">
        <v>91712</v>
      </c>
    </row>
    <row r="7" spans="1:5">
      <c r="A7" s="4" t="s">
        <v>765</v>
      </c>
      <c r="C7" s="5" t="n">
        <v>90628</v>
      </c>
    </row>
    <row r="8" spans="1:5">
      <c r="A8" s="4" t="s">
        <v>766</v>
      </c>
      <c r="C8" s="5" t="n">
        <v>1288825</v>
      </c>
    </row>
    <row r="9" spans="1:5">
      <c r="A9" s="4" t="s">
        <v>767</v>
      </c>
      <c r="C9" s="6" t="n">
        <v>1361944</v>
      </c>
      <c r="D9" s="6" t="n">
        <v>1711579</v>
      </c>
      <c r="E9" s="6" t="n">
        <v>1584394</v>
      </c>
    </row>
    <row r="10" spans="1:5">
      <c r="A10" s="4" t="s">
        <v>768</v>
      </c>
      <c r="C10" s="8" t="n">
        <v>0.97</v>
      </c>
      <c r="D10" s="8" t="n">
        <v>1.4</v>
      </c>
      <c r="E10" s="8" t="n">
        <v>1.11</v>
      </c>
    </row>
    <row r="11" spans="1:5">
      <c r="A11" s="4" t="s">
        <v>769</v>
      </c>
      <c r="C11" s="5" t="n">
        <v>10000</v>
      </c>
      <c r="E11" s="5" t="n">
        <v>100724</v>
      </c>
    </row>
    <row r="12" spans="1:5">
      <c r="A12" s="4" t="s">
        <v>770</v>
      </c>
      <c r="C12" s="8" t="n">
        <v>1.5</v>
      </c>
      <c r="E12" s="8" t="n">
        <v>4.35</v>
      </c>
    </row>
    <row r="13" spans="1:5">
      <c r="A13" s="4" t="s">
        <v>771</v>
      </c>
    </row>
    <row r="14" spans="1:5">
      <c r="A14" s="4" t="s">
        <v>758</v>
      </c>
      <c r="B14" s="5" t="n">
        <v>597650</v>
      </c>
    </row>
    <row r="15" spans="1:5">
      <c r="A15" s="4" t="s">
        <v>772</v>
      </c>
      <c r="B15" s="6" t="n">
        <v>659000</v>
      </c>
    </row>
    <row r="16" spans="1:5">
      <c r="A16" s="4" t="s">
        <v>773</v>
      </c>
      <c r="B16" s="5" t="n">
        <v>188914</v>
      </c>
    </row>
    <row r="17" spans="1:5">
      <c r="A17" s="4" t="s">
        <v>767</v>
      </c>
      <c r="B17" s="6" t="n">
        <v>187100</v>
      </c>
    </row>
    <row r="18" spans="1:5">
      <c r="A18" s="4" t="s">
        <v>768</v>
      </c>
      <c r="B18" s="8" t="n">
        <v>0.91</v>
      </c>
    </row>
    <row r="19" spans="1:5">
      <c r="A19" s="4" t="s">
        <v>769</v>
      </c>
      <c r="B19" s="5" t="n">
        <v>5990000</v>
      </c>
    </row>
    <row r="20" spans="1:5">
      <c r="A20" s="4" t="s">
        <v>770</v>
      </c>
      <c r="B20" s="8" t="n">
        <v>1.34</v>
      </c>
    </row>
    <row r="21" spans="1:5">
      <c r="A21" s="4" t="s">
        <v>774</v>
      </c>
    </row>
    <row r="22" spans="1:5">
      <c r="A22" s="4" t="s">
        <v>759</v>
      </c>
      <c r="D22" s="4" t="s">
        <v>383</v>
      </c>
      <c r="E22" s="4" t="s">
        <v>383</v>
      </c>
    </row>
    <row r="23" spans="1:5">
      <c r="A23" s="4" t="s">
        <v>775</v>
      </c>
      <c r="C23" s="4" t="s">
        <v>390</v>
      </c>
      <c r="D23" s="4" t="s">
        <v>383</v>
      </c>
      <c r="E23" s="4" t="s">
        <v>383</v>
      </c>
    </row>
    <row r="24" spans="1:5">
      <c r="A24" s="4" t="s">
        <v>776</v>
      </c>
      <c r="C24" s="4" t="s">
        <v>777</v>
      </c>
    </row>
    <row r="25" spans="1:5">
      <c r="A25" s="4" t="s">
        <v>778</v>
      </c>
      <c r="C25" s="4" t="s">
        <v>779</v>
      </c>
    </row>
    <row r="26" spans="1:5">
      <c r="A26" s="4" t="s">
        <v>780</v>
      </c>
    </row>
    <row r="27" spans="1:5">
      <c r="A27" s="4" t="s">
        <v>775</v>
      </c>
      <c r="B27" s="4" t="s">
        <v>390</v>
      </c>
    </row>
    <row r="28" spans="1:5">
      <c r="A28" s="4" t="s">
        <v>776</v>
      </c>
      <c r="B28" s="4" t="s">
        <v>781</v>
      </c>
    </row>
    <row r="29" spans="1:5">
      <c r="A29" s="4" t="s">
        <v>782</v>
      </c>
    </row>
    <row r="30" spans="1:5">
      <c r="A30" s="4" t="s">
        <v>776</v>
      </c>
      <c r="C30" s="4" t="s">
        <v>783</v>
      </c>
    </row>
    <row r="31" spans="1:5">
      <c r="A31" s="4" t="s">
        <v>784</v>
      </c>
      <c r="C31" s="4" t="s">
        <v>785</v>
      </c>
    </row>
    <row r="32" spans="1:5">
      <c r="A32" s="4" t="s">
        <v>786</v>
      </c>
    </row>
    <row r="33" spans="1:5">
      <c r="A33" s="4" t="s">
        <v>776</v>
      </c>
      <c r="C33" s="4" t="s">
        <v>401</v>
      </c>
    </row>
    <row r="34" spans="1:5">
      <c r="A34" s="4" t="s">
        <v>784</v>
      </c>
      <c r="C34" s="4" t="s">
        <v>785</v>
      </c>
    </row>
    <row r="35" spans="1:5">
      <c r="A35" s="4" t="s">
        <v>787</v>
      </c>
    </row>
    <row r="36" spans="1:5">
      <c r="A36" s="4" t="s">
        <v>776</v>
      </c>
      <c r="C36" s="4" t="s">
        <v>788</v>
      </c>
    </row>
    <row r="37" spans="1:5">
      <c r="A37" s="4" t="s">
        <v>784</v>
      </c>
      <c r="C37" s="4" t="s">
        <v>535</v>
      </c>
    </row>
    <row r="38" spans="1:5">
      <c r="A38" s="4" t="s">
        <v>789</v>
      </c>
    </row>
    <row r="39" spans="1:5">
      <c r="A39" s="4" t="s">
        <v>776</v>
      </c>
      <c r="C39" s="4" t="s">
        <v>777</v>
      </c>
    </row>
    <row r="40" spans="1:5">
      <c r="A40" s="4" t="s">
        <v>784</v>
      </c>
      <c r="C40" s="4" t="s">
        <v>535</v>
      </c>
    </row>
    <row r="41" spans="1:5">
      <c r="A41" s="4" t="s">
        <v>790</v>
      </c>
    </row>
    <row r="42" spans="1:5">
      <c r="A42" s="4" t="s">
        <v>776</v>
      </c>
      <c r="C42" s="4" t="s">
        <v>791</v>
      </c>
    </row>
    <row r="43" spans="1:5">
      <c r="A43" s="4" t="s">
        <v>784</v>
      </c>
      <c r="C43" s="4" t="s">
        <v>535</v>
      </c>
    </row>
    <row r="44" spans="1:5">
      <c r="A44" s="4" t="s">
        <v>792</v>
      </c>
    </row>
    <row r="45" spans="1:5">
      <c r="A45" s="4" t="s">
        <v>776</v>
      </c>
      <c r="C45" s="4" t="s">
        <v>691</v>
      </c>
    </row>
    <row r="46" spans="1:5">
      <c r="A46" s="4" t="s">
        <v>793</v>
      </c>
      <c r="C46" s="5" t="n">
        <v>465000</v>
      </c>
    </row>
    <row r="47" spans="1:5">
      <c r="A47" s="4" t="s">
        <v>794</v>
      </c>
      <c r="C47" s="13" t="n">
        <v>0.9421</v>
      </c>
    </row>
    <row r="48" spans="1:5">
      <c r="A48" s="4" t="s">
        <v>795</v>
      </c>
      <c r="C48" s="5" t="n">
        <v>0</v>
      </c>
    </row>
    <row r="49" spans="1:5">
      <c r="A49" s="4" t="s">
        <v>796</v>
      </c>
      <c r="C49" s="6" t="n">
        <v>0</v>
      </c>
    </row>
    <row r="50" spans="1:5">
      <c r="A50" s="4" t="s">
        <v>797</v>
      </c>
      <c r="C50" s="5" t="n">
        <v>465000</v>
      </c>
    </row>
    <row r="51" spans="1:5">
      <c r="A51" s="4" t="s">
        <v>798</v>
      </c>
    </row>
    <row r="52" spans="1:5">
      <c r="A52" s="4" t="s">
        <v>784</v>
      </c>
      <c r="C52" s="4" t="s">
        <v>799</v>
      </c>
    </row>
    <row r="53" spans="1:5">
      <c r="A53" s="4" t="s">
        <v>800</v>
      </c>
    </row>
    <row r="54" spans="1:5">
      <c r="A54" s="4" t="s">
        <v>784</v>
      </c>
      <c r="C54" s="4" t="s">
        <v>799</v>
      </c>
    </row>
    <row r="55" spans="1:5">
      <c r="A55" s="4" t="s">
        <v>801</v>
      </c>
    </row>
    <row r="56" spans="1:5">
      <c r="A56" s="4" t="s">
        <v>784</v>
      </c>
      <c r="C56" s="4" t="s">
        <v>799</v>
      </c>
    </row>
    <row r="57" spans="1:5">
      <c r="A57" s="4" t="s">
        <v>802</v>
      </c>
    </row>
    <row r="58" spans="1:5">
      <c r="A58" s="4" t="s">
        <v>759</v>
      </c>
      <c r="C58" s="4" t="s">
        <v>691</v>
      </c>
    </row>
    <row r="59" spans="1:5">
      <c r="A59" s="4" t="s">
        <v>776</v>
      </c>
      <c r="C59" s="4" t="s">
        <v>691</v>
      </c>
    </row>
    <row r="60" spans="1:5">
      <c r="A60" s="4" t="s">
        <v>793</v>
      </c>
      <c r="C60" s="5" t="n">
        <v>445000</v>
      </c>
    </row>
    <row r="61" spans="1:5">
      <c r="A61" s="4" t="s">
        <v>794</v>
      </c>
      <c r="C61" s="8" t="n">
        <v>1.15</v>
      </c>
    </row>
    <row r="62" spans="1:5">
      <c r="A62" s="4" t="s">
        <v>795</v>
      </c>
      <c r="C62" s="5" t="n">
        <v>0</v>
      </c>
    </row>
    <row r="63" spans="1:5">
      <c r="A63" s="4" t="s">
        <v>796</v>
      </c>
      <c r="C63" s="6" t="n">
        <v>0</v>
      </c>
    </row>
    <row r="64" spans="1:5">
      <c r="A64" s="4" t="s">
        <v>797</v>
      </c>
      <c r="C64" s="5" t="n">
        <v>445000</v>
      </c>
    </row>
    <row r="65" spans="1:5">
      <c r="A65" s="4" t="s">
        <v>803</v>
      </c>
    </row>
    <row r="66" spans="1:5">
      <c r="A66" s="4" t="s">
        <v>759</v>
      </c>
      <c r="C66" s="4" t="s">
        <v>804</v>
      </c>
    </row>
    <row r="67" spans="1:5">
      <c r="A67" s="4" t="s">
        <v>805</v>
      </c>
    </row>
    <row r="68" spans="1:5">
      <c r="A68" s="4" t="s">
        <v>806</v>
      </c>
      <c r="C68" s="4" t="s">
        <v>807</v>
      </c>
    </row>
    <row r="69" spans="1:5">
      <c r="A69" s="4" t="s">
        <v>808</v>
      </c>
    </row>
    <row r="70" spans="1:5">
      <c r="A70" s="4" t="s">
        <v>759</v>
      </c>
      <c r="C70" s="4" t="s">
        <v>383</v>
      </c>
    </row>
    <row r="71" spans="1:5">
      <c r="A71" s="4" t="s">
        <v>809</v>
      </c>
    </row>
    <row r="72" spans="1:5">
      <c r="A72" s="4" t="s">
        <v>806</v>
      </c>
      <c r="C72" s="4" t="s">
        <v>810</v>
      </c>
    </row>
    <row r="73" spans="1:5">
      <c r="A73" s="4" t="s">
        <v>811</v>
      </c>
    </row>
    <row r="74" spans="1:5">
      <c r="A74" s="4" t="s">
        <v>812</v>
      </c>
      <c r="C74" s="5"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813</v>
      </c>
      <c r="B1" s="2" t="s">
        <v>1</v>
      </c>
    </row>
    <row r="2" spans="1:4">
      <c r="B2" s="2" t="s">
        <v>2</v>
      </c>
      <c r="C2" s="2" t="s">
        <v>40</v>
      </c>
      <c r="D2" s="2" t="s">
        <v>75</v>
      </c>
    </row>
    <row r="3" spans="1:4">
      <c r="A3" s="4" t="s">
        <v>814</v>
      </c>
      <c r="B3" s="4" t="s">
        <v>815</v>
      </c>
      <c r="C3" s="4" t="s">
        <v>816</v>
      </c>
      <c r="D3" s="4" t="s">
        <v>817</v>
      </c>
    </row>
    <row r="4" spans="1:4">
      <c r="A4" s="4" t="s">
        <v>818</v>
      </c>
      <c r="B4" s="4" t="s">
        <v>819</v>
      </c>
      <c r="C4" s="4" t="s">
        <v>820</v>
      </c>
      <c r="D4" s="4" t="s">
        <v>821</v>
      </c>
    </row>
    <row r="5" spans="1:4">
      <c r="A5" s="4" t="s">
        <v>822</v>
      </c>
      <c r="B5" s="4" t="s">
        <v>760</v>
      </c>
      <c r="C5" s="4" t="s">
        <v>761</v>
      </c>
      <c r="D5" s="4" t="s">
        <v>762</v>
      </c>
    </row>
    <row r="6" spans="1:4">
      <c r="A6" s="4" t="s">
        <v>823</v>
      </c>
      <c r="B6" s="4" t="s">
        <v>807</v>
      </c>
      <c r="C6" s="4" t="s">
        <v>807</v>
      </c>
      <c r="D6" s="4" t="s">
        <v>807</v>
      </c>
    </row>
    <row r="7" spans="1:4">
      <c r="A7" s="4" t="s">
        <v>824</v>
      </c>
      <c r="B7" s="8" t="n">
        <v>0.53</v>
      </c>
      <c r="C7" s="8" t="n">
        <v>0.68</v>
      </c>
      <c r="D7" s="8" t="n">
        <v>0.77</v>
      </c>
    </row>
    <row r="8" spans="1:4">
      <c r="A8" s="4" t="s">
        <v>802</v>
      </c>
    </row>
    <row r="9" spans="1:4">
      <c r="A9" s="4" t="s">
        <v>822</v>
      </c>
      <c r="B9" s="4" t="s">
        <v>691</v>
      </c>
    </row>
    <row r="10" spans="1:4">
      <c r="A10" s="4" t="s">
        <v>823</v>
      </c>
      <c r="B10" s="4" t="s">
        <v>807</v>
      </c>
    </row>
    <row r="11" spans="1:4">
      <c r="A11" s="4" t="s">
        <v>825</v>
      </c>
      <c r="B11" s="4" t="s">
        <v>826</v>
      </c>
    </row>
    <row r="12" spans="1:4">
      <c r="A12" s="4" t="s">
        <v>827</v>
      </c>
    </row>
    <row r="13" spans="1:4">
      <c r="A13" s="4" t="s">
        <v>814</v>
      </c>
      <c r="B13" s="4" t="s">
        <v>828</v>
      </c>
    </row>
    <row r="14" spans="1:4">
      <c r="A14" s="4" t="s">
        <v>818</v>
      </c>
      <c r="B14" s="4" t="s">
        <v>829</v>
      </c>
    </row>
    <row r="15" spans="1:4">
      <c r="A15" s="4" t="s">
        <v>830</v>
      </c>
    </row>
    <row r="16" spans="1:4">
      <c r="A16" s="4" t="s">
        <v>814</v>
      </c>
      <c r="B16" s="4" t="s">
        <v>831</v>
      </c>
    </row>
    <row r="17" spans="1:4">
      <c r="A17" s="4" t="s">
        <v>818</v>
      </c>
      <c r="B17" s="4" t="s">
        <v>8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40</v>
      </c>
      <c r="D2" s="2" t="s">
        <v>75</v>
      </c>
    </row>
    <row r="3" spans="1:4">
      <c r="A3" s="4" t="s">
        <v>834</v>
      </c>
      <c r="B3" s="5" t="n">
        <v>14911625</v>
      </c>
      <c r="C3" s="5" t="n">
        <v>12260500</v>
      </c>
      <c r="D3" s="5" t="n">
        <v>12105858</v>
      </c>
    </row>
    <row r="4" spans="1:4">
      <c r="A4" s="4" t="s">
        <v>724</v>
      </c>
      <c r="B4" s="8" t="n">
        <v>1.41</v>
      </c>
      <c r="C4" s="8" t="n">
        <v>1.33</v>
      </c>
      <c r="D4" s="8" t="n">
        <v>1.34</v>
      </c>
    </row>
    <row r="5" spans="1:4">
      <c r="A5" s="4" t="s">
        <v>835</v>
      </c>
      <c r="B5" s="5" t="n">
        <v>2006350</v>
      </c>
      <c r="C5" s="5" t="n">
        <v>4083000</v>
      </c>
      <c r="D5" s="5" t="n">
        <v>672500</v>
      </c>
    </row>
    <row r="6" spans="1:4">
      <c r="A6" s="4" t="s">
        <v>836</v>
      </c>
      <c r="B6" s="8" t="n">
        <v>0.97</v>
      </c>
      <c r="C6" s="8" t="n">
        <v>1.4</v>
      </c>
      <c r="D6" s="8" t="n">
        <v>1.11</v>
      </c>
    </row>
    <row r="7" spans="1:4">
      <c r="A7" s="4" t="s">
        <v>837</v>
      </c>
      <c r="B7" s="5" t="n">
        <v>-259625</v>
      </c>
      <c r="C7" s="5" t="n">
        <v>-1365625</v>
      </c>
      <c r="D7" s="5" t="n">
        <v>-412134</v>
      </c>
    </row>
    <row r="8" spans="1:4">
      <c r="A8" s="4" t="s">
        <v>838</v>
      </c>
      <c r="B8" s="8" t="n">
        <v>1.12</v>
      </c>
      <c r="C8" s="8" t="n">
        <v>0.7</v>
      </c>
      <c r="D8" s="8" t="n">
        <v>0.5600000000000001</v>
      </c>
    </row>
    <row r="9" spans="1:4">
      <c r="A9" s="4" t="s">
        <v>839</v>
      </c>
      <c r="B9" s="5" t="n">
        <v>-10000</v>
      </c>
      <c r="D9" s="5" t="n">
        <v>-100724</v>
      </c>
    </row>
    <row r="10" spans="1:4">
      <c r="A10" s="4" t="s">
        <v>730</v>
      </c>
      <c r="B10" s="8" t="n">
        <v>1.5</v>
      </c>
      <c r="D10" s="8" t="n">
        <v>4.35</v>
      </c>
    </row>
    <row r="11" spans="1:4">
      <c r="A11" s="4" t="s">
        <v>840</v>
      </c>
      <c r="B11" s="5" t="n">
        <v>-910000</v>
      </c>
      <c r="C11" s="5" t="n">
        <v>-66250</v>
      </c>
      <c r="D11" s="5" t="n">
        <v>-5000</v>
      </c>
    </row>
    <row r="12" spans="1:4">
      <c r="A12" s="4" t="s">
        <v>841</v>
      </c>
      <c r="B12" s="8" t="n">
        <v>2.41</v>
      </c>
      <c r="C12" s="8" t="n">
        <v>1.24</v>
      </c>
      <c r="D12" s="8" t="n">
        <v>0.93</v>
      </c>
    </row>
    <row r="13" spans="1:4">
      <c r="A13" s="4" t="s">
        <v>834</v>
      </c>
      <c r="B13" s="5" t="n">
        <v>15738350</v>
      </c>
      <c r="C13" s="5" t="n">
        <v>14911625</v>
      </c>
      <c r="D13" s="5" t="n">
        <v>12260500</v>
      </c>
    </row>
    <row r="14" spans="1:4">
      <c r="A14" s="4" t="s">
        <v>724</v>
      </c>
      <c r="B14" s="8" t="n">
        <v>1.3</v>
      </c>
      <c r="C14" s="8" t="n">
        <v>1.41</v>
      </c>
      <c r="D14" s="8" t="n">
        <v>1.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40</v>
      </c>
      <c r="D2" s="2" t="s">
        <v>75</v>
      </c>
    </row>
    <row r="3" spans="1:4">
      <c r="A3" s="4" t="s">
        <v>843</v>
      </c>
      <c r="B3" s="5" t="n">
        <v>125879</v>
      </c>
      <c r="C3" s="5" t="n">
        <v>1094589</v>
      </c>
      <c r="D3" s="5" t="n">
        <v>264727</v>
      </c>
    </row>
    <row r="4" spans="1:4">
      <c r="A4" s="4" t="s">
        <v>844</v>
      </c>
      <c r="B4" s="5" t="n">
        <v>193375</v>
      </c>
      <c r="C4" s="5" t="n">
        <v>580625</v>
      </c>
      <c r="D4" s="5" t="n">
        <v>309634</v>
      </c>
    </row>
    <row r="5" spans="1:4">
      <c r="A5" s="4" t="s">
        <v>845</v>
      </c>
      <c r="B5" s="5" t="n">
        <v>59629</v>
      </c>
      <c r="C5" s="5" t="n">
        <v>309589</v>
      </c>
      <c r="D5" s="5" t="n">
        <v>162227</v>
      </c>
    </row>
    <row r="6" spans="1:4">
      <c r="A6" s="4" t="s">
        <v>846</v>
      </c>
      <c r="B6" s="5" t="n">
        <v>66250</v>
      </c>
      <c r="C6" s="5" t="n">
        <v>785000</v>
      </c>
      <c r="D6" s="5" t="n">
        <v>102500</v>
      </c>
    </row>
    <row r="7" spans="1:4">
      <c r="A7" s="4" t="s">
        <v>847</v>
      </c>
      <c r="B7" s="6" t="n">
        <v>72363</v>
      </c>
      <c r="C7" s="6" t="n">
        <v>530050</v>
      </c>
      <c r="D7" s="6" t="n">
        <v>56925</v>
      </c>
    </row>
    <row r="8" spans="1:4">
      <c r="A8" s="4" t="s">
        <v>848</v>
      </c>
      <c r="B8" s="6" t="n">
        <v>134174</v>
      </c>
      <c r="C8" s="6" t="n">
        <v>1049694</v>
      </c>
      <c r="D8" s="6" t="n">
        <v>2322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40</v>
      </c>
      <c r="D2" s="2" t="s">
        <v>75</v>
      </c>
    </row>
    <row r="3" spans="1:4">
      <c r="A3" s="4" t="s">
        <v>850</v>
      </c>
      <c r="B3" s="5" t="n">
        <v>3479500</v>
      </c>
      <c r="C3" s="5" t="n">
        <v>765750</v>
      </c>
      <c r="D3" s="5" t="n">
        <v>2323000</v>
      </c>
    </row>
    <row r="4" spans="1:4">
      <c r="A4" s="4" t="s">
        <v>851</v>
      </c>
      <c r="B4" s="8" t="n">
        <v>0.68</v>
      </c>
      <c r="C4" s="8" t="n">
        <v>0.58</v>
      </c>
      <c r="D4" s="8" t="n">
        <v>0.51</v>
      </c>
    </row>
    <row r="5" spans="1:4">
      <c r="A5" s="4" t="s">
        <v>835</v>
      </c>
      <c r="B5" s="5" t="n">
        <v>2006350</v>
      </c>
      <c r="C5" s="5" t="n">
        <v>4083000</v>
      </c>
      <c r="D5" s="5" t="n">
        <v>672500</v>
      </c>
    </row>
    <row r="6" spans="1:4">
      <c r="A6" s="4" t="s">
        <v>852</v>
      </c>
      <c r="B6" s="8" t="n">
        <v>0.53</v>
      </c>
      <c r="C6" s="8" t="n">
        <v>0.68</v>
      </c>
      <c r="D6" s="8" t="n">
        <v>0.77</v>
      </c>
    </row>
    <row r="7" spans="1:4">
      <c r="A7" s="4" t="s">
        <v>853</v>
      </c>
      <c r="B7" s="5" t="n">
        <v>-2055250</v>
      </c>
      <c r="C7" s="5" t="n">
        <v>-1303000</v>
      </c>
      <c r="D7" s="5" t="n">
        <v>-2224750</v>
      </c>
    </row>
    <row r="8" spans="1:4">
      <c r="A8" s="4" t="s">
        <v>854</v>
      </c>
      <c r="B8" s="8" t="n">
        <v>0.68</v>
      </c>
      <c r="C8" s="8" t="n">
        <v>0.65</v>
      </c>
      <c r="D8" s="8" t="n">
        <v>0.5600000000000001</v>
      </c>
    </row>
    <row r="9" spans="1:4">
      <c r="A9" s="4" t="s">
        <v>855</v>
      </c>
      <c r="B9" s="5" t="n">
        <v>-120000</v>
      </c>
      <c r="C9" s="5" t="n">
        <v>-66250</v>
      </c>
      <c r="D9" s="5" t="n">
        <v>-5000</v>
      </c>
    </row>
    <row r="10" spans="1:4">
      <c r="A10" s="4" t="s">
        <v>856</v>
      </c>
      <c r="B10" s="8" t="n">
        <v>0.67</v>
      </c>
      <c r="C10" s="8" t="n">
        <v>0.62</v>
      </c>
      <c r="D10" s="8" t="n">
        <v>0.49</v>
      </c>
    </row>
    <row r="11" spans="1:4">
      <c r="A11" s="4" t="s">
        <v>850</v>
      </c>
      <c r="B11" s="5" t="n">
        <v>3310600</v>
      </c>
      <c r="C11" s="5" t="n">
        <v>3479500</v>
      </c>
      <c r="D11" s="5" t="n">
        <v>765750</v>
      </c>
    </row>
    <row r="12" spans="1:4">
      <c r="A12" s="4" t="s">
        <v>857</v>
      </c>
      <c r="B12" s="8" t="n">
        <v>0.59</v>
      </c>
      <c r="C12" s="8" t="n">
        <v>0.68</v>
      </c>
      <c r="D12" s="8" t="n">
        <v>0.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58</v>
      </c>
      <c r="B1" s="2" t="s">
        <v>1</v>
      </c>
    </row>
    <row r="2" spans="1:5">
      <c r="B2" s="2" t="s">
        <v>2</v>
      </c>
      <c r="C2" s="2" t="s">
        <v>40</v>
      </c>
      <c r="D2" s="2" t="s">
        <v>75</v>
      </c>
      <c r="E2" s="2" t="s">
        <v>371</v>
      </c>
    </row>
    <row r="3" spans="1:5">
      <c r="A3" s="4" t="s">
        <v>859</v>
      </c>
      <c r="B3" s="5" t="n">
        <v>15738350</v>
      </c>
      <c r="C3" s="5" t="n">
        <v>14911625</v>
      </c>
      <c r="D3" s="5" t="n">
        <v>12260500</v>
      </c>
      <c r="E3" s="5" t="n">
        <v>12105858</v>
      </c>
    </row>
    <row r="4" spans="1:5">
      <c r="A4" s="4" t="s">
        <v>860</v>
      </c>
      <c r="B4" s="8" t="n">
        <v>1.3</v>
      </c>
      <c r="C4" s="8" t="n">
        <v>1.41</v>
      </c>
      <c r="D4" s="8" t="n">
        <v>1.33</v>
      </c>
      <c r="E4" s="8" t="n">
        <v>1.34</v>
      </c>
    </row>
    <row r="5" spans="1:5">
      <c r="A5" s="4" t="s">
        <v>861</v>
      </c>
      <c r="B5" s="4" t="s">
        <v>862</v>
      </c>
    </row>
    <row r="6" spans="1:5">
      <c r="A6" s="4" t="s">
        <v>863</v>
      </c>
      <c r="B6" s="5" t="n">
        <v>12427750</v>
      </c>
    </row>
    <row r="7" spans="1:5">
      <c r="A7" s="4" t="s">
        <v>864</v>
      </c>
      <c r="B7" s="8" t="n">
        <v>1.34</v>
      </c>
    </row>
    <row r="8" spans="1:5">
      <c r="A8" s="4" t="s">
        <v>865</v>
      </c>
      <c r="B8" s="4" t="s">
        <v>866</v>
      </c>
    </row>
    <row r="9" spans="1:5">
      <c r="A9" s="4" t="s">
        <v>867</v>
      </c>
    </row>
    <row r="10" spans="1:5">
      <c r="A10" s="4" t="s">
        <v>868</v>
      </c>
      <c r="B10" s="8" t="n">
        <v>0.93</v>
      </c>
    </row>
    <row r="11" spans="1:5">
      <c r="A11" s="4" t="s">
        <v>869</v>
      </c>
      <c r="B11" s="8" t="n">
        <v>0.99</v>
      </c>
    </row>
    <row r="12" spans="1:5">
      <c r="A12" s="4" t="s">
        <v>859</v>
      </c>
      <c r="B12" s="5" t="n">
        <v>3643100</v>
      </c>
    </row>
    <row r="13" spans="1:5">
      <c r="A13" s="4" t="s">
        <v>860</v>
      </c>
      <c r="B13" s="8" t="n">
        <v>0.9399999999999999</v>
      </c>
    </row>
    <row r="14" spans="1:5">
      <c r="A14" s="4" t="s">
        <v>861</v>
      </c>
      <c r="B14" s="4" t="s">
        <v>870</v>
      </c>
    </row>
    <row r="15" spans="1:5">
      <c r="A15" s="4" t="s">
        <v>863</v>
      </c>
      <c r="B15" s="5" t="n">
        <v>1766750</v>
      </c>
    </row>
    <row r="16" spans="1:5">
      <c r="A16" s="4" t="s">
        <v>864</v>
      </c>
      <c r="B16" s="8" t="n">
        <v>0.9399999999999999</v>
      </c>
    </row>
    <row r="17" spans="1:5">
      <c r="A17" s="4" t="s">
        <v>865</v>
      </c>
      <c r="B17" s="4" t="s">
        <v>871</v>
      </c>
    </row>
    <row r="18" spans="1:5">
      <c r="A18" s="4" t="s">
        <v>872</v>
      </c>
    </row>
    <row r="19" spans="1:5">
      <c r="A19" s="4" t="s">
        <v>868</v>
      </c>
      <c r="B19" s="6" t="n">
        <v>1</v>
      </c>
    </row>
    <row r="20" spans="1:5">
      <c r="A20" s="4" t="s">
        <v>869</v>
      </c>
      <c r="B20" s="8" t="n">
        <v>1.49</v>
      </c>
    </row>
    <row r="21" spans="1:5">
      <c r="A21" s="4" t="s">
        <v>859</v>
      </c>
      <c r="B21" s="5" t="n">
        <v>9465000</v>
      </c>
    </row>
    <row r="22" spans="1:5">
      <c r="A22" s="4" t="s">
        <v>860</v>
      </c>
      <c r="B22" s="8" t="n">
        <v>1.28</v>
      </c>
    </row>
    <row r="23" spans="1:5">
      <c r="A23" s="4" t="s">
        <v>861</v>
      </c>
      <c r="B23" s="4" t="s">
        <v>873</v>
      </c>
    </row>
    <row r="24" spans="1:5">
      <c r="A24" s="4" t="s">
        <v>863</v>
      </c>
      <c r="B24" s="5" t="n">
        <v>8989000</v>
      </c>
    </row>
    <row r="25" spans="1:5">
      <c r="A25" s="4" t="s">
        <v>864</v>
      </c>
      <c r="B25" s="8" t="n">
        <v>1.28</v>
      </c>
    </row>
    <row r="26" spans="1:5">
      <c r="A26" s="4" t="s">
        <v>865</v>
      </c>
      <c r="B26" s="4" t="s">
        <v>874</v>
      </c>
    </row>
    <row r="27" spans="1:5">
      <c r="A27" s="4" t="s">
        <v>875</v>
      </c>
    </row>
    <row r="28" spans="1:5">
      <c r="A28" s="4" t="s">
        <v>868</v>
      </c>
      <c r="B28" s="8" t="n">
        <v>1.5</v>
      </c>
    </row>
    <row r="29" spans="1:5">
      <c r="A29" s="4" t="s">
        <v>869</v>
      </c>
      <c r="B29" s="8" t="n">
        <v>3.75</v>
      </c>
    </row>
    <row r="30" spans="1:5">
      <c r="A30" s="4" t="s">
        <v>859</v>
      </c>
      <c r="B30" s="5" t="n">
        <v>2630250</v>
      </c>
    </row>
    <row r="31" spans="1:5">
      <c r="A31" s="4" t="s">
        <v>860</v>
      </c>
      <c r="B31" s="8" t="n">
        <v>1.86</v>
      </c>
    </row>
    <row r="32" spans="1:5">
      <c r="A32" s="4" t="s">
        <v>861</v>
      </c>
      <c r="B32" s="4" t="s">
        <v>876</v>
      </c>
    </row>
    <row r="33" spans="1:5">
      <c r="A33" s="4" t="s">
        <v>863</v>
      </c>
      <c r="B33" s="5" t="n">
        <v>1672000</v>
      </c>
    </row>
    <row r="34" spans="1:5">
      <c r="A34" s="4" t="s">
        <v>864</v>
      </c>
      <c r="B34" s="8" t="n">
        <v>2.06</v>
      </c>
    </row>
    <row r="35" spans="1:5">
      <c r="A35" s="4" t="s">
        <v>865</v>
      </c>
      <c r="B35" s="4" t="s">
        <v>8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40</v>
      </c>
      <c r="D2" s="2" t="s">
        <v>75</v>
      </c>
    </row>
    <row r="3" spans="1:4">
      <c r="B3" s="6" t="n">
        <v>2948041</v>
      </c>
      <c r="C3" s="6" t="n">
        <v>3504058</v>
      </c>
      <c r="D3" s="6" t="n">
        <v>3769370</v>
      </c>
    </row>
    <row r="4" spans="1:4">
      <c r="A4" s="4" t="s">
        <v>879</v>
      </c>
      <c r="B4" s="5" t="n">
        <v>1361944</v>
      </c>
      <c r="C4" s="5" t="n">
        <v>1711579</v>
      </c>
      <c r="D4" s="5" t="n">
        <v>1584394</v>
      </c>
    </row>
    <row r="5" spans="1:4">
      <c r="A5" s="4" t="s">
        <v>880</v>
      </c>
      <c r="B5" s="4" t="s">
        <v>44</v>
      </c>
      <c r="C5" s="5" t="n">
        <v>-127615</v>
      </c>
      <c r="D5" s="4" t="s">
        <v>44</v>
      </c>
    </row>
    <row r="6" spans="1:4">
      <c r="A6" s="4" t="s">
        <v>881</v>
      </c>
    </row>
    <row r="7" spans="1:4">
      <c r="A7" s="4" t="s">
        <v>169</v>
      </c>
      <c r="B7" s="5" t="n">
        <v>644307</v>
      </c>
      <c r="C7" s="5" t="n">
        <v>740640</v>
      </c>
      <c r="D7" s="5" t="n">
        <v>1184660</v>
      </c>
    </row>
    <row r="8" spans="1:4">
      <c r="A8" s="4" t="s">
        <v>172</v>
      </c>
      <c r="B8" s="5" t="n">
        <v>153549</v>
      </c>
      <c r="C8" s="5" t="n">
        <v>582842</v>
      </c>
      <c r="D8" s="5" t="n">
        <v>469815</v>
      </c>
    </row>
    <row r="9" spans="1:4">
      <c r="B9" s="5" t="n">
        <v>797856</v>
      </c>
      <c r="C9" s="5" t="n">
        <v>1323482</v>
      </c>
      <c r="D9" s="5" t="n">
        <v>1654475</v>
      </c>
    </row>
    <row r="10" spans="1:4">
      <c r="A10" s="4" t="s">
        <v>882</v>
      </c>
    </row>
    <row r="11" spans="1:4">
      <c r="A11" s="4" t="s">
        <v>172</v>
      </c>
      <c r="B11" s="5" t="n">
        <v>516266</v>
      </c>
      <c r="C11" s="5" t="n">
        <v>284556</v>
      </c>
      <c r="D11" s="5" t="n">
        <v>473811</v>
      </c>
    </row>
    <row r="12" spans="1:4">
      <c r="B12" s="5" t="n">
        <v>785954</v>
      </c>
      <c r="C12" s="5" t="n">
        <v>987061</v>
      </c>
      <c r="D12" s="5" t="n">
        <v>1160395</v>
      </c>
    </row>
    <row r="13" spans="1:4">
      <c r="A13" s="4" t="s">
        <v>879</v>
      </c>
      <c r="B13" s="5" t="n">
        <v>269688</v>
      </c>
      <c r="C13" s="5" t="n">
        <v>702505</v>
      </c>
      <c r="D13" s="5" t="n">
        <v>686584</v>
      </c>
    </row>
    <row r="14" spans="1:4">
      <c r="A14" s="4" t="s">
        <v>883</v>
      </c>
    </row>
    <row r="15" spans="1:4">
      <c r="A15" s="4" t="s">
        <v>172</v>
      </c>
      <c r="B15" s="5" t="n">
        <v>689743</v>
      </c>
      <c r="C15" s="5" t="n">
        <v>547231</v>
      </c>
      <c r="D15" s="5" t="n">
        <v>369663</v>
      </c>
    </row>
    <row r="16" spans="1:4">
      <c r="B16" s="5" t="n">
        <v>1364231</v>
      </c>
      <c r="C16" s="5" t="n">
        <v>1321130</v>
      </c>
      <c r="D16" s="5" t="n">
        <v>954500</v>
      </c>
    </row>
    <row r="17" spans="1:4">
      <c r="A17" s="4" t="s">
        <v>879</v>
      </c>
      <c r="B17" s="6" t="n">
        <v>674488</v>
      </c>
      <c r="C17" s="6" t="n">
        <v>773899</v>
      </c>
      <c r="D17" s="6" t="n">
        <v>5848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40</v>
      </c>
      <c r="D2" s="2" t="s">
        <v>75</v>
      </c>
    </row>
    <row r="3" spans="1:4">
      <c r="A3" s="4" t="s">
        <v>99</v>
      </c>
      <c r="B3" s="6" t="n">
        <v>-17152789</v>
      </c>
      <c r="C3" s="6" t="n">
        <v>-17826634</v>
      </c>
      <c r="D3" s="6" t="n">
        <v>-17971056</v>
      </c>
    </row>
    <row r="4" spans="1:4">
      <c r="A4" s="4" t="s">
        <v>885</v>
      </c>
      <c r="B4" s="5" t="n">
        <v>175844624</v>
      </c>
      <c r="C4" s="5" t="n">
        <v>157123025</v>
      </c>
      <c r="D4" s="5" t="n">
        <v>128244751</v>
      </c>
    </row>
    <row r="5" spans="1:4">
      <c r="A5" s="4" t="s">
        <v>886</v>
      </c>
      <c r="B5" s="4" t="s">
        <v>44</v>
      </c>
      <c r="C5" s="4" t="s">
        <v>44</v>
      </c>
      <c r="D5" s="4" t="s">
        <v>44</v>
      </c>
    </row>
    <row r="6" spans="1:4">
      <c r="A6" s="4" t="s">
        <v>887</v>
      </c>
      <c r="B6" s="5" t="n">
        <v>175844624</v>
      </c>
      <c r="C6" s="5" t="n">
        <v>157123025</v>
      </c>
      <c r="D6" s="5" t="n">
        <v>128244751</v>
      </c>
    </row>
    <row r="7" spans="1:4">
      <c r="A7" s="4" t="s">
        <v>95</v>
      </c>
      <c r="B7" s="8" t="n">
        <v>-0.1</v>
      </c>
      <c r="C7" s="8" t="n">
        <v>-0.11</v>
      </c>
      <c r="D7" s="8" t="n">
        <v>-0.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888</v>
      </c>
      <c r="B1" s="2" t="s">
        <v>889</v>
      </c>
      <c r="C1" s="2" t="s">
        <v>1</v>
      </c>
      <c r="F1" s="2" t="s">
        <v>890</v>
      </c>
    </row>
    <row r="2" spans="1:7">
      <c r="B2" s="2" t="s">
        <v>40</v>
      </c>
      <c r="C2" s="2" t="s">
        <v>379</v>
      </c>
      <c r="D2" s="2" t="s">
        <v>891</v>
      </c>
      <c r="E2" s="2" t="s">
        <v>892</v>
      </c>
      <c r="F2" s="2" t="s">
        <v>379</v>
      </c>
      <c r="G2" s="2" t="s">
        <v>893</v>
      </c>
    </row>
    <row r="3" spans="1:7">
      <c r="A3" s="4" t="s">
        <v>894</v>
      </c>
      <c r="C3" s="6" t="n">
        <v>-14977013</v>
      </c>
      <c r="D3" s="6" t="n">
        <v>-16313981</v>
      </c>
      <c r="E3" s="6" t="n">
        <v>-15218433</v>
      </c>
    </row>
    <row r="4" spans="1:7">
      <c r="A4" s="4" t="s">
        <v>895</v>
      </c>
      <c r="C4" s="5" t="n">
        <v>1800000</v>
      </c>
      <c r="F4" s="6" t="n">
        <v>1800000</v>
      </c>
    </row>
    <row r="5" spans="1:7">
      <c r="A5" s="4" t="s">
        <v>896</v>
      </c>
      <c r="F5" s="6" t="n">
        <v>0</v>
      </c>
    </row>
    <row r="6" spans="1:7">
      <c r="A6" s="4" t="s">
        <v>897</v>
      </c>
      <c r="C6" s="5" t="n">
        <v>-14372</v>
      </c>
      <c r="D6" s="5" t="n">
        <v>-707511</v>
      </c>
      <c r="E6" s="5" t="n">
        <v>-34355</v>
      </c>
    </row>
    <row r="7" spans="1:7">
      <c r="A7" s="4" t="s">
        <v>898</v>
      </c>
      <c r="C7" s="4" t="s">
        <v>44</v>
      </c>
      <c r="D7" s="6" t="n">
        <v>-232843</v>
      </c>
      <c r="E7" s="4" t="s">
        <v>44</v>
      </c>
    </row>
    <row r="8" spans="1:7">
      <c r="A8" s="4" t="s">
        <v>899</v>
      </c>
      <c r="B8" s="4" t="s">
        <v>900</v>
      </c>
      <c r="C8" s="4" t="s">
        <v>900</v>
      </c>
      <c r="D8" s="4" t="s">
        <v>901</v>
      </c>
      <c r="E8" s="4" t="s">
        <v>902</v>
      </c>
    </row>
    <row r="9" spans="1:7">
      <c r="A9" s="4" t="s">
        <v>903</v>
      </c>
      <c r="C9" s="4" t="s">
        <v>44</v>
      </c>
      <c r="D9" s="6" t="n">
        <v>-430121</v>
      </c>
      <c r="E9" s="4" t="s">
        <v>44</v>
      </c>
    </row>
    <row r="10" spans="1:7">
      <c r="A10" s="4" t="s">
        <v>904</v>
      </c>
      <c r="C10" s="4" t="s">
        <v>459</v>
      </c>
    </row>
    <row r="11" spans="1:7">
      <c r="A11" s="4" t="s">
        <v>905</v>
      </c>
    </row>
    <row r="12" spans="1:7">
      <c r="A12" s="4" t="s">
        <v>894</v>
      </c>
      <c r="C12" s="6" t="n">
        <v>-6300000</v>
      </c>
      <c r="D12" s="6" t="n">
        <v>-17700000</v>
      </c>
    </row>
    <row r="13" spans="1:7">
      <c r="A13" s="4" t="s">
        <v>906</v>
      </c>
    </row>
    <row r="14" spans="1:7">
      <c r="A14" s="4" t="s">
        <v>907</v>
      </c>
      <c r="G14" s="14" t="n">
        <v>166.6</v>
      </c>
    </row>
    <row r="15" spans="1:7">
      <c r="A15" s="4" t="s">
        <v>908</v>
      </c>
    </row>
    <row r="16" spans="1:7">
      <c r="A16" s="4" t="s">
        <v>907</v>
      </c>
      <c r="G16" s="14" t="n">
        <v>5.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909</v>
      </c>
      <c r="B1" s="2" t="s">
        <v>889</v>
      </c>
      <c r="C1" s="2" t="s">
        <v>1</v>
      </c>
    </row>
    <row r="2" spans="1:5">
      <c r="B2" s="2" t="s">
        <v>40</v>
      </c>
      <c r="C2" s="2" t="s">
        <v>2</v>
      </c>
      <c r="D2" s="2" t="s">
        <v>40</v>
      </c>
      <c r="E2" s="2" t="s">
        <v>75</v>
      </c>
    </row>
    <row r="3" spans="1:5">
      <c r="A3" s="4" t="s">
        <v>910</v>
      </c>
      <c r="B3" s="4" t="s">
        <v>900</v>
      </c>
      <c r="C3" s="4" t="s">
        <v>900</v>
      </c>
      <c r="D3" s="4" t="s">
        <v>901</v>
      </c>
      <c r="E3" s="4" t="s">
        <v>902</v>
      </c>
    </row>
    <row r="4" spans="1:5">
      <c r="A4" s="4" t="s">
        <v>911</v>
      </c>
      <c r="C4" s="4" t="s">
        <v>912</v>
      </c>
      <c r="D4" s="4" t="s">
        <v>913</v>
      </c>
      <c r="E4" s="4" t="s">
        <v>914</v>
      </c>
    </row>
    <row r="5" spans="1:5">
      <c r="A5" s="4" t="s">
        <v>915</v>
      </c>
      <c r="C5" s="4" t="s">
        <v>916</v>
      </c>
      <c r="D5" s="4" t="s">
        <v>917</v>
      </c>
      <c r="E5" s="4" t="s">
        <v>91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40</v>
      </c>
      <c r="D2" s="2" t="s">
        <v>75</v>
      </c>
    </row>
    <row r="3" spans="1:4">
      <c r="A3" s="4" t="s">
        <v>920</v>
      </c>
      <c r="B3" s="6" t="n">
        <v>-17167161</v>
      </c>
      <c r="C3" s="6" t="n">
        <v>-18534145</v>
      </c>
      <c r="D3" s="6" t="n">
        <v>-18005411</v>
      </c>
    </row>
    <row r="4" spans="1:4">
      <c r="A4" s="4" t="s">
        <v>921</v>
      </c>
      <c r="B4" s="4" t="s">
        <v>916</v>
      </c>
      <c r="C4" s="4" t="s">
        <v>917</v>
      </c>
      <c r="D4" s="4" t="s">
        <v>918</v>
      </c>
    </row>
    <row r="5" spans="1:4">
      <c r="A5" s="4" t="s">
        <v>922</v>
      </c>
      <c r="B5" s="6" t="n">
        <v>-3694373</v>
      </c>
      <c r="C5" s="6" t="n">
        <v>-5089476</v>
      </c>
      <c r="D5" s="6" t="n">
        <v>-6379317</v>
      </c>
    </row>
    <row r="6" spans="1:4">
      <c r="A6" s="4" t="s">
        <v>923</v>
      </c>
      <c r="B6" s="5" t="n">
        <v>90391</v>
      </c>
      <c r="C6" s="5" t="n">
        <v>167162</v>
      </c>
      <c r="D6" s="5" t="n">
        <v>185700</v>
      </c>
    </row>
    <row r="7" spans="1:4">
      <c r="A7" s="4" t="s">
        <v>924</v>
      </c>
      <c r="B7" s="5" t="n">
        <v>2427665</v>
      </c>
      <c r="C7" s="5" t="n">
        <v>434863</v>
      </c>
      <c r="D7" s="5" t="n">
        <v>446377</v>
      </c>
    </row>
    <row r="8" spans="1:4">
      <c r="A8" s="4" t="s">
        <v>925</v>
      </c>
      <c r="B8" s="5" t="n">
        <v>-160019</v>
      </c>
      <c r="C8" s="5" t="n">
        <v>-141814</v>
      </c>
      <c r="D8" s="5" t="n">
        <v>-1028592</v>
      </c>
    </row>
    <row r="9" spans="1:4">
      <c r="A9" s="4" t="s">
        <v>926</v>
      </c>
      <c r="B9" s="4" t="s">
        <v>44</v>
      </c>
      <c r="C9" s="4" t="s">
        <v>44</v>
      </c>
      <c r="D9" s="5" t="n">
        <v>-491798</v>
      </c>
    </row>
    <row r="10" spans="1:4">
      <c r="A10" s="4" t="s">
        <v>927</v>
      </c>
      <c r="B10" s="5" t="n">
        <v>39667</v>
      </c>
      <c r="C10" s="5" t="n">
        <v>-41014</v>
      </c>
      <c r="D10" s="5" t="n">
        <v>-3248</v>
      </c>
    </row>
    <row r="11" spans="1:4">
      <c r="A11" s="4" t="s">
        <v>928</v>
      </c>
      <c r="B11" s="5" t="n">
        <v>-94291</v>
      </c>
      <c r="C11" s="5" t="n">
        <v>35706</v>
      </c>
      <c r="D11" s="5" t="n">
        <v>81660</v>
      </c>
    </row>
    <row r="12" spans="1:4">
      <c r="A12" s="4" t="s">
        <v>929</v>
      </c>
      <c r="B12" s="4" t="s">
        <v>44</v>
      </c>
      <c r="C12" s="5" t="n">
        <v>430121</v>
      </c>
      <c r="D12" s="4" t="s">
        <v>44</v>
      </c>
    </row>
    <row r="13" spans="1:4">
      <c r="A13" s="4" t="s">
        <v>930</v>
      </c>
      <c r="B13" s="5" t="n">
        <v>1373462</v>
      </c>
      <c r="C13" s="5" t="n">
        <v>4156768</v>
      </c>
      <c r="D13" s="5" t="n">
        <v>7149654</v>
      </c>
    </row>
    <row r="14" spans="1:4">
      <c r="A14" s="4" t="s">
        <v>931</v>
      </c>
      <c r="B14" s="5" t="n">
        <v>-17498</v>
      </c>
      <c r="C14" s="5" t="n">
        <v>-47684</v>
      </c>
      <c r="D14" s="5" t="n">
        <v>-39564</v>
      </c>
    </row>
    <row r="15" spans="1:4">
      <c r="A15" s="4" t="s">
        <v>932</v>
      </c>
      <c r="B15" s="4" t="s">
        <v>44</v>
      </c>
      <c r="C15" s="5" t="n">
        <v>-232843</v>
      </c>
      <c r="D15" s="4" t="s">
        <v>44</v>
      </c>
    </row>
    <row r="16" spans="1:4">
      <c r="A16" s="4" t="s">
        <v>933</v>
      </c>
      <c r="B16" s="4" t="s">
        <v>44</v>
      </c>
      <c r="C16" s="5" t="n">
        <v>-430121</v>
      </c>
      <c r="D16" s="4" t="s">
        <v>44</v>
      </c>
    </row>
    <row r="17" spans="1:4">
      <c r="A17" s="4" t="s">
        <v>934</v>
      </c>
      <c r="B17" s="5" t="n">
        <v>3126</v>
      </c>
      <c r="C17" s="5" t="n">
        <v>3137</v>
      </c>
      <c r="D17" s="5" t="n">
        <v>5209</v>
      </c>
    </row>
    <row r="18" spans="1:4">
      <c r="A18" s="4" t="s">
        <v>105</v>
      </c>
      <c r="B18" s="6" t="n">
        <v>-14372</v>
      </c>
      <c r="C18" s="6" t="n">
        <v>-707511</v>
      </c>
      <c r="D18" s="6" t="n">
        <v>-343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40</v>
      </c>
      <c r="D2" s="2" t="s">
        <v>75</v>
      </c>
    </row>
    <row r="3" spans="1:4">
      <c r="A3" s="4" t="s">
        <v>936</v>
      </c>
      <c r="B3" s="6" t="n">
        <v>-17167161</v>
      </c>
      <c r="C3" s="6" t="n">
        <v>-18534145</v>
      </c>
      <c r="D3" s="6" t="n">
        <v>-18005411</v>
      </c>
    </row>
    <row r="4" spans="1:4">
      <c r="A4" s="4" t="s">
        <v>906</v>
      </c>
    </row>
    <row r="5" spans="1:4">
      <c r="A5" s="4" t="s">
        <v>936</v>
      </c>
      <c r="B5" s="5" t="n">
        <v>-16560132</v>
      </c>
      <c r="C5" s="5" t="n">
        <v>-17709866</v>
      </c>
      <c r="D5" s="5" t="n">
        <v>-17303682</v>
      </c>
    </row>
    <row r="6" spans="1:4">
      <c r="A6" s="4" t="s">
        <v>908</v>
      </c>
    </row>
    <row r="7" spans="1:4">
      <c r="A7" s="4" t="s">
        <v>936</v>
      </c>
      <c r="B7" s="5" t="n">
        <v>120362</v>
      </c>
      <c r="C7" s="5" t="n">
        <v>145267</v>
      </c>
      <c r="D7" s="5" t="n">
        <v>45316</v>
      </c>
    </row>
    <row r="8" spans="1:4">
      <c r="A8" s="4" t="s">
        <v>937</v>
      </c>
    </row>
    <row r="9" spans="1:4">
      <c r="A9" s="4" t="s">
        <v>936</v>
      </c>
      <c r="B9" s="6" t="n">
        <v>-727391</v>
      </c>
      <c r="C9" s="6" t="n">
        <v>-969546</v>
      </c>
      <c r="D9" s="6" t="n">
        <v>-7470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8</v>
      </c>
      <c r="B1" s="2" t="s">
        <v>2</v>
      </c>
      <c r="C1" s="2" t="s">
        <v>40</v>
      </c>
    </row>
    <row r="2" spans="1:3">
      <c r="A2" s="4" t="s">
        <v>939</v>
      </c>
      <c r="B2" s="6" t="n">
        <v>1256327</v>
      </c>
      <c r="C2" s="6" t="n">
        <v>1587220</v>
      </c>
    </row>
    <row r="3" spans="1:3">
      <c r="A3" s="4" t="s">
        <v>940</v>
      </c>
      <c r="B3" s="5" t="n">
        <v>6551403</v>
      </c>
      <c r="C3" s="5" t="n">
        <v>6556355</v>
      </c>
    </row>
    <row r="4" spans="1:3">
      <c r="A4" s="4" t="s">
        <v>941</v>
      </c>
      <c r="B4" s="5" t="n">
        <v>4570905</v>
      </c>
      <c r="C4" s="5" t="n">
        <v>4266067</v>
      </c>
    </row>
    <row r="5" spans="1:3">
      <c r="A5" s="4" t="s">
        <v>942</v>
      </c>
      <c r="B5" s="5" t="n">
        <v>-937614</v>
      </c>
      <c r="C5" s="5" t="n">
        <v>-255544</v>
      </c>
    </row>
    <row r="6" spans="1:3">
      <c r="A6" s="4" t="s">
        <v>45</v>
      </c>
      <c r="B6" s="5" t="n">
        <v>-3343361</v>
      </c>
      <c r="C6" s="5" t="n">
        <v>-3894552</v>
      </c>
    </row>
    <row r="7" spans="1:3">
      <c r="A7" s="4" t="s">
        <v>549</v>
      </c>
      <c r="B7" s="5" t="n">
        <v>20561</v>
      </c>
    </row>
    <row r="8" spans="1:3">
      <c r="A8" s="4" t="s">
        <v>549</v>
      </c>
      <c r="C8" s="5" t="n">
        <v>-28925</v>
      </c>
    </row>
    <row r="9" spans="1:3">
      <c r="A9" s="4" t="s">
        <v>928</v>
      </c>
      <c r="B9" s="5" t="n">
        <v>35983</v>
      </c>
      <c r="C9" s="5" t="n">
        <v>57060</v>
      </c>
    </row>
    <row r="10" spans="1:3">
      <c r="A10" s="4" t="s">
        <v>943</v>
      </c>
      <c r="B10" s="5" t="n">
        <v>384109</v>
      </c>
      <c r="C10" s="4" t="s">
        <v>44</v>
      </c>
    </row>
    <row r="11" spans="1:3">
      <c r="A11" s="4" t="s">
        <v>944</v>
      </c>
      <c r="B11" s="5" t="n">
        <v>43198434</v>
      </c>
      <c r="C11" s="5" t="n">
        <v>42075593</v>
      </c>
    </row>
    <row r="12" spans="1:3">
      <c r="B12" s="5" t="n">
        <v>51736747</v>
      </c>
      <c r="C12" s="5" t="n">
        <v>50363274</v>
      </c>
    </row>
    <row r="13" spans="1:3">
      <c r="A13" s="4" t="s">
        <v>945</v>
      </c>
      <c r="B13" s="5" t="n">
        <v>-51739873</v>
      </c>
      <c r="C13" s="5" t="n">
        <v>-50366411</v>
      </c>
    </row>
    <row r="14" spans="1:3">
      <c r="A14" s="4" t="s">
        <v>946</v>
      </c>
      <c r="B14" s="5" t="n">
        <v>-3126</v>
      </c>
      <c r="C14" s="5" t="n">
        <v>-3137</v>
      </c>
    </row>
    <row r="15" spans="1:3">
      <c r="A15" s="4" t="s">
        <v>947</v>
      </c>
      <c r="B15" s="5" t="n">
        <v>3126</v>
      </c>
      <c r="C15" s="5" t="n">
        <v>3137</v>
      </c>
    </row>
    <row r="16" spans="1:3">
      <c r="A16" s="4" t="s">
        <v>939</v>
      </c>
      <c r="B16" s="5" t="n">
        <v>-550551</v>
      </c>
      <c r="C16" s="5" t="n">
        <v>-564923</v>
      </c>
    </row>
    <row r="17" spans="1:3">
      <c r="A17" s="4" t="s">
        <v>948</v>
      </c>
      <c r="B17" s="6" t="n">
        <v>-550551</v>
      </c>
      <c r="C17" s="6" t="n">
        <v>-5649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2"/>
  </cols>
  <sheetData>
    <row r="1" spans="1:3">
      <c r="A1" s="1" t="s">
        <v>949</v>
      </c>
      <c r="B1" s="2" t="s">
        <v>950</v>
      </c>
      <c r="C1" s="2" t="s">
        <v>951</v>
      </c>
    </row>
    <row r="2" spans="1:3">
      <c r="A2" s="4" t="s">
        <v>906</v>
      </c>
    </row>
    <row r="3" spans="1:3">
      <c r="A3" s="4" t="s">
        <v>952</v>
      </c>
      <c r="B3" s="6" t="n">
        <v>166608883</v>
      </c>
    </row>
    <row r="4" spans="1:3">
      <c r="A4" s="4" t="s">
        <v>908</v>
      </c>
    </row>
    <row r="5" spans="1:3">
      <c r="A5" s="4" t="s">
        <v>952</v>
      </c>
      <c r="C5" s="6" t="n">
        <v>5241381</v>
      </c>
    </row>
    <row r="6" spans="1:3">
      <c r="A6" s="4" t="s">
        <v>953</v>
      </c>
    </row>
    <row r="7" spans="1:3">
      <c r="A7" s="4" t="s">
        <v>952</v>
      </c>
      <c r="B7" s="5" t="n">
        <v>180892</v>
      </c>
    </row>
    <row r="8" spans="1:3">
      <c r="A8" s="4" t="s">
        <v>954</v>
      </c>
    </row>
    <row r="9" spans="1:3">
      <c r="A9" s="4" t="s">
        <v>952</v>
      </c>
      <c r="B9" s="5" t="n">
        <v>3892722</v>
      </c>
    </row>
    <row r="10" spans="1:3">
      <c r="A10" s="4" t="s">
        <v>955</v>
      </c>
    </row>
    <row r="11" spans="1:3">
      <c r="A11" s="4" t="s">
        <v>952</v>
      </c>
      <c r="C11" s="5" t="n">
        <v>183105</v>
      </c>
    </row>
    <row r="12" spans="1:3">
      <c r="A12" s="4" t="s">
        <v>956</v>
      </c>
    </row>
    <row r="13" spans="1:3">
      <c r="A13" s="4" t="s">
        <v>952</v>
      </c>
      <c r="B13" s="5" t="n">
        <v>228757</v>
      </c>
    </row>
    <row r="14" spans="1:3">
      <c r="A14" s="4" t="s">
        <v>957</v>
      </c>
    </row>
    <row r="15" spans="1:3">
      <c r="A15" s="4" t="s">
        <v>952</v>
      </c>
      <c r="B15" s="5" t="n">
        <v>9913533</v>
      </c>
    </row>
    <row r="16" spans="1:3">
      <c r="A16" s="4" t="s">
        <v>958</v>
      </c>
    </row>
    <row r="17" spans="1:3">
      <c r="A17" s="4" t="s">
        <v>952</v>
      </c>
      <c r="C17" s="5" t="n">
        <v>629788</v>
      </c>
    </row>
    <row r="18" spans="1:3">
      <c r="A18" s="4" t="s">
        <v>959</v>
      </c>
    </row>
    <row r="19" spans="1:3">
      <c r="A19" s="4" t="s">
        <v>952</v>
      </c>
      <c r="B19" s="5" t="n">
        <v>507833</v>
      </c>
    </row>
    <row r="20" spans="1:3">
      <c r="A20" s="4" t="s">
        <v>960</v>
      </c>
    </row>
    <row r="21" spans="1:3">
      <c r="A21" s="4" t="s">
        <v>952</v>
      </c>
      <c r="B21" s="5" t="n">
        <v>8469032</v>
      </c>
    </row>
    <row r="22" spans="1:3">
      <c r="A22" s="4" t="s">
        <v>961</v>
      </c>
    </row>
    <row r="23" spans="1:3">
      <c r="A23" s="4" t="s">
        <v>952</v>
      </c>
      <c r="C23" s="5" t="n">
        <v>769072</v>
      </c>
    </row>
    <row r="24" spans="1:3">
      <c r="A24" s="4" t="s">
        <v>962</v>
      </c>
    </row>
    <row r="25" spans="1:3">
      <c r="A25" s="4" t="s">
        <v>952</v>
      </c>
      <c r="B25" s="5" t="n">
        <v>5895221</v>
      </c>
    </row>
    <row r="26" spans="1:3">
      <c r="A26" s="4" t="s">
        <v>963</v>
      </c>
    </row>
    <row r="27" spans="1:3">
      <c r="A27" s="4" t="s">
        <v>952</v>
      </c>
      <c r="B27" s="5" t="n">
        <v>7319644</v>
      </c>
    </row>
    <row r="28" spans="1:3">
      <c r="A28" s="4" t="s">
        <v>964</v>
      </c>
    </row>
    <row r="29" spans="1:3">
      <c r="A29" s="4" t="s">
        <v>952</v>
      </c>
      <c r="C29" s="5" t="n">
        <v>764230</v>
      </c>
    </row>
    <row r="30" spans="1:3">
      <c r="A30" s="4" t="s">
        <v>965</v>
      </c>
    </row>
    <row r="31" spans="1:3">
      <c r="A31" s="4" t="s">
        <v>952</v>
      </c>
      <c r="B31" s="5" t="n">
        <v>14954064</v>
      </c>
    </row>
    <row r="32" spans="1:3">
      <c r="A32" s="4" t="s">
        <v>966</v>
      </c>
    </row>
    <row r="33" spans="1:3">
      <c r="A33" s="4" t="s">
        <v>952</v>
      </c>
      <c r="C33" s="5" t="n">
        <v>1914943</v>
      </c>
    </row>
    <row r="34" spans="1:3">
      <c r="A34" s="4" t="s">
        <v>967</v>
      </c>
    </row>
    <row r="35" spans="1:3">
      <c r="A35" s="4" t="s">
        <v>952</v>
      </c>
      <c r="B35" s="5" t="n">
        <v>15547890</v>
      </c>
    </row>
    <row r="36" spans="1:3">
      <c r="A36" s="4" t="s">
        <v>968</v>
      </c>
    </row>
    <row r="37" spans="1:3">
      <c r="A37" s="4" t="s">
        <v>952</v>
      </c>
      <c r="C37" s="5" t="n">
        <v>761843</v>
      </c>
    </row>
    <row r="38" spans="1:3">
      <c r="A38" s="4" t="s">
        <v>969</v>
      </c>
    </row>
    <row r="39" spans="1:3">
      <c r="A39" s="4" t="s">
        <v>952</v>
      </c>
      <c r="B39" s="5" t="n">
        <v>16865884</v>
      </c>
    </row>
    <row r="40" spans="1:3">
      <c r="A40" s="4" t="s">
        <v>970</v>
      </c>
    </row>
    <row r="41" spans="1:3">
      <c r="A41" s="4" t="s">
        <v>952</v>
      </c>
      <c r="C41" s="5" t="n">
        <v>69854</v>
      </c>
    </row>
    <row r="42" spans="1:3">
      <c r="A42" s="4" t="s">
        <v>971</v>
      </c>
    </row>
    <row r="43" spans="1:3">
      <c r="A43" s="4" t="s">
        <v>952</v>
      </c>
      <c r="B43" s="5" t="n">
        <v>22139423</v>
      </c>
    </row>
    <row r="44" spans="1:3">
      <c r="A44" s="4" t="s">
        <v>972</v>
      </c>
    </row>
    <row r="45" spans="1:3">
      <c r="A45" s="4" t="s">
        <v>952</v>
      </c>
      <c r="C45" s="5" t="n">
        <v>61769</v>
      </c>
    </row>
    <row r="46" spans="1:3">
      <c r="A46" s="4" t="s">
        <v>973</v>
      </c>
    </row>
    <row r="47" spans="1:3">
      <c r="A47" s="4" t="s">
        <v>952</v>
      </c>
      <c r="B47" s="5" t="n">
        <v>19891560</v>
      </c>
    </row>
    <row r="48" spans="1:3">
      <c r="A48" s="4" t="s">
        <v>974</v>
      </c>
    </row>
    <row r="49" spans="1:3">
      <c r="A49" s="4" t="s">
        <v>952</v>
      </c>
      <c r="C49" s="5" t="n">
        <v>41173</v>
      </c>
    </row>
    <row r="50" spans="1:3">
      <c r="A50" s="4" t="s">
        <v>975</v>
      </c>
    </row>
    <row r="51" spans="1:3">
      <c r="A51" s="4" t="s">
        <v>952</v>
      </c>
      <c r="B51" s="5" t="n">
        <v>19024525</v>
      </c>
    </row>
    <row r="52" spans="1:3">
      <c r="A52" s="4" t="s">
        <v>976</v>
      </c>
    </row>
    <row r="53" spans="1:3">
      <c r="A53" s="4" t="s">
        <v>952</v>
      </c>
      <c r="C53" s="5" t="n">
        <v>9917</v>
      </c>
    </row>
    <row r="54" spans="1:3">
      <c r="A54" s="4" t="s">
        <v>977</v>
      </c>
    </row>
    <row r="55" spans="1:3">
      <c r="A55" s="4" t="s">
        <v>952</v>
      </c>
      <c r="B55" s="5" t="n">
        <v>20396629</v>
      </c>
    </row>
    <row r="56" spans="1:3">
      <c r="A56" s="4" t="s">
        <v>978</v>
      </c>
    </row>
    <row r="57" spans="1:3">
      <c r="A57" s="4" t="s">
        <v>952</v>
      </c>
      <c r="C57" s="4" t="s">
        <v>44</v>
      </c>
    </row>
    <row r="58" spans="1:3">
      <c r="A58" s="4" t="s">
        <v>979</v>
      </c>
    </row>
    <row r="59" spans="1:3">
      <c r="A59" s="4" t="s">
        <v>952</v>
      </c>
      <c r="B59" s="5" t="n">
        <v>690637</v>
      </c>
    </row>
    <row r="60" spans="1:3">
      <c r="A60" s="4" t="s">
        <v>980</v>
      </c>
    </row>
    <row r="61" spans="1:3">
      <c r="A61" s="4" t="s">
        <v>952</v>
      </c>
      <c r="C61" s="5" t="n">
        <v>6511</v>
      </c>
    </row>
    <row r="62" spans="1:3">
      <c r="A62" s="4" t="s">
        <v>981</v>
      </c>
    </row>
    <row r="63" spans="1:3">
      <c r="A63" s="4" t="s">
        <v>952</v>
      </c>
      <c r="B63" s="6" t="n">
        <v>690637</v>
      </c>
    </row>
    <row r="64" spans="1:3">
      <c r="A64" s="4" t="s">
        <v>982</v>
      </c>
    </row>
    <row r="65" spans="1:3">
      <c r="A65" s="4" t="s">
        <v>952</v>
      </c>
      <c r="C65" s="6" t="n">
        <v>291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983</v>
      </c>
      <c r="B1" s="2" t="s">
        <v>1</v>
      </c>
    </row>
    <row r="2" spans="1:3">
      <c r="B2" s="2" t="s">
        <v>379</v>
      </c>
      <c r="C2" s="2" t="s">
        <v>891</v>
      </c>
    </row>
    <row r="3" spans="1:3">
      <c r="A3" s="4" t="s">
        <v>984</v>
      </c>
      <c r="B3" s="6" t="n">
        <v>81330309</v>
      </c>
      <c r="C3" s="6" t="n">
        <v>81270581</v>
      </c>
    </row>
    <row r="4" spans="1:3">
      <c r="A4" s="4" t="s">
        <v>985</v>
      </c>
      <c r="B4" s="5" t="n">
        <v>1</v>
      </c>
    </row>
    <row r="5" spans="1:3">
      <c r="A5" s="4" t="s">
        <v>905</v>
      </c>
    </row>
    <row r="6" spans="1:3">
      <c r="A6" s="4" t="s">
        <v>984</v>
      </c>
      <c r="B6" s="6" t="n">
        <v>57223443</v>
      </c>
    </row>
    <row r="7" spans="1:3">
      <c r="A7" s="4" t="s">
        <v>986</v>
      </c>
      <c r="B7" s="4" t="s">
        <v>9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v>
      </c>
      <c r="C1" s="2" t="s">
        <v>40</v>
      </c>
      <c r="D1" s="2" t="s">
        <v>75</v>
      </c>
    </row>
    <row r="2" spans="1:4">
      <c r="A2" s="4" t="s">
        <v>522</v>
      </c>
      <c r="B2" s="6" t="n">
        <v>63536895</v>
      </c>
      <c r="C2" s="6" t="n">
        <v>71122576</v>
      </c>
    </row>
    <row r="3" spans="1:4">
      <c r="A3" s="4" t="s">
        <v>989</v>
      </c>
      <c r="B3" s="5" t="n">
        <v>7042359</v>
      </c>
      <c r="C3" s="5" t="n">
        <v>7101552</v>
      </c>
    </row>
    <row r="4" spans="1:4">
      <c r="A4" s="4" t="s">
        <v>990</v>
      </c>
      <c r="B4" s="5" t="n">
        <v>1821392</v>
      </c>
      <c r="C4" s="5" t="n">
        <v>1789899</v>
      </c>
      <c r="D4" s="6" t="n">
        <v>1706028</v>
      </c>
    </row>
    <row r="5" spans="1:4">
      <c r="A5" s="4" t="s">
        <v>991</v>
      </c>
      <c r="B5" s="5" t="n">
        <v>8680449</v>
      </c>
      <c r="C5" s="5" t="n">
        <v>693502</v>
      </c>
      <c r="D5" s="6" t="n">
        <v>151676</v>
      </c>
    </row>
    <row r="6" spans="1:4">
      <c r="A6" s="4" t="s">
        <v>992</v>
      </c>
      <c r="B6" s="5" t="n">
        <v>249214</v>
      </c>
      <c r="C6" s="5" t="n">
        <v>563052</v>
      </c>
    </row>
    <row r="7" spans="1:4">
      <c r="A7" s="4" t="s">
        <v>993</v>
      </c>
      <c r="B7" s="5" t="n">
        <v>81330309</v>
      </c>
      <c r="C7" s="5" t="n">
        <v>81270581</v>
      </c>
    </row>
    <row r="8" spans="1:4">
      <c r="A8" s="4" t="s">
        <v>994</v>
      </c>
      <c r="C8" s="5" t="n">
        <v>1789899</v>
      </c>
    </row>
    <row r="9" spans="1:4">
      <c r="A9" s="4" t="s">
        <v>995</v>
      </c>
    </row>
    <row r="10" spans="1:4">
      <c r="A10" s="4" t="s">
        <v>522</v>
      </c>
      <c r="B10" s="5" t="n">
        <v>12433203</v>
      </c>
      <c r="C10" s="5" t="n">
        <v>12729697</v>
      </c>
    </row>
    <row r="11" spans="1:4">
      <c r="A11" s="4" t="s">
        <v>989</v>
      </c>
      <c r="B11" s="5" t="n">
        <v>6333950</v>
      </c>
      <c r="C11" s="5" t="n">
        <v>6362608</v>
      </c>
    </row>
    <row r="12" spans="1:4">
      <c r="A12" s="4" t="s">
        <v>990</v>
      </c>
      <c r="B12" s="5" t="n">
        <v>1732419</v>
      </c>
    </row>
    <row r="13" spans="1:4">
      <c r="A13" s="4" t="s">
        <v>991</v>
      </c>
      <c r="B13" s="4" t="s">
        <v>44</v>
      </c>
      <c r="C13" s="4" t="s">
        <v>44</v>
      </c>
    </row>
    <row r="14" spans="1:4">
      <c r="A14" s="4" t="s">
        <v>992</v>
      </c>
      <c r="B14" s="5" t="n">
        <v>221214</v>
      </c>
      <c r="C14" s="5" t="n">
        <v>416519</v>
      </c>
    </row>
    <row r="15" spans="1:4">
      <c r="A15" s="4" t="s">
        <v>993</v>
      </c>
      <c r="B15" s="5" t="n">
        <v>20720786</v>
      </c>
      <c r="C15" s="5" t="n">
        <v>21209750</v>
      </c>
    </row>
    <row r="16" spans="1:4">
      <c r="A16" s="4" t="s">
        <v>994</v>
      </c>
      <c r="C16" s="5" t="n">
        <v>1700926</v>
      </c>
    </row>
    <row r="17" spans="1:4">
      <c r="A17" s="4" t="s">
        <v>996</v>
      </c>
    </row>
    <row r="18" spans="1:4">
      <c r="A18" s="4" t="s">
        <v>522</v>
      </c>
      <c r="B18" s="5" t="n">
        <v>4427477</v>
      </c>
      <c r="C18" s="5" t="n">
        <v>11069018</v>
      </c>
    </row>
    <row r="19" spans="1:4">
      <c r="A19" s="4" t="s">
        <v>989</v>
      </c>
      <c r="B19" s="4" t="s">
        <v>44</v>
      </c>
      <c r="C19" s="4" t="s">
        <v>44</v>
      </c>
    </row>
    <row r="20" spans="1:4">
      <c r="A20" s="4" t="s">
        <v>990</v>
      </c>
      <c r="B20" s="5" t="n">
        <v>15000</v>
      </c>
    </row>
    <row r="21" spans="1:4">
      <c r="A21" s="4" t="s">
        <v>991</v>
      </c>
      <c r="B21" s="4" t="s">
        <v>44</v>
      </c>
      <c r="C21" s="4" t="s">
        <v>44</v>
      </c>
    </row>
    <row r="22" spans="1:4">
      <c r="A22" s="4" t="s">
        <v>992</v>
      </c>
      <c r="B22" s="4" t="s">
        <v>44</v>
      </c>
      <c r="C22" s="4" t="s">
        <v>44</v>
      </c>
    </row>
    <row r="23" spans="1:4">
      <c r="A23" s="4" t="s">
        <v>993</v>
      </c>
      <c r="B23" s="5" t="n">
        <v>4442477</v>
      </c>
      <c r="C23" s="5" t="n">
        <v>11084018</v>
      </c>
    </row>
    <row r="24" spans="1:4">
      <c r="A24" s="4" t="s">
        <v>994</v>
      </c>
      <c r="C24" s="5" t="n">
        <v>15000</v>
      </c>
    </row>
    <row r="25" spans="1:4">
      <c r="A25" s="4" t="s">
        <v>997</v>
      </c>
    </row>
    <row r="26" spans="1:4">
      <c r="A26" s="4" t="s">
        <v>522</v>
      </c>
      <c r="B26" s="5" t="n">
        <v>31527870</v>
      </c>
      <c r="C26" s="5" t="n">
        <v>31527870</v>
      </c>
    </row>
    <row r="27" spans="1:4">
      <c r="A27" s="4" t="s">
        <v>989</v>
      </c>
      <c r="B27" s="5" t="n">
        <v>342515</v>
      </c>
      <c r="C27" s="5" t="n">
        <v>357392</v>
      </c>
    </row>
    <row r="28" spans="1:4">
      <c r="A28" s="4" t="s">
        <v>990</v>
      </c>
      <c r="B28" s="5" t="n">
        <v>73973</v>
      </c>
    </row>
    <row r="29" spans="1:4">
      <c r="A29" s="4" t="s">
        <v>991</v>
      </c>
      <c r="B29" s="4" t="s">
        <v>44</v>
      </c>
      <c r="C29" s="4" t="s">
        <v>44</v>
      </c>
    </row>
    <row r="30" spans="1:4">
      <c r="A30" s="4" t="s">
        <v>992</v>
      </c>
      <c r="B30" s="5" t="n">
        <v>28000</v>
      </c>
      <c r="C30" s="5" t="n">
        <v>146533</v>
      </c>
    </row>
    <row r="31" spans="1:4">
      <c r="A31" s="4" t="s">
        <v>993</v>
      </c>
      <c r="B31" s="5" t="n">
        <v>31972358</v>
      </c>
      <c r="C31" s="5" t="n">
        <v>32105768</v>
      </c>
    </row>
    <row r="32" spans="1:4">
      <c r="A32" s="4" t="s">
        <v>994</v>
      </c>
      <c r="C32" s="5" t="n">
        <v>73973</v>
      </c>
    </row>
    <row r="33" spans="1:4">
      <c r="A33" s="4" t="s">
        <v>998</v>
      </c>
    </row>
    <row r="34" spans="1:4">
      <c r="A34" s="4" t="s">
        <v>522</v>
      </c>
      <c r="B34" s="5" t="n">
        <v>87822</v>
      </c>
      <c r="C34" s="5" t="n">
        <v>735468</v>
      </c>
    </row>
    <row r="35" spans="1:4">
      <c r="A35" s="4" t="s">
        <v>989</v>
      </c>
      <c r="B35" s="4" t="s">
        <v>44</v>
      </c>
      <c r="C35" s="4" t="s">
        <v>44</v>
      </c>
    </row>
    <row r="36" spans="1:4">
      <c r="A36" s="4" t="s">
        <v>990</v>
      </c>
      <c r="B36" s="4" t="s">
        <v>44</v>
      </c>
    </row>
    <row r="37" spans="1:4">
      <c r="A37" s="4" t="s">
        <v>991</v>
      </c>
      <c r="B37" s="4" t="s">
        <v>44</v>
      </c>
      <c r="C37" s="4" t="s">
        <v>44</v>
      </c>
    </row>
    <row r="38" spans="1:4">
      <c r="A38" s="4" t="s">
        <v>992</v>
      </c>
      <c r="B38" s="4" t="s">
        <v>44</v>
      </c>
      <c r="C38" s="4" t="s">
        <v>44</v>
      </c>
    </row>
    <row r="39" spans="1:4">
      <c r="A39" s="4" t="s">
        <v>993</v>
      </c>
      <c r="B39" s="5" t="n">
        <v>87822</v>
      </c>
      <c r="C39" s="5" t="n">
        <v>735468</v>
      </c>
    </row>
    <row r="40" spans="1:4">
      <c r="A40" s="4" t="s">
        <v>994</v>
      </c>
      <c r="C40" s="4" t="s">
        <v>44</v>
      </c>
    </row>
    <row r="41" spans="1:4">
      <c r="A41" s="4" t="s">
        <v>999</v>
      </c>
    </row>
    <row r="42" spans="1:4">
      <c r="A42" s="4" t="s">
        <v>522</v>
      </c>
      <c r="B42" s="5" t="n">
        <v>546938</v>
      </c>
      <c r="C42" s="5" t="n">
        <v>546938</v>
      </c>
    </row>
    <row r="43" spans="1:4">
      <c r="A43" s="4" t="s">
        <v>989</v>
      </c>
      <c r="B43" s="5" t="n">
        <v>14223</v>
      </c>
      <c r="C43" s="5" t="n">
        <v>25889</v>
      </c>
    </row>
    <row r="44" spans="1:4">
      <c r="A44" s="4" t="s">
        <v>990</v>
      </c>
      <c r="B44" s="4" t="s">
        <v>44</v>
      </c>
    </row>
    <row r="45" spans="1:4">
      <c r="A45" s="4" t="s">
        <v>991</v>
      </c>
      <c r="B45" s="5" t="n">
        <v>8680449</v>
      </c>
      <c r="C45" s="5" t="n">
        <v>693502</v>
      </c>
    </row>
    <row r="46" spans="1:4">
      <c r="A46" s="4" t="s">
        <v>992</v>
      </c>
      <c r="B46" s="4" t="s">
        <v>44</v>
      </c>
      <c r="C46" s="4" t="s">
        <v>44</v>
      </c>
    </row>
    <row r="47" spans="1:4">
      <c r="A47" s="4" t="s">
        <v>993</v>
      </c>
      <c r="B47" s="5" t="n">
        <v>9241610</v>
      </c>
      <c r="C47" s="5" t="n">
        <v>1266329</v>
      </c>
    </row>
    <row r="48" spans="1:4">
      <c r="A48" s="4" t="s">
        <v>994</v>
      </c>
      <c r="C48" s="4" t="s">
        <v>44</v>
      </c>
    </row>
    <row r="49" spans="1:4">
      <c r="A49" s="4" t="s">
        <v>1000</v>
      </c>
    </row>
    <row r="50" spans="1:4">
      <c r="A50" s="4" t="s">
        <v>522</v>
      </c>
      <c r="B50" s="5" t="n">
        <v>14513585</v>
      </c>
      <c r="C50" s="5" t="n">
        <v>14513585</v>
      </c>
    </row>
    <row r="51" spans="1:4">
      <c r="A51" s="4" t="s">
        <v>989</v>
      </c>
      <c r="B51" s="5" t="n">
        <v>351671</v>
      </c>
      <c r="C51" s="5" t="n">
        <v>355663</v>
      </c>
    </row>
    <row r="52" spans="1:4">
      <c r="A52" s="4" t="s">
        <v>990</v>
      </c>
      <c r="B52" s="4" t="s">
        <v>44</v>
      </c>
    </row>
    <row r="53" spans="1:4">
      <c r="A53" s="4" t="s">
        <v>991</v>
      </c>
      <c r="B53" s="4" t="s">
        <v>44</v>
      </c>
      <c r="C53" s="4" t="s">
        <v>44</v>
      </c>
    </row>
    <row r="54" spans="1:4">
      <c r="A54" s="4" t="s">
        <v>992</v>
      </c>
      <c r="B54" s="4" t="s">
        <v>44</v>
      </c>
      <c r="C54" s="4" t="s">
        <v>44</v>
      </c>
    </row>
    <row r="55" spans="1:4">
      <c r="A55" s="4" t="s">
        <v>993</v>
      </c>
      <c r="B55" s="6" t="n">
        <v>14865256</v>
      </c>
      <c r="C55" s="5" t="n">
        <v>14869248</v>
      </c>
    </row>
    <row r="56" spans="1:4">
      <c r="A56" s="4" t="s">
        <v>994</v>
      </c>
      <c r="C56" s="4" t="s">
        <v>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40</v>
      </c>
      <c r="D2" s="2" t="s">
        <v>75</v>
      </c>
    </row>
    <row r="3" spans="1:4">
      <c r="A3" s="4" t="s">
        <v>537</v>
      </c>
      <c r="B3" s="6" t="n">
        <v>4487537</v>
      </c>
      <c r="C3" s="6" t="n">
        <v>4552151</v>
      </c>
      <c r="D3" s="6" t="n">
        <v>4120388</v>
      </c>
    </row>
    <row r="4" spans="1:4">
      <c r="A4" s="4" t="s">
        <v>78</v>
      </c>
      <c r="B4" s="5" t="n">
        <v>10142035</v>
      </c>
      <c r="C4" s="5" t="n">
        <v>11407206</v>
      </c>
      <c r="D4" s="5" t="n">
        <v>10241681</v>
      </c>
    </row>
    <row r="5" spans="1:4">
      <c r="A5" s="4" t="s">
        <v>79</v>
      </c>
      <c r="B5" s="5" t="n">
        <v>347441</v>
      </c>
      <c r="C5" s="5" t="n">
        <v>354624</v>
      </c>
      <c r="D5" s="5" t="n">
        <v>497728</v>
      </c>
    </row>
    <row r="6" spans="1:4">
      <c r="B6" s="5" t="n">
        <v>14977013</v>
      </c>
      <c r="C6" s="5" t="n">
        <v>16313981</v>
      </c>
      <c r="D6" s="5" t="n">
        <v>15218433</v>
      </c>
    </row>
    <row r="7" spans="1:4">
      <c r="A7" s="4" t="s">
        <v>1002</v>
      </c>
      <c r="B7" s="5" t="n">
        <v>-14977013</v>
      </c>
      <c r="C7" s="5" t="n">
        <v>-16313981</v>
      </c>
      <c r="D7" s="5" t="n">
        <v>-15218433</v>
      </c>
    </row>
    <row r="8" spans="1:4">
      <c r="A8" s="4" t="s">
        <v>1003</v>
      </c>
      <c r="B8" s="5" t="n">
        <v>-2190148</v>
      </c>
      <c r="C8" s="5" t="n">
        <v>-2220164</v>
      </c>
      <c r="D8" s="5" t="n">
        <v>-2786978</v>
      </c>
    </row>
    <row r="9" spans="1:4">
      <c r="A9" s="4" t="s">
        <v>920</v>
      </c>
      <c r="B9" s="5" t="n">
        <v>-17167161</v>
      </c>
      <c r="C9" s="5" t="n">
        <v>-18534145</v>
      </c>
      <c r="D9" s="5" t="n">
        <v>-18005411</v>
      </c>
    </row>
    <row r="10" spans="1:4">
      <c r="A10" s="4" t="s">
        <v>80</v>
      </c>
      <c r="D10" s="5" t="n">
        <v>297942</v>
      </c>
    </row>
    <row r="11" spans="1:4">
      <c r="A11" s="4" t="s">
        <v>81</v>
      </c>
      <c r="B11" s="4" t="s">
        <v>44</v>
      </c>
      <c r="C11" s="4" t="s">
        <v>44</v>
      </c>
      <c r="D11" s="5" t="n">
        <v>60694</v>
      </c>
    </row>
    <row r="12" spans="1:4">
      <c r="A12" s="4" t="s">
        <v>995</v>
      </c>
    </row>
    <row r="13" spans="1:4">
      <c r="A13" s="4" t="s">
        <v>537</v>
      </c>
      <c r="B13" s="5" t="n">
        <v>3072855</v>
      </c>
      <c r="C13" s="5" t="n">
        <v>2381993</v>
      </c>
      <c r="D13" s="5" t="n">
        <v>2450834</v>
      </c>
    </row>
    <row r="14" spans="1:4">
      <c r="A14" s="4" t="s">
        <v>78</v>
      </c>
      <c r="B14" s="5" t="n">
        <v>6619855</v>
      </c>
      <c r="C14" s="5" t="n">
        <v>7055370</v>
      </c>
      <c r="D14" s="5" t="n">
        <v>7053270</v>
      </c>
    </row>
    <row r="15" spans="1:4">
      <c r="A15" s="4" t="s">
        <v>79</v>
      </c>
      <c r="B15" s="5" t="n">
        <v>314599</v>
      </c>
      <c r="C15" s="5" t="n">
        <v>325567</v>
      </c>
      <c r="D15" s="5" t="n">
        <v>487288</v>
      </c>
    </row>
    <row r="16" spans="1:4">
      <c r="B16" s="5" t="n">
        <v>10007309</v>
      </c>
      <c r="C16" s="5" t="n">
        <v>9762930</v>
      </c>
      <c r="D16" s="5" t="n">
        <v>10238028</v>
      </c>
    </row>
    <row r="17" spans="1:4">
      <c r="A17" s="4" t="s">
        <v>1002</v>
      </c>
      <c r="B17" s="5" t="n">
        <v>-10007309</v>
      </c>
      <c r="C17" s="5" t="n">
        <v>-9762930</v>
      </c>
      <c r="D17" s="5" t="n">
        <v>-10238028</v>
      </c>
    </row>
    <row r="18" spans="1:4">
      <c r="A18" s="4" t="s">
        <v>1003</v>
      </c>
      <c r="B18" s="5" t="n">
        <v>-3337331</v>
      </c>
      <c r="C18" s="5" t="n">
        <v>-2630691</v>
      </c>
      <c r="D18" s="5" t="n">
        <v>-2772617</v>
      </c>
    </row>
    <row r="19" spans="1:4">
      <c r="A19" s="4" t="s">
        <v>920</v>
      </c>
      <c r="B19" s="5" t="n">
        <v>-13344640</v>
      </c>
      <c r="C19" s="5" t="n">
        <v>-12393621</v>
      </c>
      <c r="D19" s="5" t="n">
        <v>-13010645</v>
      </c>
    </row>
    <row r="20" spans="1:4">
      <c r="A20" s="4" t="s">
        <v>80</v>
      </c>
      <c r="D20" s="5" t="n">
        <v>185942</v>
      </c>
    </row>
    <row r="21" spans="1:4">
      <c r="A21" s="4" t="s">
        <v>81</v>
      </c>
      <c r="D21" s="5" t="n">
        <v>60694</v>
      </c>
    </row>
    <row r="22" spans="1:4">
      <c r="A22" s="4" t="s">
        <v>996</v>
      </c>
    </row>
    <row r="23" spans="1:4">
      <c r="A23" s="4" t="s">
        <v>537</v>
      </c>
      <c r="B23" s="5" t="n">
        <v>112724</v>
      </c>
      <c r="C23" s="5" t="n">
        <v>100296</v>
      </c>
      <c r="D23" s="5" t="n">
        <v>101628</v>
      </c>
    </row>
    <row r="24" spans="1:4">
      <c r="A24" s="4" t="s">
        <v>78</v>
      </c>
      <c r="B24" s="5" t="n">
        <v>14040</v>
      </c>
      <c r="C24" s="5" t="n">
        <v>13877</v>
      </c>
      <c r="D24" s="5" t="n">
        <v>33761</v>
      </c>
    </row>
    <row r="25" spans="1:4">
      <c r="A25" s="4" t="s">
        <v>79</v>
      </c>
      <c r="B25" s="4" t="s">
        <v>44</v>
      </c>
      <c r="C25" s="4" t="s">
        <v>44</v>
      </c>
      <c r="D25" s="4" t="s">
        <v>44</v>
      </c>
    </row>
    <row r="26" spans="1:4">
      <c r="B26" s="5" t="n">
        <v>126764</v>
      </c>
      <c r="C26" s="5" t="n">
        <v>114173</v>
      </c>
      <c r="D26" s="5" t="n">
        <v>143723</v>
      </c>
    </row>
    <row r="27" spans="1:4">
      <c r="A27" s="4" t="s">
        <v>1002</v>
      </c>
      <c r="B27" s="5" t="n">
        <v>-126764</v>
      </c>
      <c r="C27" s="5" t="n">
        <v>-114173</v>
      </c>
      <c r="D27" s="5" t="n">
        <v>-143723</v>
      </c>
    </row>
    <row r="28" spans="1:4">
      <c r="A28" s="4" t="s">
        <v>1003</v>
      </c>
      <c r="B28" s="5" t="n">
        <v>-18914</v>
      </c>
      <c r="C28" s="5" t="n">
        <v>-18914</v>
      </c>
      <c r="D28" s="5" t="n">
        <v>-18914</v>
      </c>
    </row>
    <row r="29" spans="1:4">
      <c r="A29" s="4" t="s">
        <v>920</v>
      </c>
      <c r="B29" s="5" t="n">
        <v>-145678</v>
      </c>
      <c r="C29" s="5" t="n">
        <v>-133087</v>
      </c>
      <c r="D29" s="5" t="n">
        <v>-162637</v>
      </c>
    </row>
    <row r="30" spans="1:4">
      <c r="A30" s="4" t="s">
        <v>80</v>
      </c>
      <c r="D30" s="5" t="n">
        <v>8334</v>
      </c>
    </row>
    <row r="31" spans="1:4">
      <c r="A31" s="4" t="s">
        <v>81</v>
      </c>
      <c r="D31" s="4" t="s">
        <v>44</v>
      </c>
    </row>
    <row r="32" spans="1:4">
      <c r="A32" s="4" t="s">
        <v>997</v>
      </c>
    </row>
    <row r="33" spans="1:4">
      <c r="A33" s="4" t="s">
        <v>537</v>
      </c>
      <c r="B33" s="5" t="n">
        <v>655807</v>
      </c>
      <c r="C33" s="5" t="n">
        <v>1282164</v>
      </c>
      <c r="D33" s="4" t="s">
        <v>44</v>
      </c>
    </row>
    <row r="34" spans="1:4">
      <c r="A34" s="4" t="s">
        <v>78</v>
      </c>
      <c r="B34" s="5" t="n">
        <v>147648</v>
      </c>
      <c r="C34" s="5" t="n">
        <v>581277</v>
      </c>
      <c r="D34" s="4" t="s">
        <v>44</v>
      </c>
    </row>
    <row r="35" spans="1:4">
      <c r="A35" s="4" t="s">
        <v>79</v>
      </c>
      <c r="B35" s="5" t="n">
        <v>14876</v>
      </c>
      <c r="C35" s="5" t="n">
        <v>12847</v>
      </c>
      <c r="D35" s="4" t="s">
        <v>44</v>
      </c>
    </row>
    <row r="36" spans="1:4">
      <c r="B36" s="5" t="n">
        <v>818331</v>
      </c>
      <c r="C36" s="5" t="n">
        <v>1876288</v>
      </c>
      <c r="D36" s="4" t="s">
        <v>44</v>
      </c>
    </row>
    <row r="37" spans="1:4">
      <c r="A37" s="4" t="s">
        <v>1002</v>
      </c>
      <c r="B37" s="5" t="n">
        <v>-818331</v>
      </c>
      <c r="C37" s="5" t="n">
        <v>-1876288</v>
      </c>
      <c r="D37" s="4" t="s">
        <v>44</v>
      </c>
    </row>
    <row r="38" spans="1:4">
      <c r="A38" s="4" t="s">
        <v>1003</v>
      </c>
      <c r="B38" s="5" t="n">
        <v>2284</v>
      </c>
      <c r="C38" s="5" t="n">
        <v>1541</v>
      </c>
      <c r="D38" s="4" t="s">
        <v>44</v>
      </c>
    </row>
    <row r="39" spans="1:4">
      <c r="A39" s="4" t="s">
        <v>920</v>
      </c>
      <c r="B39" s="5" t="n">
        <v>-816047</v>
      </c>
      <c r="C39" s="5" t="n">
        <v>-1874747</v>
      </c>
      <c r="D39" s="4" t="s">
        <v>44</v>
      </c>
    </row>
    <row r="40" spans="1:4">
      <c r="A40" s="4" t="s">
        <v>80</v>
      </c>
      <c r="D40" s="4" t="s">
        <v>44</v>
      </c>
    </row>
    <row r="41" spans="1:4">
      <c r="A41" s="4" t="s">
        <v>81</v>
      </c>
      <c r="D41" s="4" t="s">
        <v>44</v>
      </c>
    </row>
    <row r="42" spans="1:4">
      <c r="A42" s="4" t="s">
        <v>998</v>
      </c>
    </row>
    <row r="43" spans="1:4">
      <c r="A43" s="4" t="s">
        <v>537</v>
      </c>
      <c r="B43" s="5" t="n">
        <v>69910</v>
      </c>
      <c r="C43" s="5" t="n">
        <v>67550</v>
      </c>
      <c r="D43" s="5" t="n">
        <v>70588</v>
      </c>
    </row>
    <row r="44" spans="1:4">
      <c r="A44" s="4" t="s">
        <v>78</v>
      </c>
      <c r="B44" s="5" t="n">
        <v>3557</v>
      </c>
      <c r="C44" s="5" t="n">
        <v>10931</v>
      </c>
      <c r="D44" s="5" t="n">
        <v>3933</v>
      </c>
    </row>
    <row r="45" spans="1:4">
      <c r="A45" s="4" t="s">
        <v>79</v>
      </c>
      <c r="B45" s="5" t="n">
        <v>996</v>
      </c>
      <c r="C45" s="5" t="n">
        <v>996</v>
      </c>
      <c r="D45" s="5" t="n">
        <v>996</v>
      </c>
    </row>
    <row r="46" spans="1:4">
      <c r="B46" s="5" t="n">
        <v>74463</v>
      </c>
      <c r="C46" s="5" t="n">
        <v>79477</v>
      </c>
      <c r="D46" s="5" t="n">
        <v>179183</v>
      </c>
    </row>
    <row r="47" spans="1:4">
      <c r="A47" s="4" t="s">
        <v>1002</v>
      </c>
      <c r="B47" s="5" t="n">
        <v>-74463</v>
      </c>
      <c r="C47" s="5" t="n">
        <v>-79477</v>
      </c>
      <c r="D47" s="5" t="n">
        <v>-179183</v>
      </c>
    </row>
    <row r="48" spans="1:4">
      <c r="A48" s="4" t="s">
        <v>1003</v>
      </c>
      <c r="B48" s="5" t="n">
        <v>1578864</v>
      </c>
      <c r="C48" s="4" t="s">
        <v>44</v>
      </c>
      <c r="D48" s="4" t="s">
        <v>44</v>
      </c>
    </row>
    <row r="49" spans="1:4">
      <c r="A49" s="4" t="s">
        <v>920</v>
      </c>
      <c r="B49" s="5" t="n">
        <v>1504401</v>
      </c>
      <c r="C49" s="5" t="n">
        <v>-79477</v>
      </c>
      <c r="D49" s="5" t="n">
        <v>-179183</v>
      </c>
    </row>
    <row r="50" spans="1:4">
      <c r="A50" s="4" t="s">
        <v>80</v>
      </c>
      <c r="D50" s="5" t="n">
        <v>103666</v>
      </c>
    </row>
    <row r="51" spans="1:4">
      <c r="A51" s="4" t="s">
        <v>81</v>
      </c>
      <c r="D51" s="4" t="s">
        <v>44</v>
      </c>
    </row>
    <row r="52" spans="1:4">
      <c r="A52" s="4" t="s">
        <v>999</v>
      </c>
    </row>
    <row r="53" spans="1:4">
      <c r="A53" s="4" t="s">
        <v>537</v>
      </c>
      <c r="B53" s="5" t="n">
        <v>16078</v>
      </c>
      <c r="C53" s="4" t="s">
        <v>44</v>
      </c>
      <c r="D53" s="4" t="s">
        <v>44</v>
      </c>
    </row>
    <row r="54" spans="1:4">
      <c r="A54" s="4" t="s">
        <v>78</v>
      </c>
      <c r="B54" s="5" t="n">
        <v>3165883</v>
      </c>
      <c r="C54" s="5" t="n">
        <v>3467934</v>
      </c>
      <c r="D54" s="5" t="n">
        <v>3063839</v>
      </c>
    </row>
    <row r="55" spans="1:4">
      <c r="A55" s="4" t="s">
        <v>79</v>
      </c>
      <c r="B55" s="5" t="n">
        <v>11666</v>
      </c>
      <c r="C55" s="5" t="n">
        <v>11599</v>
      </c>
      <c r="D55" s="5" t="n">
        <v>8088</v>
      </c>
    </row>
    <row r="56" spans="1:4">
      <c r="B56" s="5" t="n">
        <v>3193627</v>
      </c>
      <c r="C56" s="5" t="n">
        <v>3479533</v>
      </c>
      <c r="D56" s="5" t="n">
        <v>3071927</v>
      </c>
    </row>
    <row r="57" spans="1:4">
      <c r="A57" s="4" t="s">
        <v>1002</v>
      </c>
      <c r="B57" s="5" t="n">
        <v>-3193627</v>
      </c>
      <c r="C57" s="5" t="n">
        <v>-3479533</v>
      </c>
      <c r="D57" s="5" t="n">
        <v>-3071927</v>
      </c>
    </row>
    <row r="58" spans="1:4">
      <c r="A58" s="4" t="s">
        <v>1003</v>
      </c>
      <c r="B58" s="5" t="n">
        <v>-432598</v>
      </c>
      <c r="C58" s="5" t="n">
        <v>423657</v>
      </c>
      <c r="D58" s="5" t="n">
        <v>636</v>
      </c>
    </row>
    <row r="59" spans="1:4">
      <c r="A59" s="4" t="s">
        <v>920</v>
      </c>
      <c r="B59" s="5" t="n">
        <v>-3626225</v>
      </c>
      <c r="C59" s="5" t="n">
        <v>-3055876</v>
      </c>
      <c r="D59" s="5" t="n">
        <v>-3071291</v>
      </c>
    </row>
    <row r="60" spans="1:4">
      <c r="A60" s="4" t="s">
        <v>80</v>
      </c>
      <c r="D60" s="4" t="s">
        <v>44</v>
      </c>
    </row>
    <row r="61" spans="1:4">
      <c r="A61" s="4" t="s">
        <v>81</v>
      </c>
      <c r="D61" s="4" t="s">
        <v>44</v>
      </c>
    </row>
    <row r="62" spans="1:4">
      <c r="A62" s="4" t="s">
        <v>1000</v>
      </c>
    </row>
    <row r="63" spans="1:4">
      <c r="A63" s="4" t="s">
        <v>537</v>
      </c>
      <c r="B63" s="5" t="n">
        <v>560163</v>
      </c>
      <c r="C63" s="5" t="n">
        <v>720148</v>
      </c>
      <c r="D63" s="5" t="n">
        <v>1497338</v>
      </c>
    </row>
    <row r="64" spans="1:4">
      <c r="A64" s="4" t="s">
        <v>78</v>
      </c>
      <c r="B64" s="5" t="n">
        <v>191052</v>
      </c>
      <c r="C64" s="5" t="n">
        <v>277817</v>
      </c>
      <c r="D64" s="5" t="n">
        <v>86878</v>
      </c>
    </row>
    <row r="65" spans="1:4">
      <c r="A65" s="4" t="s">
        <v>79</v>
      </c>
      <c r="B65" s="5" t="n">
        <v>5304</v>
      </c>
      <c r="C65" s="5" t="n">
        <v>3615</v>
      </c>
      <c r="D65" s="5" t="n">
        <v>1356</v>
      </c>
    </row>
    <row r="66" spans="1:4">
      <c r="B66" s="5" t="n">
        <v>756519</v>
      </c>
      <c r="C66" s="5" t="n">
        <v>1001580</v>
      </c>
      <c r="D66" s="5" t="n">
        <v>1585572</v>
      </c>
    </row>
    <row r="67" spans="1:4">
      <c r="A67" s="4" t="s">
        <v>1002</v>
      </c>
      <c r="B67" s="5" t="n">
        <v>-756519</v>
      </c>
      <c r="C67" s="5" t="n">
        <v>-1001580</v>
      </c>
      <c r="D67" s="5" t="n">
        <v>-1585572</v>
      </c>
    </row>
    <row r="68" spans="1:4">
      <c r="A68" s="4" t="s">
        <v>1003</v>
      </c>
      <c r="B68" s="5" t="n">
        <v>17547</v>
      </c>
      <c r="C68" s="5" t="n">
        <v>4243</v>
      </c>
      <c r="D68" s="5" t="n">
        <v>3917</v>
      </c>
    </row>
    <row r="69" spans="1:4">
      <c r="A69" s="4" t="s">
        <v>920</v>
      </c>
      <c r="B69" s="6" t="n">
        <v>-738972</v>
      </c>
      <c r="C69" s="6" t="n">
        <v>-997337</v>
      </c>
      <c r="D69" s="5" t="n">
        <v>-1581655</v>
      </c>
    </row>
    <row r="70" spans="1:4">
      <c r="A70" s="4" t="s">
        <v>80</v>
      </c>
      <c r="D70" s="4" t="s">
        <v>44</v>
      </c>
    </row>
    <row r="71" spans="1:4">
      <c r="A71" s="4" t="s">
        <v>81</v>
      </c>
      <c r="D71" s="4" t="s">
        <v>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1005</v>
      </c>
      <c r="C1" s="2" t="s">
        <v>2</v>
      </c>
      <c r="D1" s="2" t="s">
        <v>40</v>
      </c>
      <c r="E1" s="2" t="s">
        <v>75</v>
      </c>
    </row>
    <row r="2" spans="1:5">
      <c r="A2" s="4" t="s">
        <v>1006</v>
      </c>
      <c r="C2" s="5" t="n">
        <v>165404</v>
      </c>
      <c r="D2" s="5" t="n">
        <v>225168</v>
      </c>
      <c r="E2" s="5" t="n">
        <v>865386</v>
      </c>
    </row>
    <row r="3" spans="1:5">
      <c r="A3" s="4" t="s">
        <v>1007</v>
      </c>
      <c r="C3" s="6" t="n">
        <v>226539</v>
      </c>
      <c r="D3" s="6" t="n">
        <v>349834</v>
      </c>
      <c r="E3" s="6" t="n">
        <v>1107937</v>
      </c>
    </row>
    <row r="4" spans="1:5">
      <c r="A4" s="4" t="s">
        <v>767</v>
      </c>
      <c r="C4" s="6" t="n">
        <v>1361944</v>
      </c>
      <c r="D4" s="6" t="n">
        <v>1711579</v>
      </c>
      <c r="E4" s="6" t="n">
        <v>1584394</v>
      </c>
    </row>
    <row r="5" spans="1:5">
      <c r="A5" s="4" t="s">
        <v>1008</v>
      </c>
      <c r="C5" s="5" t="n">
        <v>1180328</v>
      </c>
    </row>
    <row r="6" spans="1:5">
      <c r="A6" s="4" t="s">
        <v>610</v>
      </c>
      <c r="C6" s="6" t="n">
        <v>1400000</v>
      </c>
    </row>
    <row r="7" spans="1:5">
      <c r="A7" s="4" t="s">
        <v>1009</v>
      </c>
      <c r="D7" s="5" t="n">
        <v>641574</v>
      </c>
      <c r="E7" s="5" t="n">
        <v>738503</v>
      </c>
    </row>
    <row r="8" spans="1:5">
      <c r="A8" s="4" t="s">
        <v>613</v>
      </c>
      <c r="C8" s="5" t="n">
        <v>1400000</v>
      </c>
      <c r="D8" s="6" t="n">
        <v>900000</v>
      </c>
      <c r="E8" s="6" t="n">
        <v>1100000</v>
      </c>
    </row>
    <row r="9" spans="1:5">
      <c r="A9" s="4" t="s">
        <v>1010</v>
      </c>
      <c r="C9" s="6" t="n">
        <v>1622222</v>
      </c>
      <c r="D9" s="5" t="n">
        <v>1622222</v>
      </c>
      <c r="E9" s="5" t="n">
        <v>1622222</v>
      </c>
    </row>
    <row r="10" spans="1:5">
      <c r="A10" s="4" t="s">
        <v>679</v>
      </c>
      <c r="C10" s="5" t="n">
        <v>750000</v>
      </c>
    </row>
    <row r="11" spans="1:5">
      <c r="A11" s="4" t="s">
        <v>683</v>
      </c>
      <c r="C11" s="6" t="n">
        <v>997500</v>
      </c>
    </row>
    <row r="12" spans="1:5">
      <c r="A12" s="4" t="s">
        <v>678</v>
      </c>
      <c r="C12" s="5" t="n">
        <v>11000000</v>
      </c>
    </row>
    <row r="13" spans="1:5">
      <c r="A13" s="4" t="s">
        <v>680</v>
      </c>
      <c r="C13" s="8" t="n">
        <v>2.3</v>
      </c>
    </row>
    <row r="14" spans="1:5">
      <c r="A14" s="4" t="s">
        <v>1011</v>
      </c>
      <c r="C14" s="6" t="n">
        <v>187100</v>
      </c>
      <c r="D14" s="4" t="s">
        <v>44</v>
      </c>
    </row>
    <row r="15" spans="1:5">
      <c r="A15" s="4" t="s">
        <v>596</v>
      </c>
      <c r="D15" s="6" t="n">
        <v>845824</v>
      </c>
      <c r="E15" s="6" t="n">
        <v>1524650</v>
      </c>
    </row>
    <row r="16" spans="1:5">
      <c r="A16" s="4" t="s">
        <v>504</v>
      </c>
    </row>
    <row r="17" spans="1:5">
      <c r="A17" s="4" t="s">
        <v>1012</v>
      </c>
      <c r="D17" s="5" t="n">
        <v>46134</v>
      </c>
      <c r="E17" s="5" t="n">
        <v>46800</v>
      </c>
    </row>
    <row r="18" spans="1:5">
      <c r="A18" s="4" t="s">
        <v>1013</v>
      </c>
      <c r="D18" s="6" t="n">
        <v>61820</v>
      </c>
      <c r="E18" s="6" t="n">
        <v>48672</v>
      </c>
    </row>
    <row r="19" spans="1:5">
      <c r="A19" s="4" t="s">
        <v>1014</v>
      </c>
    </row>
    <row r="20" spans="1:5">
      <c r="A20" s="4" t="s">
        <v>1015</v>
      </c>
      <c r="D20" s="5" t="n">
        <v>565499</v>
      </c>
      <c r="E20" s="5" t="n">
        <v>351061</v>
      </c>
    </row>
    <row r="21" spans="1:5">
      <c r="A21" s="4" t="s">
        <v>596</v>
      </c>
      <c r="D21" s="6" t="n">
        <v>845824</v>
      </c>
      <c r="E21" s="6" t="n">
        <v>454195</v>
      </c>
    </row>
    <row r="22" spans="1:5">
      <c r="A22" s="4" t="s">
        <v>133</v>
      </c>
    </row>
    <row r="23" spans="1:5">
      <c r="A23" s="4" t="s">
        <v>1016</v>
      </c>
      <c r="B23" s="5" t="n">
        <v>14392927</v>
      </c>
      <c r="D23" s="5" t="n">
        <v>14634748</v>
      </c>
    </row>
    <row r="24" spans="1:5">
      <c r="A24" s="4" t="s">
        <v>1017</v>
      </c>
      <c r="D24" s="6" t="n">
        <v>909930</v>
      </c>
    </row>
    <row r="25" spans="1:5">
      <c r="A25" s="4" t="s">
        <v>1018</v>
      </c>
      <c r="D25" s="5" t="n">
        <v>353160</v>
      </c>
    </row>
    <row r="26" spans="1:5">
      <c r="A26" s="4" t="s">
        <v>1019</v>
      </c>
      <c r="D26" s="6" t="n">
        <v>483829</v>
      </c>
    </row>
    <row r="27" spans="1:5">
      <c r="A27" s="4" t="s">
        <v>1020</v>
      </c>
      <c r="D27" s="5" t="n">
        <v>217702</v>
      </c>
    </row>
    <row r="28" spans="1:5">
      <c r="A28" s="4" t="s">
        <v>1021</v>
      </c>
      <c r="D28" s="6" t="n">
        <v>283013</v>
      </c>
    </row>
    <row r="29" spans="1:5">
      <c r="A29" s="4" t="s">
        <v>450</v>
      </c>
      <c r="D29" s="6" t="n">
        <v>20332617</v>
      </c>
    </row>
    <row r="30" spans="1:5">
      <c r="A30" s="4" t="s">
        <v>139</v>
      </c>
    </row>
    <row r="31" spans="1:5">
      <c r="A31" s="4" t="s">
        <v>1016</v>
      </c>
      <c r="D31" s="5" t="n">
        <v>1625531</v>
      </c>
    </row>
    <row r="32" spans="1:5">
      <c r="A32" s="4" t="s">
        <v>1020</v>
      </c>
      <c r="D32" s="5" t="n">
        <v>65684</v>
      </c>
    </row>
    <row r="33" spans="1:5">
      <c r="A33" s="4" t="s">
        <v>1021</v>
      </c>
      <c r="D33" s="6" t="n">
        <v>105751</v>
      </c>
    </row>
    <row r="34" spans="1:5">
      <c r="A34" s="4" t="s">
        <v>462</v>
      </c>
      <c r="D34" s="5" t="n">
        <v>2617105</v>
      </c>
    </row>
    <row r="35" spans="1:5">
      <c r="A35" s="4" t="s">
        <v>1022</v>
      </c>
      <c r="D35" s="5" t="n">
        <v>2940000</v>
      </c>
    </row>
    <row r="36" spans="1:5">
      <c r="A36" s="4" t="s">
        <v>450</v>
      </c>
      <c r="D36" s="6" t="n">
        <v>2722856</v>
      </c>
    </row>
    <row r="37" spans="1:5">
      <c r="A37" s="4" t="s">
        <v>145</v>
      </c>
    </row>
    <row r="38" spans="1:5">
      <c r="A38" s="4" t="s">
        <v>1016</v>
      </c>
      <c r="D38" s="5" t="n">
        <v>164767</v>
      </c>
    </row>
    <row r="39" spans="1:5">
      <c r="A39" s="4" t="s">
        <v>1022</v>
      </c>
      <c r="D39" s="6" t="n">
        <v>239120</v>
      </c>
    </row>
    <row r="40" spans="1:5">
      <c r="A40" s="4" t="s">
        <v>450</v>
      </c>
      <c r="D40" s="6" t="n">
        <v>232321</v>
      </c>
    </row>
    <row r="41" spans="1:5">
      <c r="A41" s="4" t="s">
        <v>1023</v>
      </c>
    </row>
    <row r="42" spans="1:5">
      <c r="A42" s="4" t="s">
        <v>773</v>
      </c>
      <c r="D42" s="5" t="n">
        <v>398839</v>
      </c>
    </row>
    <row r="43" spans="1:5">
      <c r="A43" s="4" t="s">
        <v>767</v>
      </c>
      <c r="D43" s="6" t="n">
        <v>510528</v>
      </c>
    </row>
    <row r="44" spans="1:5">
      <c r="A44" s="4" t="s">
        <v>1011</v>
      </c>
      <c r="D44" s="5" t="n">
        <v>638142</v>
      </c>
    </row>
    <row r="45" spans="1:5">
      <c r="A45" s="4" t="s">
        <v>517</v>
      </c>
    </row>
    <row r="46" spans="1:5">
      <c r="A46" s="4" t="s">
        <v>580</v>
      </c>
      <c r="C46" s="5" t="n">
        <v>12000000</v>
      </c>
    </row>
    <row r="47" spans="1:5">
      <c r="A47" s="4" t="s">
        <v>519</v>
      </c>
      <c r="C47" s="6" t="n">
        <v>9077842</v>
      </c>
    </row>
    <row r="48" spans="1:5">
      <c r="A48" s="4" t="s">
        <v>1024</v>
      </c>
    </row>
    <row r="49" spans="1:5">
      <c r="A49" s="4" t="s">
        <v>1025</v>
      </c>
      <c r="C49" s="6" t="n">
        <v>113117</v>
      </c>
      <c r="D49" s="6" t="n">
        <v>118944</v>
      </c>
      <c r="E49" s="6" t="n">
        <v>117069</v>
      </c>
    </row>
    <row r="50" spans="1:5">
      <c r="A50" s="4" t="s">
        <v>1026</v>
      </c>
    </row>
    <row r="51" spans="1:5">
      <c r="A51" s="4" t="s">
        <v>773</v>
      </c>
      <c r="C51" s="5" t="n">
        <v>888126</v>
      </c>
      <c r="D51" s="5" t="n">
        <v>1265446</v>
      </c>
      <c r="E51" s="5" t="n">
        <v>846069</v>
      </c>
    </row>
    <row r="52" spans="1:5">
      <c r="A52" s="4" t="s">
        <v>767</v>
      </c>
      <c r="C52" s="6" t="n">
        <v>1174844</v>
      </c>
      <c r="D52" s="6" t="n">
        <v>1839193</v>
      </c>
      <c r="E52" s="6" t="n">
        <v>9673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27</v>
      </c>
      <c r="B1" s="2" t="s">
        <v>1</v>
      </c>
    </row>
    <row r="2" spans="1:2">
      <c r="B2" s="2" t="s">
        <v>379</v>
      </c>
    </row>
    <row r="3" spans="1:2">
      <c r="A3" s="4" t="s">
        <v>1028</v>
      </c>
      <c r="B3" s="6" t="n">
        <v>21757</v>
      </c>
    </row>
    <row r="4" spans="1:2">
      <c r="A4" s="4" t="s">
        <v>1029</v>
      </c>
      <c r="B4" s="6" t="n">
        <v>705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379</v>
      </c>
    </row>
    <row r="2" spans="1:2">
      <c r="A2" s="4" t="s">
        <v>646</v>
      </c>
      <c r="B2" s="6" t="n">
        <v>242408</v>
      </c>
    </row>
    <row r="3" spans="1:2">
      <c r="A3" s="4" t="s">
        <v>647</v>
      </c>
      <c r="B3" s="5" t="n">
        <v>178956</v>
      </c>
    </row>
    <row r="4" spans="1:2">
      <c r="A4" s="4" t="s">
        <v>648</v>
      </c>
      <c r="B4" s="4" t="s">
        <v>44</v>
      </c>
    </row>
    <row r="5" spans="1:2">
      <c r="A5" s="4" t="s">
        <v>666</v>
      </c>
      <c r="B5" s="4" t="s">
        <v>44</v>
      </c>
    </row>
    <row r="6" spans="1:2">
      <c r="B6" s="6" t="n">
        <v>4213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7:37:26Z</dcterms:created>
  <dcterms:modified xmlns:dcterms="http://purl.org/dc/terms/" xmlns:xsi="http://www.w3.org/2001/XMLSchema-instance" xsi:type="dcterms:W3CDTF">2019-10-15T07:37:26Z</dcterms:modified>
</cp:coreProperties>
</file>